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Residential Mortgage Loans" sheetId="12" state="visible" r:id="rId12"/>
    <sheet xmlns:r="http://schemas.openxmlformats.org/officeDocument/2006/relationships" name="Investment Securities" sheetId="13" state="visible" r:id="rId13"/>
    <sheet xmlns:r="http://schemas.openxmlformats.org/officeDocument/2006/relationships" name="Financing" sheetId="14" state="visible" r:id="rId14"/>
    <sheet xmlns:r="http://schemas.openxmlformats.org/officeDocument/2006/relationships" name="Due to Broker" sheetId="15" state="visible" r:id="rId15"/>
    <sheet xmlns:r="http://schemas.openxmlformats.org/officeDocument/2006/relationships" name="Securities Sold Under Agreemen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Accumulated Other Comprehensive" sheetId="22" state="visible" r:id="rId22"/>
    <sheet xmlns:r="http://schemas.openxmlformats.org/officeDocument/2006/relationships" name="Other Assets" sheetId="23" state="visible" r:id="rId23"/>
    <sheet xmlns:r="http://schemas.openxmlformats.org/officeDocument/2006/relationships" name="Earnings per Share (&quot;EPS&quot;)" sheetId="24" state="visible" r:id="rId24"/>
    <sheet xmlns:r="http://schemas.openxmlformats.org/officeDocument/2006/relationships" name="Equity Compensation Plan" sheetId="25" state="visible" r:id="rId25"/>
    <sheet xmlns:r="http://schemas.openxmlformats.org/officeDocument/2006/relationships" name="Subsequent Events" sheetId="26" state="visible" r:id="rId26"/>
    <sheet xmlns:r="http://schemas.openxmlformats.org/officeDocument/2006/relationships" name="Stockholders Equity"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Variable Interest Entities (Tab" sheetId="34" state="visible" r:id="rId34"/>
    <sheet xmlns:r="http://schemas.openxmlformats.org/officeDocument/2006/relationships" name="Residential Mortgage Loans (Tab" sheetId="35" state="visible" r:id="rId35"/>
    <sheet xmlns:r="http://schemas.openxmlformats.org/officeDocument/2006/relationships" name="Investment Securities (Tables)" sheetId="36" state="visible" r:id="rId36"/>
    <sheet xmlns:r="http://schemas.openxmlformats.org/officeDocument/2006/relationships" name="Financing (Tables)" sheetId="37" state="visible" r:id="rId37"/>
    <sheet xmlns:r="http://schemas.openxmlformats.org/officeDocument/2006/relationships" name="Securities Sold Under Agreeme_2" sheetId="38" state="visible" r:id="rId38"/>
    <sheet xmlns:r="http://schemas.openxmlformats.org/officeDocument/2006/relationships" name="Derivative Financial Instrume_2"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Related Party Transactions (Tab" sheetId="42" state="visible" r:id="rId42"/>
    <sheet xmlns:r="http://schemas.openxmlformats.org/officeDocument/2006/relationships" name="Accumulated Other Comprehensi_2" sheetId="43" state="visible" r:id="rId43"/>
    <sheet xmlns:r="http://schemas.openxmlformats.org/officeDocument/2006/relationships" name="Other Assets (Tables)" sheetId="44" state="visible" r:id="rId44"/>
    <sheet xmlns:r="http://schemas.openxmlformats.org/officeDocument/2006/relationships" name="Earnings per Share (&quot;EPS&quot;) (Tab" sheetId="45" state="visible" r:id="rId45"/>
    <sheet xmlns:r="http://schemas.openxmlformats.org/officeDocument/2006/relationships" name="Equity Compensation Plan (Table"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Variable Interest Entities - Sc" sheetId="49" state="visible" r:id="rId49"/>
    <sheet xmlns:r="http://schemas.openxmlformats.org/officeDocument/2006/relationships" name="Variable Interest Entities - Na" sheetId="50" state="visible" r:id="rId50"/>
    <sheet xmlns:r="http://schemas.openxmlformats.org/officeDocument/2006/relationships" name="Residential Mortgage Loans (Det" sheetId="51" state="visible" r:id="rId51"/>
    <sheet xmlns:r="http://schemas.openxmlformats.org/officeDocument/2006/relationships" name="Investment Securities - Schedul" sheetId="52" state="visible" r:id="rId52"/>
    <sheet xmlns:r="http://schemas.openxmlformats.org/officeDocument/2006/relationships" name="Investment Securities - Sched_2" sheetId="53" state="visible" r:id="rId53"/>
    <sheet xmlns:r="http://schemas.openxmlformats.org/officeDocument/2006/relationships" name="Investment Securities - U.S. Tr" sheetId="54" state="visible" r:id="rId54"/>
    <sheet xmlns:r="http://schemas.openxmlformats.org/officeDocument/2006/relationships" name="Financing - Narrative (Details)" sheetId="55" state="visible" r:id="rId55"/>
    <sheet xmlns:r="http://schemas.openxmlformats.org/officeDocument/2006/relationships" name="Financing - Schedule of Lines o" sheetId="56" state="visible" r:id="rId56"/>
    <sheet xmlns:r="http://schemas.openxmlformats.org/officeDocument/2006/relationships" name="Due to Broker (Details)" sheetId="57" state="visible" r:id="rId57"/>
    <sheet xmlns:r="http://schemas.openxmlformats.org/officeDocument/2006/relationships" name="Securities Sold Under Agreeme_3" sheetId="58" state="visible" r:id="rId58"/>
    <sheet xmlns:r="http://schemas.openxmlformats.org/officeDocument/2006/relationships" name="Securities Sold Under Agreeme_4"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rivative Financial Instrume_5" sheetId="62" state="visible" r:id="rId62"/>
    <sheet xmlns:r="http://schemas.openxmlformats.org/officeDocument/2006/relationships" name="Fair Value Measurements - Finan" sheetId="63" state="visible" r:id="rId63"/>
    <sheet xmlns:r="http://schemas.openxmlformats.org/officeDocument/2006/relationships" name="Fair Value Measurements - Signi" sheetId="64" state="visible" r:id="rId64"/>
    <sheet xmlns:r="http://schemas.openxmlformats.org/officeDocument/2006/relationships" name="Fair Value Measurements - Narra" sheetId="65" state="visible" r:id="rId65"/>
    <sheet xmlns:r="http://schemas.openxmlformats.org/officeDocument/2006/relationships" name="Income Taxes - Schedule of Inco" sheetId="66" state="visible" r:id="rId66"/>
    <sheet xmlns:r="http://schemas.openxmlformats.org/officeDocument/2006/relationships" name="Income Taxes - Schedule of Defe" sheetId="67" state="visible" r:id="rId67"/>
    <sheet xmlns:r="http://schemas.openxmlformats.org/officeDocument/2006/relationships" name="Income Taxes - Schedule of Reco" sheetId="68" state="visible" r:id="rId68"/>
    <sheet xmlns:r="http://schemas.openxmlformats.org/officeDocument/2006/relationships" name="Related Party Transactions - Fi" sheetId="69" state="visible" r:id="rId69"/>
    <sheet xmlns:r="http://schemas.openxmlformats.org/officeDocument/2006/relationships" name="Related Party Transactions - Na" sheetId="70" state="visible" r:id="rId70"/>
    <sheet xmlns:r="http://schemas.openxmlformats.org/officeDocument/2006/relationships" name="Commitment and Contingencies (D" sheetId="71" state="visible" r:id="rId71"/>
    <sheet xmlns:r="http://schemas.openxmlformats.org/officeDocument/2006/relationships" name="Accumulated Other Comprehensi_3" sheetId="72" state="visible" r:id="rId72"/>
    <sheet xmlns:r="http://schemas.openxmlformats.org/officeDocument/2006/relationships" name="Other Assets - Schedule of Othe" sheetId="73" state="visible" r:id="rId73"/>
    <sheet xmlns:r="http://schemas.openxmlformats.org/officeDocument/2006/relationships" name="Other Assets - Narrative (Detai" sheetId="74" state="visible" r:id="rId74"/>
    <sheet xmlns:r="http://schemas.openxmlformats.org/officeDocument/2006/relationships" name="Earnings per Share (&quot;EPS&quot;) - Na" sheetId="75" state="visible" r:id="rId75"/>
    <sheet xmlns:r="http://schemas.openxmlformats.org/officeDocument/2006/relationships" name="Earnings per Share (&quot;EPS&quot;) - Ca" sheetId="76" state="visible" r:id="rId76"/>
    <sheet xmlns:r="http://schemas.openxmlformats.org/officeDocument/2006/relationships" name="Equity Compensation Plan - Narr" sheetId="77" state="visible" r:id="rId77"/>
    <sheet xmlns:r="http://schemas.openxmlformats.org/officeDocument/2006/relationships" name="Equity Compensation Plan - Rest" sheetId="78" state="visible" r:id="rId78"/>
    <sheet xmlns:r="http://schemas.openxmlformats.org/officeDocument/2006/relationships" name="Subsequent Events (Details)" sheetId="79" state="visible" r:id="rId79"/>
    <sheet xmlns:r="http://schemas.openxmlformats.org/officeDocument/2006/relationships" name="Stockholders Equity (Details)" sheetId="80" state="visible" r:id="rId8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495</t>
        </is>
      </c>
      <c r="C9" s="4" t="inlineStr">
        <is>
          <t xml:space="preserve"> </t>
        </is>
      </c>
      <c r="D9" s="4" t="inlineStr">
        <is>
          <t xml:space="preserve"> </t>
        </is>
      </c>
    </row>
    <row r="10">
      <c r="A10" s="4" t="inlineStr">
        <is>
          <t>Entity Registrant Name</t>
        </is>
      </c>
      <c r="B10" s="4" t="inlineStr">
        <is>
          <t>Angel Oak Mortgage REI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7-1892154</t>
        </is>
      </c>
      <c r="C12" s="4" t="inlineStr">
        <is>
          <t xml:space="preserve"> </t>
        </is>
      </c>
      <c r="D12" s="4" t="inlineStr">
        <is>
          <t xml:space="preserve"> </t>
        </is>
      </c>
    </row>
    <row r="13">
      <c r="A13" s="4" t="inlineStr">
        <is>
          <t>Entity Address, Address Line One</t>
        </is>
      </c>
      <c r="B13" s="4" t="inlineStr">
        <is>
          <t>3344 Peachtree Road Northeast</t>
        </is>
      </c>
      <c r="C13" s="4" t="inlineStr">
        <is>
          <t xml:space="preserve"> </t>
        </is>
      </c>
      <c r="D13" s="4" t="inlineStr">
        <is>
          <t xml:space="preserve"> </t>
        </is>
      </c>
    </row>
    <row r="14">
      <c r="A14" s="4" t="inlineStr">
        <is>
          <t>Entity Address, Address Line Two</t>
        </is>
      </c>
      <c r="B14" s="4" t="inlineStr">
        <is>
          <t>Suite 1725</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26</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953-49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2.2</v>
      </c>
    </row>
    <row r="31">
      <c r="A31" s="4" t="inlineStr">
        <is>
          <t>Entity Common Stock, Shares Outstanding</t>
        </is>
      </c>
      <c r="B31" s="4" t="inlineStr">
        <is>
          <t xml:space="preserve"> </t>
        </is>
      </c>
      <c r="C31" s="6" t="n">
        <v>23500175</v>
      </c>
      <c r="D31" s="4" t="inlineStr">
        <is>
          <t xml:space="preserve"> </t>
        </is>
      </c>
    </row>
    <row r="32">
      <c r="A32" s="4" t="inlineStr">
        <is>
          <t>Documents Incorporated by Reference</t>
        </is>
      </c>
      <c r="B32" s="4" t="inlineStr">
        <is>
          <t>Portions of the registrant’s definitive Proxy Statement to be filed with the Securities and Exchange Commission under Regulation 14A within 120 days after the end of registrant’s fiscal year covered by this Annual Report are incorporated by reference into Part III .</t>
        </is>
      </c>
      <c r="C32" s="4" t="inlineStr">
        <is>
          <t xml:space="preserve"> </t>
        </is>
      </c>
      <c r="D32" s="4" t="inlineStr">
        <is>
          <t xml:space="preserve"> </t>
        </is>
      </c>
    </row>
    <row r="33">
      <c r="A33" s="4" t="inlineStr">
        <is>
          <t>Entity Central Index Key</t>
        </is>
      </c>
      <c r="B33" s="4" t="inlineStr">
        <is>
          <t>000176647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Common Stock at Pa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01 par value</t>
        </is>
      </c>
      <c r="C39" s="4" t="inlineStr">
        <is>
          <t xml:space="preserve"> </t>
        </is>
      </c>
      <c r="D39" s="4" t="inlineStr">
        <is>
          <t xml:space="preserve"> </t>
        </is>
      </c>
    </row>
    <row r="40">
      <c r="A40" s="4" t="inlineStr">
        <is>
          <t>Trading Symbol</t>
        </is>
      </c>
      <c r="B40" s="4" t="inlineStr">
        <is>
          <t>AOM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9.500% Unsecured Senior Notes Due 2029</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9.500% Senior Notes due 2029</t>
        </is>
      </c>
      <c r="C44" s="4" t="inlineStr">
        <is>
          <t xml:space="preserve"> </t>
        </is>
      </c>
      <c r="D44" s="4" t="inlineStr">
        <is>
          <t xml:space="preserve"> </t>
        </is>
      </c>
    </row>
    <row r="45">
      <c r="A45" s="4" t="inlineStr">
        <is>
          <t>Trading Symbol</t>
        </is>
      </c>
      <c r="B45" s="4" t="inlineStr">
        <is>
          <t>AOMN</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consolidated financial statements have been prepared in accordance with U.S. generally accepted accounting principles (“U.S. GAAP”) and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 Recent Accounting Pronouncements The Company considers the applicability and impact of all Accounting Standards Updates (“ASUs”). There were no recent ASUs that are expected to have a significant impact on the Company's consolidated financial statements when adopted or had a significant impact on the Company's consolidated financial statements upon adoption. Variable Interest Entities A variable interest entity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For VIEs that do not have substantial on-going activities, the power to direct the activities that most significantly impact the VIE’s economic performance may be determined by an entity’s involvement with the design and structure of the VIE. The Company’s securitization trusts are structured as V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associated risks which may occur when the Company acts as either the sponsor and/or depositor of and the seller, directly or indirectly to, the securitization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that most significantly impact the VIE’s economic performance. As of December 31, 2024 and 2023, the Company was considered to be a primary beneficiary in certain VIEs which held certain interests in the assets held by consolidated securitization vehicles which were created under the purview of its wholly-owned securitization shelf, Angel Oak Mortgage Trust (“AOMT”) II, LLC. These securitization vehicles are consolidated on the Company’s consolidated balance sheet, and are restricted by the structural provisions of the associated securitization trusts. The recovery of the Company’s investment in the securitization vehicles, if any, will be limited by each securitization vehicle’s distribution provisions. The liabilities of the securitization vehicles, which are also consolidated on the Company’s consolidated balance sheets as of December 31, 2024 and 2023, are non-recourse to the Company, and can only be satisfied using proceeds from each securitization vehicle’s respective asset pool. The assets of securitization entities are comprised of RMBS or residential mortgage loans. See Note 3 - Variable Interest Entities for further discussion of the characteristics of the securities and loans in the Company’s portfolio relating to asset pools arising from securitization transactions. The Company performs ongoing reassessments of whether changes in the facts and circumstances regarding the Company’s involvement with a VIE would cause the Company’s consolidation conclusion to change. Segment Reporting Operating segments are defined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Company’s CODM is its Chief Executive Officer, Mr. Sreeniwas Prabhu. The Company has determined it currently operates in a single operating segment and has one reportable segment, which is to acquire, invest in, and finance mortgage‑related assets. The CODM reviews net interest income (interest income less interest expense) earned on its portfolio of residential mortgage loans, residential mortgage loans in securitization trusts, RMBS, and other assets as presented on a consolidated basis for purposes of making operating decisions, allocating resources, and evaluating financial performance. Net interest income as used by the CODM in this context is consistent with that presented within the Company’s consolidated financial statements. Segment assets are reflected on the accompanying Balance Sheet as “total assets” and significant segment expenses are listed on the accompanying statement of operations. Cash and Cash Equivalents Cash represents cash deposits held at financial institutions. Cash equivalents include short‑term highly liquid investments of sufficient credit quality that are readily convertible to known amounts of cash and have maturities of three months or less at acquisition.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financial institutions. Restricted Cash Restricted cash represents cash held at financial institutions for margin on whole loans required by certain counterparties, margin on futures trading activity, and short-term cash collateral for repurchase agreements. A reconciliation of the amounts of cash and cash equivalents and restricted cash in the consolidated balance sheets to the amount in the consolidated statements of cash flows is as follows: December 31, 2024 December 31, 2023 Cash and cash equivalents $ 40,762 $ 41,625 Restricted cash 2,131 2,871 Cash, cash equivalents and restricted cash as show in the statement of cash flows $ 42,893 $ 44,496 Fair Value Measurements The Company reports various investments at fair value in accordance with Accounting Standards Codification (“ASC”) 820, Fair Value Measurement . A fair value measurement represents the price at which an orderly transaction would occur between willing market participants at the measurement date.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See Note 10, Fair Value Measurements for further discussion on fair value measurements. The Company accounts for any purchases or sales of Investment Securities on a trade date basis. At the time of disposition, realized gains or losses on sales of Investment Securities are determined based on a specific identification basis and are a component of “net realized gain (loss) on mortgage loans, derivative contracts, RMBS, and CMBS” in the consolidated statements of operations and comprehensive income (loss). RMBS, CMBS, and U.S. Treasury Securities (“Investment Securities”), at Fair Value; and Purchase and Sale of Investment Securities The Company classifies its investments in RMBS, CMBS, and U.S. Treasury Securities as either trading or available-for-sale (“AFS”). Trading Investment Securities are carried at their estimated fair values and coupon interest is recognized as interest income when earned and deemed collectible. Changes in fair value are reported in current earnings in “net unrealized loss on mortgage loans, debt at fair value option, and derivative contracts” in the consolidated statements of operations and comprehensive income (loss) Available-for-sale Investment Securities are carried at their estimated fair value with unrealized gains and losses reported in other comprehensive income (loss) in the consolidated statements of operations and comprehensive income (loss). Residential Mortgage Loans, Residential Mortgage Loans in Securitization Trusts, and Commercial Mortgage Loans, at Fair Value The Company’s investments in residential mortgage loans, including those held in securitization trusts, and commercial loans are recorded using the fair value option in ASC Topic 825 - Financial Instruments , and therefore recorded at fair value in the consolidated balance sheets. Changes in fair value are reported in current earnings in “net unrealized loss on mortgage loans, debt at fair value option, and derivative contracts” in the consolidated statements of operations and comprehensive income (loss). Residential and commercial mortgage loans include loans that the Company may be marketing for sale to third parties, including transfers to securitization entities with either solely contributed loans or with loans contributed to securitization entities along with other Angel Oak entities.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cost basis in REO is equal to the lower of cost or fair value of the real estate associated with the foreclosed mortgage loan, less expected costs to sell. The fair value of such REO is typically based on management’s estimates which generally use information including general economic data, broker opinions of value, recent sales, property appraisals, and bids, and takes into account the expected costs to sell the property. REO recorded at fair value on a non-recurring basis are classified as Level 3. Non-recourse securitization obligations, collateralized by residential mortgage loans (a portion of which is at Fair Value) The portion of this obligation for which we have elected the fair value option uses the prices of the underlying bonds securing the related residential mortgage loans in securitization trusts to determine fair value. Changes in fair value are reported in current earnings in “net unrealized loss on mortgage loans, debt at fair value option, and derivative contracts” in the consolidated statements of operations and comprehensive income (loss). The Company also discloses fair value for the portion of this obligation for which we have elected to hold at amortized cost. See Note 10, Fair Value Measurements. Derivative Financial Instruments, at Fair Value The Company uses a variety of derivative instruments to economically hedge a portion of its exposure to market risks, including interest rate risk and prepayment risk. Derivatives are accounted for in accordance with ASC 815, Derivatives and Hedging , which requires recognition of all derivatives as either assets or liabilities at fair value on the consolidated balance sheets. These derivative financial instrument contracts are not designated as hedges for U.S. GAAP purposes; therefore, all changes in fair value are recognized in earnings. See Note 10, Derivative Financial Instruments for further information. Revenue Recognition Investment Securities Interest income on Investment Securities is recognized based on outstanding principal balances and contractual terms. Premiums and discounts are generally amortized into interest income over the life of such securities using the effective yield method. Adjustments to premium amortization are made for actual prepayments and impact net realized gains (losses). Residential and Commercial Mortgage Loans Interest income on residential mortgage loans and commercial mortgage loans is recognized using the effective interest method over the life of the loans. The amortization of any premiums and discounts is included in interest income. Interest income recognition is suspended when residential mortgage loans or commercial mortgage loans are placed on non-accrual status. Generally, residential mortgage loans and commercial mortgage loans are placed on non-accrual status when delinquent for more than ninety (90) days or when determined not to be probable of full collection. Interest accrued, but not collected, at the date residential mortgage loans or commercial mortgage loans are placed on nonaccrual status is reversed against interest income and subsequently recognized only to the extent it is received in cash or until it qualifies for return to accrual status. Interest received after the loan becomes past due or impaired is used to reduce the outstanding loan principal balance. Repurchase Agreements At times, the Company finances purchases of residential and commercial mortgage loans and Investment Securities through the use of repurchase agreements. The repurchase agreements are treated as collateralized financing transactions, which expire within approximately one year or less and are carried at their contractual amounts, including accrued interest as specified in the respective agreements. Interest paid and accrued in accordance with repurchase agreements is recorded as interest expense. Earning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 Basic net income (loss) per share is computed by dividing net income (loss) allocable to common stockholders by the weighted‑average number of shares of common stock outstanding during the period. Diluted EPS is calculated by dividing net income (loss) allocable to common stockholders by the weighted average number of shares of common stock outstanding plus the additional dilutive effect of common stock equivalents and dividends related to unvested share-based awards, during each period, unless anti-dilutive. Share-Based Compensation The Company amortizes the fair value of previously granted share-based awards to expense over the vesting period using the straight line method. The initial cost of share-based awards is established at the Company’s closing share price on the grant date of the award, and, in the case of performance-based restricted stock unit awards (“PSUs”), factoring in the probability of achieving the underlying market-based vesting conditions. The Company recognizes adjustments for forfeitures as they occur. The Company has made annual grants of PSUs, which allow for a 50% vest after a three-year period and 50% vest after a four-year period, subject to both continued employment and the achievement of certain performance criteria during a three-year performance period. Features of the performance criteria constitute a “market condition,” which may impact the amount of compensation expense recognized for these awards. Income Taxes The Company has elected to be taxed as a REIT under the Code starting with its taxable year ended December 31, 2019. Accordingly, the Company will generally not be subject to corporate U.S. federal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any applicable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and comprehensive income (loss). Taxable income will generally differ from net income reported in the consolidated statements of operations and comprehensive income (loss) because the determination of taxable income is based on tax regulations and not U.S. GAAP. The Company has created and elected to treat AOMR TRS as a taxable REIT subsidiary (“TRS”). In general, a TRS may hold assets and engage in activities that the Company cannot hold or engage in directly and generally may engage in any real estate or non‑real estate‑related business. A domestic TRS is subject to U.S. federal, state, and local corporate income taxes, and the value of the securities of the TRS together with the value of the securities of any other TRS owned by the Company may not exceed 20% of the value of the Company’s total assets. If the TRS generates net income, it may declare dividends to the Company, which will be included in the Company’s taxable income and may necessitate a distribution to its stockholders to satisfy distribution requirements and to avoid U.S. federal income and excise tax. Conversely, if the Company retains earnings at the TRS level, no distribution is required. Effective for tax years beginning after December 31, 2022, the Inflation Reduction Act, which was signed into law on August 16, 2022, imposes a 15% alternative minimum tax (“AMT”) on the adjusted financial statement income (“AFSI”) of “Applicable Corporations”. The term “Applicable Corporations” does not include REITs but does include TRSs whose three-year average AFSI exceeds $1 billion. Current and deferred taxes are recorded on earnings (losses) recognized by AOMR TRS. Deferred income tax assets and liabilities are calculated based upon temporary differences between the Company’s U.S. GAAP consolidated financial statements and the U.S. federal and state tax basis of assets and liabilities as of the consolidated balance sheet date. If any deferred tax assets exist, the Company evaluates the realizability of such, and subsequently may recognize a valuation allowance if, based on available evidence, it is more likely than not that some or all of its deferred tax assets will not be realized. In evaluating the realizability of a deferred tax asset, the Company will consider expected future taxable income, existing and projected book to tax differences, and any tax planning strategies. Such an analysis is inherently subjective, as it is based on forecast earnings and business and economic activity. See Note 11 — Income Taxes , for further details regarding the Company’s deferred tax asset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U.S. federal corporate income tax. Risks and Uncertainties Credit Risk The Company assumes credit risk through its investments in mortgage loans and other mortgage‑related assets. Credit losses on mortgage loans can occur for many reasons, including: fraud; poor underwriting; poor servicing practices; weak economic conditions; increases in payments required to be made by borrowers; declines in the value of real estate; declining rents on single‑ and multi‑family residential rental properties; natural disasters, including the effects of climate change (including flooding, drought, wildfires, and severe weather), and other natural events; uninsured property loss; over‑leveraging of the borrower; costs of remediation of environmental conditions, such as indoor mold; changes in zoning or building codes and the related costs of compliance; acts of war or terrorism; changes in legal protections for lenders and other changes in law or regulation; and personal events affecting borrowers, such as reduction in income, job loss, divorce, or health problems. In addition, the amount and timing of credit losses could be affected by loan modifications, delays in the liquidation process, documentation errors, and other action by servicers. Weakness in the U.S. economy or the housing market could cause the Company’s credit losses to increase. In addition, rising interest rates may increase the credit risk associated with certain residential mortgage loans. For example, the interest rate is adjustable for many of the loans held by the Company or within the securitization entities in which the Company participates. In addition, a portion of the loans the Company has pledged to secure loan financing lines have adjustable interest rates. Accordingly, when short‑term interest rates rise, required monthly payments from homeowners will rise under the terms of these adjustable‑rate mortgages, and this may increase borrowers’ delinquencies and defaults. Credit losses on commercial mortgage loans can occur for many of the reasons noted above for residential mortgage loans. Moreover, these types of real estate loans may not be fully amortizing and, therefore, the borrower’s ability to repay the principal when due may depend upon the ability of the borrower to refinance or sell the property at maturity. Business purpose real estate loans are particularly sensitive to conditions in the rental housing market and to demand for rental residential properties. Within a securitization of residential, multi‑family, or business purpose real estate loans, various securities are created, each of which has varying degrees of credit risk. The Company may own the securities in which there is more (or the most) concentrated credit risk associated with the underlying real estate loans. In general, losses on an asset securing a loan or loan included as collateral to a securitization will be borne first by the owner of the property (i.e., the owner will first lose any equity invested in the property) and, thereafter, by the first loss security holder, and then by holders of more senior securities. In the event the losses incurred upon default on the loan exceed any classes in which the Company invests, the Company may not be able to recover all of its investment in the securities it holds. In addition, if the underlying properties have been overvalued by the originating appraiser or if the values subsequently decline and, as a result, less collateral is available to satisfy interest and principal payments due on the related security, then the first‑loss securities may suffer a total loss of principal, followed by losses on the second‑loss and then third‑loss securities (or other residential and commercial securities that the Company owns). In addition, with respect to residential securities the Company owns, the Company may be subject to risks associated with the determination by a loan servicer to discontinue servicing advances (advances of mortgage interest payments not made by a delinquent borrower) if they deem continued advances to be unrecoverable, which could reduce the value of these securities or impair the Company’s ability to project and realize future cash flows from these securities. Investments in subordinated RMBS and CMBS involve greater credit risk than the senior classes of the issue or series. Many of the default‑related risks of whole loan mortgages will be magnified in subordinated securities. Default risks may be further pronounced in the case of RMBS and CMBS by, or evidencing an interest in, a relatively small or less diverse pool of underlying mortgage loans. Certain subordinated securities absorb all losses from default before any other class of securities is at risk, particularly if such securities have been issued with little or no credit enhancement or equity. In addition, principal payments on subordinated securities may be subject to a “lockout” period in which some or all of the principal payments are directed to the related senior securities. This lock‑out period may be for a set period of time and/or may be determined based on pool performance criteria such as losses and delinquencies. Such securities therefore possess some of the attributes typically associated with equity investments. Interest Rate Risk Interest rate risk is highly sensitive to many factors, including governmental monetary and tax policies, domestic and international economic and political considerations and other factors beyond the Company’s control. A significant portion of the Company’s financial assets and liabilities, including the Company’s whole loan investments (which include residential mortgage loans, residential mortgage loans held in securitization trusts, and commercial loans), investment securities, loan financing facilities, and security repurchase facilities, are interest earning or interest bearing and, as a result, the Company is subject to risks arising from fluctuations in the prevailing levels of market interest rates. In addition, all of the Company’s warehouse loan financing arrangements (notes payable) have a variable rate component or include rates which reset monthly and add additional risk due to fluctuations in market interest rates. Any excess cash and cash equivalents of the Company are invested in instruments earning short‑term market interest rates. Subject to maintaining its qualification as a REIT and maintaining its exclusion from regulation as an investment company under the Investment Company Act of 1940, as amended (the “Investment Company Act”), the Company may utilize various derivative instruments and other hedging instruments to mitigate interest rate risk. Liquidity Risk An insufficient secondary market may prevent the liquidation of an asset or limit the funds that can be generated from selling an asset. A portion of the Company’s financial assets are considered to be illiquid and may be subject to high liquidity risk. Furthermore, the Company’s use of financial leverage exposes the Company to increased liquidity risks from margin calls and potential breaches of the financial covenants under its borrowing facilities, which could result in the Company being required to immediately repay all outstanding amounts borrowed under these facilities and these facilities being unavailable to use for future financing needs, as well as triggering cross-defaults under other debt agreements. Prepayment Risk The frequency at which prepayments occur on loans held and loans underlying RMBS and CMBS will be affected by a variety of factors including the prevailing level of interest rates as well as economic, demographic, tax, social, legal, and other factors. Generally, mortgage obligors tend to prepay their mortgages when prevailing mortgage rates fall below the interest rates on their mortgage loans. Generally, whole loans, RMBS, and CMBS purchased at a premium are adversely affected by faster than anticipated prepayments; and whole loans, RMBS, and CMBS purchased at a discount are adversely affected by slower than anticipated prepayments. The adverse effects of prepayments may impact the Company in two ways. First, particular investments may experience outright losses, as in the case of an interest‑only security in an environment of faster actual or anticipated prepayments. Second, particular investments may underperform relative to the financial instruments that the Company’s Manager may have constructed to reduce specific financial risks for these investments, resulting in a loss to the Company. In particular, prepayments (at par) may limit the potential upside of many whole loans, RMBS, and CMBS to their principal or par amounts, whereas their corresponding hedges, if any, often have the potential for unlimited loss. Extension Risk The Company’s Manager computes the projected weighted average life of the Company’s investments based on assumptions regarding the rate at which the borrowers will prepay the underlying mortgage loans. In general, when fixed rate, adjustable rate, or hybrid mortgage loans or other mortgage‑related assets are acquired via borrowings, the Company may, but is not required to, enter into an interest rate swap agreement or other economic hedging instrument that attempts to fix the Company’s borrowing costs for a period close to the anticipated average life of the fixed rate portion of the related assets, in each case subject to maintaining the Company’s qualification as a REIT and maintaining the Company’s exclusion from regulation as an investment company under the Investment Company Act. This strategy is designed to protect the Company from rising interest rates, as the borrowing costs are managed to maintain a net interest spread for the duration of the fixed rate portion of the related assets. However, if prepayment rates decrease in a rising interest rate environment, the life of the fixed rate portion of the related assets could extend beyond the term of the swap agreement or other hedging instrument. This could have an adverse impact on the Company’s earnings, as borrowing costs would no longer be fixed after the end of the hedging instrument, while the income earned on the fixed rate, adjustable rate, or hybrid assets would remain fixed. In extreme situations, the Company may be forced to sell assets to maintain adequate liquidity, which could cause the Company to incur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Since its inception, the Company has utilized VIEs for the purpose of securitizing whole mortgage loans to obtain long-term non-recourse financing. The Company evaluates its interest in each VIE to determine if it is the primary beneficiary. VIEs for Which the Company is the Primary Beneficiary The Company entered into securitization transactions that resulted in the Company consolidating the VIEs used to facilitate these transactions. See Note 2 “Variable Interest Entities” for a discussion of the accounting policies applied to the consolidation of VIEs and transfers of financial assets in connection with financing transactions. The retained beneficial interest in VIEs for which the Company is the primary beneficiary is the subordinated tranches of the securitization and further interests in additional interest‑only tranches. The following table summarizes the key details of the Company’s loan securitization transactions currently outstanding as of December 31, 2024 and 2023: As of: December 31, 2024 December 31, 2023 ($ in thousands) Aggregate unpaid principal balance of residential whole loans sold $ 1,781,311 $ 1,334,963 Fair value adjustment for residential mortgage loans in securitization trusts (84,316) (113,896) Residential mortgage loans in securitization trusts, at fair value $ 1,696,995 $ 1,221,067 Outstanding amount of Non-recourse securitization obligation, at amortized cost $ 1,630,083 $ 1,220,067 Fair value adjustment for the portion of Non-recourse securitization obligation, at fair value option (36,471) (50,912) Non-recourse securitization obligation, collateralized by residential mortgage loans in securitization trusts at fair value $ 1,593,612 $ 1,169,154 Weighted average fixed rate for Non-recourse securitization obligation issued 3.86 % 2.91 % Weighted average contractual maturity of Senior Bonds 45 years 43 years For the period ended: December 31, 2024 December 31, 2023 ($ in thousands) Aggregate unpaid principal balance of residential whole loans sold, at deal date $ 2,326,980 $ 1,710,381 Face amount of Non-recourse securitization obligation issued by the VIE and purchased by third-party investors, at deal date 2,194,774 1,619,051 Face amount of Senior Support Certificates received by the Company, at deal date 132,206 91,330 Aggregate cash received, at deal date 273,266 194,746 During the years ended December 31, 2024 and 2023, the Company and its affiliates issued and sold bonds with a current face value of $575 million and $259 million to third-party investors for proceeds of $578 million and $233 million, respectively, before offering costs and accrued interest. The sold bonds issued during the years ended December 31, 2024 and 2023 are included in “Non-recourse securitization obligations, collateralized by residential mortgage loans in securitization trusts” on the Company’s consolidated balance sheets. As of December 31, 2024 and 2023, as a result of the transactions described above, securitized loans of approximately $1.8 billion and $1.3 billion are included in “Residential mortgage loans in securitization trusts” on the Company’s consolidated balance sheets, respectively. As of December 31, 2024 and 2023, the aggregate carrying value of sold bonds issued by consolidated VIEs was $1.6 billion and $1.2 billion, respectively. These sold bonds are disclosed as “Non-recourse securitization obligation, collateralized by residential mortgage loans in securitization trusts” on the Company’s consolidated balance sheets. The holders of the securitized debt have no recourse to the general credit of the Company, but the Company does have the obligation, under certain circumstances, to repurchase assets from the VIE upon the breach of certain representations and warranties with respect to the residential whole loans sold to the VIE. In the absence of such a breach, the Company has no obligation to provide any other explicit or implicit support to any VIE. The Company concluded that the entities created to facilitate the loan securitization transactions are VIEs. The Company completed an analysis of whether each VIE created to facilitate the securitization transactions should be consolidated by the Company, based on consideration of its involvement in each VIE and whether its involvement reflected a controlling financial interest that resulted in the Company being deemed the primary beneficiary of each VIE. In determining whether the Company would be considered the primary beneficiary, the following factors were assessed: • whether the Company has both the power to direct the activities that most significantly impact the economic performance of the VIE; and • whether the Company has a right to receive benefits or absorb losses of the entity that could be potentially significant to the VIE. Based on its evaluation of the factors discussed above, including its involvement in the purpose and design of the entity, the Company determined that it was required to consolidate each VIE created to facilitate the loan securitization transactions VIEs for Which the Company is Not the Primary Beneficiary The Company sponsored or participated along with other affiliates and entities managed by Angel Oak Capital in the formation of various entities that were considered to be VIEs. These VIEs were formed to facilitate securitization issuances that were comprised of secured residential whole loans and/or small balance commercial loans contributed to securitization trusts. These securities were issued as a result of the unconsolidated securitizations where the Company retained bonds from the issuances of securitizations issued by a depositor that the Company does not control. The Company determined that it was not then and is not now the primary beneficiary of any of these securitization entities,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se VIEs remains unchanged. The securities received in the securitization transactions were classified as “available for sale” upon receipt and are included in “RMBS - at fair value” and “Other Assets” on the consolidated balance sheets as of December 31, 2024 and December 31, 2023, and details on the accounting treatment and fair value methodology of the securities can be found in Note 10 — Fair Value Measurements . See also Note 5 — Investment Securities , for the fair value of AOMT securities held by the Company, and Note 15 - Other Assets , for investments in MOAs, as of December 31, 2024 and December 31, 2023 that were retained by the Company as a result of these securitization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Residential Mortgage Loans</t>
        </is>
      </c>
      <c r="B4" s="4" t="inlineStr">
        <is>
          <t xml:space="preserve">Residential Mortgage Loans Residential mortgage loans are measured at fair value. The following table sets forth the cost, fair value, weighted average interest rate, and weighted average remaining maturity of the Company’s residential mortgage loan portfolio as of December 31, 2024 and 2023: As of: December 31, 2024 December 31, 2023 ($ in thousands) Cost $ 183,149 $ 393,443 Unpaid principal balance $ 178,373 $ 386,872 Net premium on mortgage loans purchased 4,776 6,571 Change in fair value (85) (13,403) Fair value $ 183,064 $ 380,040 Weighted average interest rate 7.39 % 6.78 % Weighted average remaining maturity (years) 30 29 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4 and 2023: As of: December 31, 2024 December 31, 2023 ($ in thousands) Number of mortgage loans 90 or more days past due — 7 Recorded investment in mortgage loans 90 or more days past due $ — $ 5,754 Unpaid principal balance of loans 90 or more days past due $ — $ 5,681 Number of mortgage loans in foreclosure — 2 Recorded investment in mortgage loans in foreclosure $ — $ 1,956 Unpaid principal balance of loans in foreclosure $ — $ 1,8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As of December 31, 2024, Investment Securities were comprised of non‑agency RMBS and Freddie Mac and Fannie Mae “whole pool agency RMBS” (together, “RMBS”) and CMBS. As of December 31, 2023, Investment Securities were comprised of RMBS, CMBS, and U.S. Treasury Securities. The U.S. Treasury Securities held by the Company as of December 31, 2023 matured on January 9, 2024. The following table sets forth a summary of RMBS at cost as of December 31, 2024 and 2023: December 31, 2024 December 31, 2023 (in thousands) AOMT RMBS $ 101,801 $ 84,957 Whole Pool Agency RMBS $ 201,994 $ 391,964 The following table sets forth certain information about the Company’s investment in RMBS as of December 31, 2024: December 31, 2024 Real Estate Securities at Fair Value Repurchase Debt (2) Allocated Capital (in thousands) AOMT RMBS (1) Mezzanine $ 12,735 $ (5,440) $ 7,295 Subordinate 73,548 (19,829) 53,719 Interest Only/Excess 12,508 — 12,508 Retained RMBS in VIEs (2) — (25,286) (25,286) Total AOMT RMBS $ 98,791 $ (50,555) $ 48,236 Whole Pool Agency RMBS (3) Fannie Mae $ 161,878 $ — $ 161,878 Freddie Mac 39,574 — 39,574 Whole Pool Total Agency RMBS $ 201,452 $ — $ 201,452 Total RMBS $ 300,243 $ (50,555) $ 249,688 (1) AOMT RMBS held as of December 31, 2024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63.9 million, are not reflected in the consolidated balance sheets, as the Company reflects the assets of the VIE (residential mortgage loans in securitization trusts - at fair value) on its consolidated balance sheets. (3) The whole pool RMBS presented as of December 31, 2024 were purchased from a broker to whom the Company owes approximately $202 million, payable upon the settlement date of the trade. See Note 8 - Due to Broker . The following table sets forth certain information about the Company’s investment in RMBS as of December 31, 2023: December 31, 2023 Real Estate Securities at Fair Value Repurchase Debt (1) Allocated Capital (in thousands) AOMT RMBS (1) Senior $ — $ — $ — Mezzanine $ 10,972 $ (844) $ 10,128 Subordinate 55,665 (19,812) 35,853 Interest Only/Excess 13,059 (1,871) 11,188 Retained RMBS in VIEs (2) — (22,116) (22,116) Total AOMT RMBS $ 79,696 $ (44,643) $ 35,053 Whole Pool Agency RMBS (3) Fannie Mae $ 278,510 $ — $ 278,510 Freddie Mac 113,852 — 113,852 Whole Pool Total Agency RMBS $ 392,362 $ — $ 392,362 Total RMBS $ 472,058 $ (44,643) $ 427,415 (1) AOMT RMBS held as of December 31, 2023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24.1 million, are not reflected in the consolidated balance sheets, as the Company reflects the assets of the VIE (residential mortgage loans in securitization trusts - at fair value) on its consolidated balance sheets. (3) The whole pool RMBS presented as of December 31, 2023 were purchased from a broker to whom the Company owes approximately $392 million, payable upon the settlement date of the trade. See Note 8 - Due to Broker . The following table sets forth certain information about the Company’s investment in U.S. Treasury Securities as of December 31, 2023. The Company did not hold any U.S. Treasury Securities as of December 31, 2024. Date Face Value Unamortized Discount, net Amortized Cost Unrealized Loss Fair Value Net Effective Yield ($ in thousands) December 31, 2023 $ 150,000 $ 159 $ 149,841 $ 86 $ 149,927 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ng</t>
        </is>
      </c>
      <c r="B1" s="2" t="inlineStr">
        <is>
          <t>12 Months Ended</t>
        </is>
      </c>
    </row>
    <row r="2">
      <c r="B2" s="2" t="inlineStr">
        <is>
          <t>Dec. 31, 2024</t>
        </is>
      </c>
    </row>
    <row r="3">
      <c r="A3" s="3" t="inlineStr">
        <is>
          <t>Notes Payable [Abstract]</t>
        </is>
      </c>
      <c r="B3" s="4" t="inlineStr">
        <is>
          <t xml:space="preserve"> </t>
        </is>
      </c>
    </row>
    <row r="4">
      <c r="A4" s="4" t="inlineStr">
        <is>
          <t>Financing</t>
        </is>
      </c>
      <c r="B4" s="4" t="inlineStr">
        <is>
          <t>Financing The Company has the ability to finance residential whole loans and lines of credit and commercial whole loans, utilizing lines of credit (notes payable) from various counterparties, as further described below. Outstanding borrowings bear interest at floating rates depending on the lending counterparty, the collateral pledged, and the rate in effect for each interest period, as the same may change from time to time at the end of each interest period. Some loans include upfront fees, exit or withdrawal fees, covenants and concentration limits on types of collateral pledged, many of which vary based on the counterparty. Occasionally, a lender may require certain margin collateral to be posted on a warehouse line of credit. There was no margin collateral required as of December 31, 2024 or December 31, 2023. The following table sets forth the details of all the lines of credit available to the Company for whole loan purchases during the years ended December 31, 2024 and 2023, and the drawn amounts as of December 31, 2024 and 2023: Interest Rate Pricing Spread Drawn Amount Note Payable Base Interest Rate December 31, 2024 December 31, 2023 ($ in thousands) Multinational Bank 1 (1) Average Daily SOFR 1.75% - 2.10% $ 100,711 $ 206,183 Global Investment Bank 2 (2) 1 month SOFR 1.75% - 3.35% 15,111 — Global Investment Bank 3 (3) Compound SOFR 1.90% - 4.75% 13,637 84,427 Total $ 129,459 $ 290,610 (1) On June 24, 2024 this facility was amended with an updated interest pricing spread range of 1.75% and 2.10% and extended until December 26, 2024. On December 23, 2024, the loan financing facility was extended through June 25, 2025, in accordance with the mechanism for six-month renewal periods. (2) On March 28, 2024, the Company and two of its subsidiaries terminated the existing facility with Global Investment Bank 2 and the Company and two different subsidiaries entered into a new facility with Global Investment Bank 2 wherein the Company is guarantor, one of the subsidiaries is seller and Global Investment Bank 2 is buyer, with an original maximum facility limit of $250.0 million. In connection with the execution of the new facility the interest rate pricing spread was reduced to a range between 2.10% and 3.35%. On October 25, 2024, the facility was amended to, among other changes, reduce the pricing spread to a range between 1.75% and 3.35%. (3) On November 7, 2023, this facility was renewed for a 12 month term through November 7, 2024 with a maximum borrowing capacity of $200 million and a base interest rate pricing spread of 180 basis points plus a 20 basis points index spread adjustment for the first six The following table sets forth the total unused borrowing capacity of each financing line as of December 31, 2024: Line of Credit (Note Payable) Borrowing Capacity Balance Outstanding Available Financing (in thousands) Multinational Bank 1 $ 600,000 $ 100,711 $ 499,289 Global Investment Bank 2 250,000 15,111 234,889 Global Investment Bank 3 200,000 13,637 186,363 Total $ 1,050,000 $ 129,459 $ 920,541 Although available financing is uncommitted for each of these lines of credit, the Company’s unused borrowing capacity is available if it has eligible collateral to pledge and meets other borrowing conditions as set forth in the applicable agreements. Senior Unsecured Notes On July 25, 2024, the Company closed an underwritten public offering and sale of, and issued, $50 million in aggregate principal amount of its 9.500% Senior Notes due 2029 (the “Notes”). The Notes bear interest at a rate of 9.500% per annum, payable quarterly in arrears on January 30, April 30, July 30 and October 30 of each year. The Notes will mature on July 30, 2029, unless earlier redeemed or repurchased by the Company and are held at amortized cost. After deducting the underwriting discount and other debt issuance costs, the Company received net proceeds of approximately $48.4 million. The Company may redeem the Notes in whole or in part at any time or from time to time at its option on or after July 30, 2026 at a redemption price equal to 100% of the principal amount of the Notes to be redeemed, plus accrued and unpaid interest to, but excluding, the redemption date. Upon the occurrence of certain events relating to a change of control of the Company, the Company must make an offer to repurchase all outstanding Notes at a price in cash equal to 101% of the principal amount of the Notes, plus accrued and unpaid interest to, but excluding, the repurchase date. The Notes are fully and unconditionally guaranteed on a senior unsecured basis by the Operating Partnership, including the due and punctual payment of principal of, premium, if any, and interest on the Notes, whether at stated maturity, upon acceleration, call for redemption or otherwise. At December 31, 2024, the outstanding principal amount of these notes was $50 million and the accrued interest payable on the Notes was $0.8 million. At December 31, 2024, the unamortized deferred debt issuance cost was $1.4 million, and the net interest expense recognized in 2024 was $2.2 million. The unamortized deferred debt issuance costs will be amortized until maturity, which will be no later than July 30, 2029. There were no Notes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Broker</t>
        </is>
      </c>
      <c r="B1" s="2" t="inlineStr">
        <is>
          <t>12 Months Ended</t>
        </is>
      </c>
    </row>
    <row r="2">
      <c r="B2" s="2" t="inlineStr">
        <is>
          <t>Dec. 31, 2024</t>
        </is>
      </c>
    </row>
    <row r="3">
      <c r="A3" s="3" t="inlineStr">
        <is>
          <t>Broker-Dealer [Abstract]</t>
        </is>
      </c>
      <c r="B3" s="4" t="inlineStr">
        <is>
          <t xml:space="preserve"> </t>
        </is>
      </c>
    </row>
    <row r="4">
      <c r="A4" s="4" t="inlineStr">
        <is>
          <t>Due to Broker</t>
        </is>
      </c>
      <c r="B4" s="4" t="inlineStr">
        <is>
          <t>Due to Broker The “Due to broker” account on the consolidated balance sheet as of December 31, 2024 and December 31, 2023 in the amount of $202 million and $392 million, respectively, relates to the purchase of Whole Pool Agency RMBS. Purchases are accounted for on a trade date basis; and, at times, there may be a timing difference between the trade date and the settlement date of a trade. The trade date of this purchase was prior to the applicable year-end dates. These trades settled in January 2025 and 2024, respectively, at which time these assets were simultaneously sold. The purchase transactions of these Whole Pool Agency RMBS are excluded from the condensed consolidated statements of cash flows until settl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4</t>
        </is>
      </c>
    </row>
    <row r="3">
      <c r="A3" s="3" t="inlineStr">
        <is>
          <t>Banking and Thrift, Interest [Abstract]</t>
        </is>
      </c>
      <c r="B3" s="4" t="inlineStr">
        <is>
          <t xml:space="preserve"> </t>
        </is>
      </c>
    </row>
    <row r="4">
      <c r="A4" s="4" t="inlineStr">
        <is>
          <t>Securities Sold Under Agreements to Repurchase</t>
        </is>
      </c>
      <c r="B4" s="4" t="inlineStr">
        <is>
          <t>Securities Sold Under Agreements to Repurchase 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As of December 31, 2024 and 2023, there was approximately $1.2 million and $0.3 million, respectively, held as margin cash collateral for repurchase agreements recorded in “restricted cash” on the consolidated balance sheets. The following table summarizes certain characteristics of the Company’s repurchase agreements as of December 31, 2024 and 2023: December 31, 2024 Repurchase Agreements Amount Outstanding Weighted Average Interest Rate Weighted Average Remaining Maturity (Days) ($ in thousands) AOMT RMBS (1) $ 50,555 5.76 % 19 December 31, 2023 Repurchase Agreements Amount Outstanding Weighted Average Interest Rate Weighted Average Remaining Maturity (Days) ($ in thousands) U.S. Treasury Securities $ 149,013 5.57 % 10 AOMT RMBS (1) $ 44,643 7.04 % 16 Total $ 193,656 5.91 % 11 (1) A portion of repurchase debt outstanding as of December 31, 2024 and December 31, 2023 includes borrowings against retained bonds received from on-balance sheet securitizations (i.e., consolidated VIEs). See Note 5 - Investment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the Company enters into derivative financial instruments to manage its exposure to market risk, including interest rate risk and prepayment risk on its residential whole loans at fair value. The derivatives in which the Company invests, and the market risk that the economic hedge is intended to mitigate, are further discussed below. Restricted cash as of December 31, 2024 and 2023 included approximately $0.9 million and $2.5 million in interest rate futures margin collateral, respectively; and zero and approximately zero in TBA margin collateral, respectively.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loss on mortgage loans, derivative contracts, RMBS, and CMBS” for realized losses, and “net unrealized loss on mortgage loans, debt at fair value option, and derivative contracts” for unrealized gains and losses. The Company considers the notional amounts, categorized by primary underlying risk, to be representative of the volume of its derivative activities. The following table sets forth the derivative instruments presented on the consolidated balance sheets and notional amounts as of December 31, 2024 and 2023: Notional Amounts As of: Derivatives Not Designated as Hedging Instruments Number of Contracts Assets Liabilities Long Exposure Short Exposure ($ in thousands) December 31, 2024 Interest rate futures 2,800 $ 987 $ — $ — $ 280,000 December 31, 2024 TBAs N/A $ 528 $ — $ — $ 213,400 December 31, 2023 Interest rate futures 1,489 $ — $ 840 $ — $ 148,900 December 31, 2023 TBAs N/A $ — $ 494 $ — $ 386,700 The gains and losses arising from these derivative instruments in the consolidated statements of operations and comprehensive income (loss) for the years ended December 31, 2024, and 2023 are set forth as follows: As of: Derivatives Not Designated as Hedging Instruments Net Realized Gains (Losses) on Derivative Instruments Net Change in Unrealized Appreciation (Depreciation) on Derivative Instruments (in thousands) December 31, 2024 Interest rate futures $ 5,847 $ 1,827 December 31, 2024 TBAs $ 5,374 $ 1,022 December 31, 2023 Interest rate futures $ 5,492 $ (3,947) December 31, 2023 TBAs $ 16,524 $ (13,0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Definition and Hierarchy Fair value is defined as the price that would be received to sell an asset or paid to transfer a liability (i.e., the “exit price”) in an orderly transaction between market participants at the measurement date. Inputs refer broadly to the assumptions that market participants would use in pricing the asset or liability. Inputs may be observable or unobservable: • Observable inputs are inputs that reflect the assumptions market participants would use in pricing the asset or liability based on market data obtained from sources independent of the reporting entity. • Unobservable inputs are inputs that reflect the reporting entity’s own assumptions. A fair value hierarchy for inputs is implemented in measuring fair value that maximizes the use of observable inputs and minimizes the use of unobservable inputs by requiring that the most observable inputs are used when available. The availability of valuation techniques and the ability to attain observable inputs can vary from investment to investment and are affected by a wide variety of factors, including the type of investment, whether the investment is newly issued and not yet established in the marketplace, the liquidity of markets, and other characteristics particular to the transaction. The fair value hierarchy is categorized into three broad levels based on the inputs as follows: Level 1 - Valuations based on unadjusted, quoted prices in active markets for identical assets and liabilities. Level 2 - Valuations based on quoted prices in an inactive market, or whose values are based on models - but the inputs to those models are observable either directly or indirectly for substantially the full term of the assets and liabilities. Level 2 inputs include the following: a) Quoted prices for similar assets and liabilities in active markets (e.g. restricted stock); b) Quoted prices for identical or similar assets and liabilities in non‑active markets (e.g. corporate and municipal bonds); c) Pricing models whose inputs are observable for substantially the full term of the assets and liabilities (e.g. over‑the‑counter derivatives); and d) Pricing models whose inputs are derived principally from or corroborated by observable market data through correlation or other means for substantially the full term of the asset or liability, (e.g. residential and commercial mortgage‑related assets, including whole loans securities and derivatives). Level 3 - Valuations based on inputs that are unobservable and significant to the overall fair value measurement. Valuation of these assets is typically based on the Company’s Manager’s own assumptions or expectations based on the best information available. The degree of judgment exercised by the Company’s Manager in determining fair value is greatest for investments categorized in Level 3. The inputs used to measure fair value may fall into different levels of the fair value hierarchy. In such cases, the actual level is determined based on the level of inputs that is most significant to the fair value measurement in its entirety. To the extent that valuation is based 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Company’s Manager in determining fair value is greatest for investments categorized in Level 3. Transfers, if any, between levels are determined by the Company on the first day of the reporting period. Valuation Techniques and Inputs Following are descriptions of the valuation methodologies used to measure the Company’s assets and liabilities measured at fair value: Investment Securities - U.S. Government and Agency Securities (“U.S. Treasury Securities” and “whole pool agency RMBS”) are valued based on unadjusted, quoted prices for identical or similar assets or liabilities in an active market. U.S. Treasury Securities are generally categorized as Level 1 securities while whole pool agency RMBS are generally classified as level 2 securities. Futures Contracts - Futures contracts that are traded on an exchange are valued at their last reported sales price as of the valuation date. Listed futures contracts are categorized in Level 1 of the fair value hierarchy. Non‑Agency Residential Mortgage‑Backed Securities (“Non‑Agency”) - The Company utilizes Price Serve , Bank of America’s independent fixed income pricing service, as the primary valuation source for the investments. Price Serve obtains its price quotes from actual sales or quotes for sale of the same or similar securities and/or provides model‑based valuations that consider inputs derived from recent market activity including default and prepayment assumptions which can incorporate historical collateral performance, sector level market projections and market conventions. Assumptions can also be adjusted as needed to reflect updated collateral performance data, a changing economic environment, and as market views dictate. These quotes are most reflective of the price that would be achieved if the security was sold to an independent third party on the date of the consolidated financial statements. Non‑Agencies are categorized in Level 2 of the fair value hierarchy. Commercial Mortgage Loans - Commercial mortgage loans, including in Other Assets, are recognized at fair value. The fair value of commercial mortgage loans at fair value is predominately based on trading activity observed in the marketplace, provided by a third‑party pricing service. The pricing service obtains comparative pricing from banks, brokers, hedge funds, REITs and from its own brokerage business. The pricing service also maintains a spread matrix created from trading levels observed in the secondary market and from indications of holding values in client investments. The spreads are meant to depict the required spread demanded by investors in the current environment. The performing commercial mortgage loans are generally categorized as Level 2 securities in the fair value hierarchy, while non-performing loans are categorized as Level 3 given their limited marketability and availability of observable valuation inputs. Residential Mortgage Loans (including Residential Mortgage Loans in Securitization Trusts) - The Company recognizes residential mortgage loans at fair value. The fair value of the residential mortgage loans is predominantly based on trading activity observed in the marketplace, provided by a third‑party pricing service. The third‑party pricing service obtains comparative pricing from banks, brokers, hedge funds, REITs and from its own brokerage business. The third‑party pricing service also maintains a spread matrix created from trading levels observed in the secondary market and from indications of holding values in client investments. The spreads are meant to depict the required spread demanded by investors in the current environment. The matrix is segregated by loan structure type (hybrid arm, fixed rate, home equity line of credit, second lien, pay option arm, etc.), delinquency status, and loan to value strata. Significant matrix inputs are analyzed at the loan level. The performing residential mortgage loans are categorized as Level 2 in the fair value hierarchy, while non‑performing loans are categorized as Level 3 given their limited marketability and availability of observable valuation inputs. Both Level 2 and Level 3 loans matrix inputs include collateral behavioral models including prepayment rates, default rates, loss severity, and discount rates. Non-recourse securitization obligations, collateralized by residential mortgage loans - The portion of this obligation for which we have elected the fair value option uses the prices of the underlying bonds securing the related residential mortgage loans in securitization trusts to determine fair value. The Company utilizes PriceServe, which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We believe that these quotes are most reflective of the price that would be achieved if the bonds were sold to an independent third party on the date of the consolidated financial statements. The portion of this liability for which we have elected the fair value option is categorized as Level 2 in the fair value hierarchy. Other assets and liabilities - The fair value of cash, restricted cash, principal and interest receivable, other assets (principally consisting of prepaid assets), notes payable, securities sold under obligation to repurchase, amounts due to broker and accrued expenses (including those payable to an affiliate and management fees payable to an affiliate), and interest payable approximate their carrying values due to the nature of these assets and liabilities. Valuation Processes The Company’s Manager establishes valuation processes and procedures to ensure that the valuation techniques are fair and consistent, and valuation inputs are verifiable. The valuation committee of the Company’s Manager (the “Committee”) oversees the valuation process of the Company’s investments. The Committee is comprised of various personnel of the Company’s Manager, including those that are separate from the Company’s portfolio management and trading functions. The Committee is responsible for developing the Company’s written valuation processes and procedures, conducting periodic reviews of the valuation policies, and evaluating the overall fairness and consistent application of the valuation policies. The Committee meets on a monthly basis, or more frequently as needed, to review the valuations of the Company’s investments. If a security does not have a pricing source which is available or reliable, the Company’s Manager considers all appropriate factors relevant to determine the fair value of the security. Valuations determined by the Company’s Manager are required to be supported by market data, third‑party pricing sources, and industry accepted pricing models. The following table sets forth information about the Company’s financial assets and liabilities measured at fair value as of December 31, 2024: Level 1 Level 2 Level 3 Total (in thousands) Assets, at fair value Residential mortgage loans $ — $ 183,064 $ — $ 183,064 Residential mortgage loans in securitization trusts — 1,664,921 32,074 1,696,995 Investments in securities AOMT RMBS (1) — 98,791 — 98,791 Whole Pool Agency RMBS — 201,452 — 201,452 Unrealized depreciation on futures contracts 987 — — 987 Unrealized depreciation on TBAs 528 — — 528 Other Assets, at fair value (2) — 10,807 — 10,807 Total assets, at fair value $ 1,515 $ 2,159,035 $ 32,074 $ 2,192,624 Liabilities, at fair value Non-recourse securitization obligation, collateralized by residential mortgage loans (3) $ — $ 1,524,828 $ — $ 1,524,828 Total liabilities, at fair value $ — $ 1,524,828 $ — $ 1,524,828 (1) Non‑Agency RMBS held as of December 31, 2024 included both retained tranches of AOMT securitizations in which the Company participated, additional AOMT securities purchased in secondary market transactions, and other RMBS purchased in secondary market transactions. All AOMT CMBS held as of December 31, 2024 was comprised of a small-balance commercial loan securitization issuance in which the Company participated. (2) Includes Commercial Loans and AOMT CMBS assets. All AOMT CMBS held as of December 31, 2024 was comprised of a small-balance commercial loan securitization issuance in which the Company participated. (3) Only the portion subject to fair value measurement, as adjusted for fair value, is presented above. See below in “Assets and Liabilities Held at Amortized Cost - Fair Value Disclosure” for the disclosure of the full debt at fair value. All unrealized gains and losses arising from valuation changes in residential and commercial mortgage loans, TBAs, and futures contracts are recognized in net income for the periods presen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ransfers between Level 2 and Level 3 were immaterial for the year ended December 31, 2024. We use third‑party valuation firms who utilize proprietary methodologies to value our residential and commercial loans. These firms generally use both market comparable information and discounted cash flow modeling techniques to determine the fair value of our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4: Input Values Asset Fair Value Unobservable Input Range Average Residential mortgage loans in securitization trust, at fair value $ 32,074 Prepayment rate (annual CPR) 3.64% - 19.83% 8.48% Default rate 6.94% - 42.76% 16.77% Loss severity (23.04)% - 16.94% (1.96)% Expected remaining life 1.33 - 5.92 years 2.68 years Assets and Liabilities Held at Amortized Cost - Fair Value Disclosure Portion of Non-Recourse Securitization Obligations, Collateralized by Residential Mortgage Loans - Held at Amortized Cost To determine the fair value of the Company’s non-recourse securitization obligations, collateralized by residential mortgage loans, net, held at amortized cost, the Company uses the same method of valuation as described previously in the discussion of Valuation Techniques and Inputs for both the portion of the obligation measured at fair value and the portion of the obligation held at amortized cost, for which fair value is disclosed, as below. As of December 31, 2024, the total amortized cost basis and fair value of our non-recourse securitization obligations was $1.65 billion and $1.52 billion, respectively, a difference of approximately $124.3 million (which includes AOMT 2022-1, AOMT 2022-4, AOMT 2023-4, AOMT 2024-4, and AOMT 2024-10, which are marked to fair value; and AOMT 2021-7 and AOMT 2021-4, which are carried at amortized cost, as the fair value option was not elected at the time of the creation of these obligations). The fair value solely attributable to AOMT 2021-4 and 2021-7 is approximately $68.8 million less than the amortized cost.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As of December 31, 2023, the total amortized cost basis and fair value of our non-recourse securitization obligations was $1.24 billion and $1.09 billion, respectively, a difference of approximately $156.4 million (which includes AOMT 2022-1, AOMT 2022-4, and AOMT 2023-4, which are marked to fair value; and AOMT 2021-7 and AOMT 2021-4, which are carried at amortized cost, as the fair value option was not elected at the time of the creation of these obligations). The fair value solely attributable to AOMT 2021-4 and 2021-7 is approximately $81.9 million less than the amortized cost.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Investments in Majority-Owned Affiliates To determine the fair value of the Company’s investments in majority-owned affiliates, which are held at amortized cost and included in “other assets”, the Company uses the prices of the underlying bonds in the investments to determine fair value. The Company utilizes PriceServe, Bank of America’s independent fixed income pricing service, as the primary valuation source for these bonds. Price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We believe that these quotes are most reflective of the price that would be achieved if the bonds were sold to an independent third party on the date of the consolidated financial statements. The amortized cost and fair value of these investments as of December 31, 2024 was approximately $20.6 million and $16.6 million, respectively. The amortized cost and fair value of these investments as of December 31, 2023 was approximately $16.2 million and $16.7 million, respectively. Senior Unsecured Notes The Company’s senior unsecured notes trade actively in the secondary market. To determine the fair value of the Company’s senior unsecured notes, the Company multiplies the number of outstanding senior unsecured notes by their closing price as of December 31, 2024. The fair value of the senior unsecured notes as of December 31, 2024 was $50.8 million The Company holds the senior unsecured notes on its balance sheet at their balance net of amortized discount and debt issuance cost, or 47.7 million. The difference between the balance net of amortized discount and debt issuance cost and the fair value is $3.0 million as of December 31, 2024. The fair value of the non-recourse securitization debt is not indicative of the amounts at which we could settle this debt. The following table sets forth information about the Company’s financial assets and liabilities measured at fair value as of December 31, 2023 (1) : Level 1 Level 2 Level 3 Total (in thousands) Assets, at fair value Residential mortgage loans $ — $ 374,004 $ 6,036 $ 380,040 Residential mortgage loans in securitization trusts — 1,207,804 13,263 1,221,067 Investments in securities AOMT RMBS (1) — 79,696 — 79,696 Whole Pool Agency RMBS — 392,362 — 392,362 U.S. Treasury Securities 149,927 — — 149,927 Other Assets, at fair value (2) — 11,811 — 11,811 Total assets, at fair value $ 149,927 $ 2,065,677 $ 19,299 $ 2,234,903 Liabilities, at fair value Non-recourse securitization obligation, collateralized by residential mortgage loans (3) $ — $ 743,189 $ — $ 743,189 Unrealized depreciation on futures contracts (840) — — (840) Unrealized depreciation on TBAs (494) — — (494) Total liabilities, at fair value $ (1,334) $ 743,189 $ — $ 741,855 (1) Non‑Agency RMBS held as of December 31, 2023 included both retained tranches of AOMT securitizations in which the Company participated, additional AOMT securities purchased in secondary market transactions, and other RMBS purchased in secondary market transactions. All AOMT CMBS held as of December 31, 2023 was comprised of a small-balance commercial loan securitization issuance in which the Company participated. (2) Includes Commercial Loans and AOMT CMBS assets. All AOMT CMBS held as of December 31, 2023 was comprised of a small-balance commercial loan securitization issuance in which the Company participated. (3) Only the portion subject to fair value measurement, as adjusted for fair value, is presented above. See above in “Assets and Liabilities Held at Amortized Cost - Fair Value Disclosure” for the disclosure of the full debt at fair value. All unrealized gains and losses arising from valuation changes in residential and commercial mortgage loans, TBAs, and futures contracts are recognized in net income for the periods presented.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ransfers between Level 2 and Level 3 were immaterial for the year ended December 31, 2023.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3: Input Values Asset Fair Value Unobservable Input Range Average Residential mortgage loans, at fair value $ 6,036 Prepayment rate (annual CPR) 6.86% - 19.93% 13.40% Default rate 12.69% - 13.64% 13.16% Loss severity (25.00)% - 40.13% 4.12% Expected remaining life 0.67 - 4.09 years 2.22 years Residential mortgage loans in securitization trust, at fair value $ 13,263 Prepayment rate (annual CPR) 5.97% - 20.71% 12.32% Default rate 4.38% - 28.66% 16.92% Loss severity (13.99)% - 19.60% 4.14% Expected remaining life 0.67 - 5.67 years 2.7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has elected to be taxed as a REIT commencing with its taxable year ended December 31, 2019. As long as the Company qualifies as a REIT, the Company generally will not be subject to U.S. federal income taxes on its taxable income to the extent it annually distributes its REIT taxable income to stockholders and does not engage in prohibited transactions (as further described below). Income tax (benefit) items arise at the Company’s TRS level. Certain sales by the group consisting of the Company and its subsidiaries may give rise to gain that could be treated as derived from “prohibited transactions” if carried out by the Company directly. Such transactions involve the purchase of residential mortgage loans and the subsequent sale of those mortgage loans or interests therein through the secondary whole loan market or the securitization markets. The Company has designated AOMR TRS to conduct such transactions rather than Angel Oak Mortgage REIT, Inc. The Company files separate U.S. federal and state corporate income tax returns for Angel Oak Mortgage REIT, Inc. and AOMR TRS. AOMR TRS is taxed as a standalone U.S. C‑corporation on all of its separately computed taxable income. The Company’s federal income tax returns for 2019 and forward are subject to examination. The Company’s state income tax returns are generally subject to examination for 2019 and forward. The following table sets forth the income tax provision (benefit) as recorded in the Company’s consolidated statements of comprehensive income (loss) for the years ended December 31, 2024 and 2023: December 31, 2024 December 31, 2023 (in thousands) Current Federal $ 6,474 $ 4,774 State 848 1,312 Total current income tax expense 7,322 6,086 Deferred Federal (3,382) (3,800) State (679) (1,040) Total deferred income tax expense (benefit) (4,061) (4,840) Total income tax expense (benefit) $ 3,261 $ 1,246 Deferred Tax Assets (“DTAs”) and Assessing the Realizability of the Company’s DTAs Realization of the Company’s DTAs as of December 31, 2024, is dependent on many factors, including generating sufficient taxable income prior to the expiration of net operating loss (“NOL”) carryforwards (where applicable). The Company determines the extent to which realization of its deferred assets is not assured and establishes a valuation allowance accordingly. As the Company’s TRS incurred a NOL during the year ended December 31, 2022, the Company closely analyzed its estimate of the realizability of its net DTAs in whole and in part. The NOLs incurred in 2022 can be carried forward indefinitely, until fully utilized. The Company evaluates its DTAs each period to determine if a valuation allowance is required based on whether it is “more likely than not” that some portion of the DTAs would not be realized. This evaluation requires significant judgment, and changes to the Company’s assumptions could result in a material change in the valuation allowance. The ultimate realization of these DTAs is dependent upon the generation of sufficient taxable income during future periods. The Company conducts its evaluation by considering, among other things, all available positive and negative evidence, historical operating results and cumulative earnings analysis, forecasts of future profitability, and the duration of statutory carryforward periods. Based on this analysis, the Company continues to believe it is more likely than not that it will not fully realize its federal and state DTAs in future periods. Therefore, the Company has recorded a valuation allowance against the majority of its DTAs, as set forth in the table, below. The Company’s estimate of net DTAs could change in future periods to the extent that actual or revised estimates of future taxable income during the carryforward periods change from current expectations. The Company assessed its tax positions for all open tax years and concluded that it had no uncertain tax positions that resulted in material unrecognized tax benefits. The tax effects of temporary differences that give rise to significant portions of the net DTA recorded at the TRS entity as of December 31, 2024 and 2023 are set forth in the following table: December 31, 2024 December 31, 2023 (in thousands) DTA Net operating loss carryforward $ 37,455 $ 40,714 Utilization of operating loss carryforwards (4,026) (4,840) Valuation allowance (29,972) (32,417) Total DTA 3,457 3,457 Reconciliation of Statutory Tax Rate to Effective Tax Rate The difference between the Company’s reported provision for income taxes and the U.S. federal statutory rate of 21% is set forth as follows for the years ended December 31, 2024 and 2023: December 31, 2024 December 31, 2023 Federal statutory rate 21.00 % 21.00 % State statutory rate, net of federal tax effect 4.26 % 5.75 % Change in valuation allowance (12.58) % (14.80) % Non-taxable REIT income (5.91) % (8.40) % Total provision 6.77 % 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sidential Mortgage Loan Purchases The Company has residential mortgage loan purchase agreements with various affiliates of the Company. The purchase price of the loans is generally equal to the outstanding principal of the mortgage, adjusted by a premium or discount, depending on market conditions. The Company purchases the mortgage loans on a servicing retained basis. The residential mortgage loans are on residences located in various states with a concentration in California and Florida. The following table sets forth certain financial information pertaining to whole loan activity purchased from affiliates during the years ended and as of December 31, 2024 and 2023: As of and for the Year Ended: Amount of Loans Purchased from Affiliates during the Year Number of Loans Purchased from Affiliates during the Year Number of Loans Purchased from Affiliates, Owned and Held at December 31 (1) : ($ in thousands) 2024 $ 255,368 558 83 2023 $ 199,793 475 589 (1) Excludes loans held in consolidated securitizations. Management Fee The Company and the Operating Partnership have entered into an Amended and Restated Management Agreement with the Manager, dated as of May 1, 2024 (the “Management Agreement”). Per the Management Agreement, on a quarterly basis in arrears, the Company shall pay its Manager an aggregate, fixed management fee equal to 1.5% per annum of the Company’s Equity (as defined in the Management Agreement). Incentive Fee Under the Management Agreement, the Manager is also entitled to an incentive fee, which is calculated and payable in cash with respect to each calendar quarter (or part thereof that the Management Agreement is in effect) in arrears in an amount, not less than zero, equal to the excess of (1) the product of (a) 15% and (b) the excess of (i) the Company’s Distributable Earnings (as defined in the Management Agreement) for the previous 12-month period, over (ii) the product of (A) the Company’s Equity in the previous 12-month period, and (B) 8% per annum, over (2) the sum of any incentive fee earned by the Manager with respect to the first three calendar quarters of such previous 12-month period. To date, the incentive fee has not been earned. Operating Expense Reimbursements The Company is also required to pay the Manager reimbursements for certain general and administrative expenses pursuant to the Management Agreement. Accrued expenses payable to affiliate and operating expenses incurred with affiliate are substantially comprised of payroll reimburs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from time to time, may be party to litigation relating to claims arising in the normal course of business. As of December 31, 2024, the Company was not aware of any legal claims that could materially impact its financial condition. As of December 31, 2024, the Company had no unfunded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Stockholders' Equity Note [Abstract]</t>
        </is>
      </c>
      <c r="B3" s="4" t="inlineStr">
        <is>
          <t xml:space="preserve"> </t>
        </is>
      </c>
    </row>
    <row r="4">
      <c r="A4" s="4" t="inlineStr">
        <is>
          <t>Accumulated Other Comprehensive Income /(Loss)</t>
        </is>
      </c>
      <c r="B4" s="4" t="inlineStr">
        <is>
          <t>Accumulated Other Comprehensive Income/(Loss) The following table sets forth the net unrealized gain/(loss) on AFS securities for the fiscal year ended December 31, 2024 and 2023, which is the s ole component of the changes in the Company’s Accumulated Other Comprehensive Income/(Loss) (“AOCI”) for the fiscal year concluded on December 31, 2024 and 2023: December 31, 2024 December 31, 2023 (in thousands) AOCI balance, beginning of period $ (4,975) $ (21,127) Net unrealized gain/(loss) on AFS securities 1,500 16,152 AOCI balance, end of period $ (3,475) $ (4,9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ets forth the detail of other assets included in the condensed consolidated balance sheets as of December 31, 2024 and December 31, 2023: December 31, 2024 December 31, 2023 ($ in thousands) Investments in Majority-Owned Affiliates $ 20,680 $ 16,232 Commercial Mortgage Loans, at fair value 5,214 5,219 CMBS, at fair value 5,593 6,592 Deferred tax asset 3,457 3,457 Prepaid expenses 1,095 1,137 Protective advances and other assets 879 285 Total other assets $ 36,918 $ 32,922 Investments in Majority-Owned Affiliates (“MOA”) In 2023 and 2024, the Company participated in securitization transactions which involved MOAs in which the Company received investments in each case proportional to its share of the scheduled unpaid principal balance of the residential whole loans contributed to the securitizations. The purpose of the MOAs is to retain and hold risk retention bonds issued by the securitization trust. Each MOA is a limited liability company and is accounted for as an equity method investment and held at amortized cost. The investment will be tested for impairment at least annually utilizing undiscounted cash flows of the underlying bonds. See Note 10 — Fair Value Measurements . Commercial Mortgage Loans Commercial mortgage loans are measured at fair value. As of December 31, 2024 and December 31, 2023, the cost and unpaid principal balance of the assets was $5.6 million and $5.6 million, with a fair value of $5.2 million and $5.2 million, respectively. The weighted average interest rate was 6.24% with a weighted average maturity of 11 years, as of December 31, 2024. There were no commercial mortgage loans more than 90 days past due or in foreclosure as of December 31, 2024 or December 31, 2023. Commercial Mortgage Backed Securities CMBS are held at fair value. As of December 31, 2024 and December 31, 2023, the cost of these assets were $6.1 million and $6.3 million, with a fair value of $5.6 million and $6.6 million, respectively. There was no repurchased debt held against these assets at December 31, 2024 or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 xml:space="preserve">Earnings per Share (“EPS”) In the calculations of basic and diluted earnings per common share for the years ended December 31, 2024 and 2023, the Company included participating securities, which are certain equity awards that have non-forfeitable dividend participation rights. Dividends and undistributed earnings allocated to participating securities under the basic and diluted earnings per share calculations require specific shares to be included that may differ in certain circumstances, and the Company determined that this difference was not material. For the year ended December 31, 2024, there were 110,146 outstanding restricted stock awards included in the diluted weighted average common shares outstanding. For the year ended December 31, 2023, there were 196,353 outstanding restricted stock awards included in the diluted weighted average common shares outstanding. The following table sets forth the calculation of basic and diluted earnings per share for the year ended December 31, 2024 and 2023: December 31, 2024 December 31, 2023 (in thousands, except share and per share data) Basic Earnings per Common Share: Net income allocable to common stockholders $ 28,750 $ 33,714 Dividends allocated to participating securities (155) (89) Net income (loss) to common stockholders - basic 28,595 33,625 Basic weighted average common shares outstanding 24,179,039 24,722,285 Basic earnings per common share $ 1.18 $ 1.36 Diluted Earnings per Common Share: Net income (loss) to common stockholders - basic $ 28,750 $ 33,714 Dividends allocated to participating securities (155) (89) Net income (loss) to common stockholders - diluted 28,595 33,625 Basic weighted average common shares outstanding 24,179,039 24,722,285 Net effect of dilutive equity awards 217,812 219,473 Diluted weighted average common shares outstanding 24,396,851 24,941,758 Diluted earnings per common share $ 1.17 $ 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4</t>
        </is>
      </c>
    </row>
    <row r="3">
      <c r="A3" s="3" t="inlineStr">
        <is>
          <t>Share-Based Payment Arrangement [Abstract]</t>
        </is>
      </c>
      <c r="B3" s="4" t="inlineStr">
        <is>
          <t xml:space="preserve"> </t>
        </is>
      </c>
    </row>
    <row r="4">
      <c r="A4" s="4" t="inlineStr">
        <is>
          <t>Equity Compensation Plan</t>
        </is>
      </c>
      <c r="B4" s="4" t="inlineStr">
        <is>
          <t>Equity Compensation Plan On June 21, 2021, the Company established its sole equity compensation plan, the 2021 Equity Incentive Plan (the “Plan”), with 2,125,000 shares initially available for grant. As of December 31, 2024, 1,266,127 shares of common stock were available for grant under the Plan, which shares available are reduced by a target of 162,534 shares of common stock that may be issued upon the achievement of certain performance conditions under outstanding PSUs (as further described below) and 110,146 of time-based restricted stock awards that will vest upon the participants’ meeting the contractual service-based vesting conditions. Compensation expense for the years ended December 31, 2024 and 2023 related to these awards was approximately $1.3 million and $1.7 million, respectively. The unamortized compensation expense of the restricted stock awards issued under the Plan totaled approximately $792 thousand as of December 31, 2024. This cost will be recognized over a weighted average period of 1.9 years. Restrictions on the restricted stock awards outstanding lapse through July 1, 2028, as service conditions are completed and the awards vest accordingly. Holders of unvested restricted stock awards receive non-forfeitable dividends along with other common stockholders. Restricted Stock Awards The following table summarizes activity for our restricted stock awards during the years ended December 31, 2024 and 2023: Number of awards Weighted average grant date fair market value Outstanding as of December 31, 2022 269,524 17.09 Granted 101,456 8.05 Vested (113,088) 16.76 Forfeited (61,539) 16.28 Outstanding as of December 31, 2023 196,353 12.86 Granted 65,464 $ 12.51 Vested (140,575) $ 13.66 Forfeited (11,096) $ 12.33 Outstanding as of December 31, 2024 110,146 $ 11.69 PSUs The Board of Directors have awarded a total of 229,382 PSUs, at a weighted average grant date fair value of $10.88 per share, to certain employees of the Manager and its affiliates, of which 162,534 PSUs remained outstanding as of December 31, 2024 (based on target performance), due to forfeitures of 66,848 PSUs. If the performance criteria are met, the PSUs shall vest 50% on the third anniversary of the awards and 50% on the fourth anniversary of the awards. The number of shares vested is based on the achievement of the performance goals set forth in the applicable award agreements over the relative performance periods. Dividend Equivalents Relating to PSUs A dividend equivalent is a right to receive a distribution equal to the dividend distributions that would be paid on a share of the Company’s common stock. Dividend equivalents may be granted as a separate instrument or may be a right associated with the grant of another award (e.g., a PSU) under the Plan. Should the performance criteria for these shares be met and the shares vest, the number of shares subject to the PSU awards shall increase by (i) the product of the total number of shares subject to the PSU award immediately prior to such dividend date multiplied by the dollar amount of the cash dividend paid per share of stock by the Company on such dividend date, divided by (ii) the fair market value of a share of stock on such dividend date (i.e., would be subject to dividend equivalents for any dividends paid between the grant date and the vesting date of the PSUs). Any such additional shares issued by virtue of the vesting of dividend equivalents are subject to the same vesting conditions and payment terms set forth as to the PSUs to which they relate. As of December 31, 2024 we have accrued an estimated $326 thousand for earned dividends payable for performance share units upon ves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Subsequent events of significance for disclosure purposes only (i.e., subsequent events that are not recognized in the financial statements as of and for the year ended December 31, 2024) are as follows: On February 6, 2025, the Company declared a dividend of $0.32 per share of common stock, that was paid on February 28, 2025 to common stockholders of record as of February 2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As of December 31, 2024, the Company had 6,973,959 shares of our common stock remaining available for sale from time to time in at-the-market equity offering program (the “ATM Program”). Shares sold under the ATM Program are registered with the SEC under our shelf registration statement. During the year ended December 31, 2024, the Company issued and sold 188,456 shares of common stock through the ATM Program for proceeds of $2.3 million, net of $45 thousand in commissions and fees. On July 25, 2024 the Company repurchased 1,707,922 shares of common stock owned by Xylem Finance LLC, an affiliate of Davidson Kempner Capital Management, LP, for an aggregate repurchase price of approximately $20.0 million following the issuance of $50 million in aggregate principal amount of the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t>
        </is>
      </c>
      <c r="B4" s="7" t="n">
        <v>28750</v>
      </c>
      <c r="C4" s="7" t="n">
        <v>33714</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40762</v>
      </c>
      <c r="C3" s="7" t="n">
        <v>41625</v>
      </c>
    </row>
    <row r="4">
      <c r="A4" s="4" t="inlineStr">
        <is>
          <t>Restricted cash</t>
        </is>
      </c>
      <c r="B4" s="6" t="n">
        <v>2131</v>
      </c>
      <c r="C4" s="6" t="n">
        <v>2871</v>
      </c>
    </row>
    <row r="5">
      <c r="A5" s="4" t="inlineStr">
        <is>
          <t>Principal and interest receivable</t>
        </is>
      </c>
      <c r="B5" s="6" t="n">
        <v>8141</v>
      </c>
      <c r="C5" s="6" t="n">
        <v>7501</v>
      </c>
    </row>
    <row r="6">
      <c r="A6" s="4" t="inlineStr">
        <is>
          <t>Unrealized appreciation on TBAs and interest rate futures contracts - at fair value</t>
        </is>
      </c>
      <c r="B6" s="6" t="n">
        <v>1515</v>
      </c>
      <c r="C6" s="6" t="n">
        <v>0</v>
      </c>
    </row>
    <row r="7">
      <c r="A7" s="4" t="inlineStr">
        <is>
          <t>Other assets</t>
        </is>
      </c>
      <c r="B7" s="6" t="n">
        <v>36918</v>
      </c>
      <c r="C7" s="6" t="n">
        <v>32922</v>
      </c>
    </row>
    <row r="8">
      <c r="A8" s="4" t="inlineStr">
        <is>
          <t>Total assets</t>
        </is>
      </c>
      <c r="B8" s="6" t="n">
        <v>2269769</v>
      </c>
      <c r="C8" s="6" t="n">
        <v>2308011</v>
      </c>
    </row>
    <row r="9">
      <c r="A9" s="3" t="inlineStr">
        <is>
          <t>LIABILITIES</t>
        </is>
      </c>
      <c r="B9" s="4" t="inlineStr">
        <is>
          <t xml:space="preserve"> </t>
        </is>
      </c>
      <c r="C9" s="4" t="inlineStr">
        <is>
          <t xml:space="preserve"> </t>
        </is>
      </c>
    </row>
    <row r="10">
      <c r="A10" s="4" t="inlineStr">
        <is>
          <t>Notes payable</t>
        </is>
      </c>
      <c r="B10" s="6" t="n">
        <v>129459</v>
      </c>
      <c r="C10" s="6" t="n">
        <v>290610</v>
      </c>
    </row>
    <row r="11">
      <c r="A11" s="4" t="inlineStr">
        <is>
          <t>Securities sold under agreements to repurchase</t>
        </is>
      </c>
      <c r="B11" s="6" t="n">
        <v>50555</v>
      </c>
      <c r="C11" s="6" t="n">
        <v>193656</v>
      </c>
    </row>
    <row r="12">
      <c r="A12" s="4" t="inlineStr">
        <is>
          <t>Senior unsecured notes</t>
        </is>
      </c>
      <c r="B12" s="6" t="n">
        <v>47740</v>
      </c>
      <c r="C12" s="6" t="n">
        <v>0</v>
      </c>
    </row>
    <row r="13">
      <c r="A13" s="4" t="inlineStr">
        <is>
          <t>Unrealized depreciation on TBAs and interest rate futures contracts - at fair value</t>
        </is>
      </c>
      <c r="B13" s="6" t="n">
        <v>0</v>
      </c>
      <c r="C13" s="6" t="n">
        <v>1334</v>
      </c>
    </row>
    <row r="14">
      <c r="A14" s="4" t="inlineStr">
        <is>
          <t>Due to broker</t>
        </is>
      </c>
      <c r="B14" s="6" t="n">
        <v>201994</v>
      </c>
      <c r="C14" s="6" t="n">
        <v>391964</v>
      </c>
    </row>
    <row r="15">
      <c r="A15" s="4" t="inlineStr">
        <is>
          <t>Interest payable</t>
        </is>
      </c>
      <c r="B15" s="6" t="n">
        <v>934</v>
      </c>
      <c r="C15" s="6" t="n">
        <v>820</v>
      </c>
    </row>
    <row r="16">
      <c r="A16" s="4" t="inlineStr">
        <is>
          <t>Income taxes payable</t>
        </is>
      </c>
      <c r="B16" s="6" t="n">
        <v>2785</v>
      </c>
      <c r="C16" s="6" t="n">
        <v>1241</v>
      </c>
    </row>
    <row r="17">
      <c r="A17" s="4" t="inlineStr">
        <is>
          <t>Total liabilities</t>
        </is>
      </c>
      <c r="B17" s="6" t="n">
        <v>2030802</v>
      </c>
      <c r="C17" s="6" t="n">
        <v>2051905</v>
      </c>
    </row>
    <row r="18">
      <c r="A18" s="4" t="inlineStr">
        <is>
          <t>Commitments and contingencies</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1 par value. As of December 31, 2024: 350,000,000 shares authorized, 23,500,175 shares issued and outstanding. As of December 31, 2023: 350,000,000 shares authorized, 24,965,274 shares issued and outstanding.</t>
        </is>
      </c>
      <c r="B20" s="6" t="n">
        <v>234</v>
      </c>
      <c r="C20" s="6" t="n">
        <v>249</v>
      </c>
    </row>
    <row r="21">
      <c r="A21" s="4" t="inlineStr">
        <is>
          <t>Additional paid-in capital</t>
        </is>
      </c>
      <c r="B21" s="6" t="n">
        <v>461057</v>
      </c>
      <c r="C21" s="6" t="n">
        <v>477068</v>
      </c>
    </row>
    <row r="22">
      <c r="A22" s="4" t="inlineStr">
        <is>
          <t>Accumulated other comprehensive income (loss)</t>
        </is>
      </c>
      <c r="B22" s="6" t="n">
        <v>-3475</v>
      </c>
      <c r="C22" s="6" t="n">
        <v>-4975</v>
      </c>
    </row>
    <row r="23">
      <c r="A23" s="4" t="inlineStr">
        <is>
          <t>Retained earnings (deficit)</t>
        </is>
      </c>
      <c r="B23" s="6" t="n">
        <v>-218849</v>
      </c>
      <c r="C23" s="6" t="n">
        <v>-216236</v>
      </c>
    </row>
    <row r="24">
      <c r="A24" s="4" t="inlineStr">
        <is>
          <t>Total stockholders’ equity</t>
        </is>
      </c>
      <c r="B24" s="6" t="n">
        <v>238967</v>
      </c>
      <c r="C24" s="6" t="n">
        <v>256106</v>
      </c>
    </row>
    <row r="25">
      <c r="A25" s="4" t="inlineStr">
        <is>
          <t>Total liabilities and stockholders’ equity</t>
        </is>
      </c>
      <c r="B25" s="6" t="n">
        <v>2269769</v>
      </c>
      <c r="C25" s="6" t="n">
        <v>2308011</v>
      </c>
    </row>
    <row r="26">
      <c r="A26" s="4" t="inlineStr">
        <is>
          <t>Nonrelated Par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ccrued expenses</t>
        </is>
      </c>
      <c r="B28" s="6" t="n">
        <v>2291</v>
      </c>
      <c r="C28" s="6" t="n">
        <v>985</v>
      </c>
    </row>
    <row r="29">
      <c r="A29" s="4" t="inlineStr">
        <is>
          <t>Affiliate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Accrued expenses</t>
        </is>
      </c>
      <c r="B31" s="6" t="n">
        <v>766</v>
      </c>
      <c r="C31" s="6" t="n">
        <v>748</v>
      </c>
    </row>
    <row r="32">
      <c r="A32" s="4" t="inlineStr">
        <is>
          <t>Management fee payable to affiliate</t>
        </is>
      </c>
      <c r="B32" s="6" t="n">
        <v>666</v>
      </c>
      <c r="C32" s="6" t="n">
        <v>1393</v>
      </c>
    </row>
    <row r="33">
      <c r="A33" s="4" t="inlineStr">
        <is>
          <t>Non-recourse</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on-recourse securitization obligations, collateralized by residential mortgage loans in securitization trusts (see Note 3)</t>
        </is>
      </c>
      <c r="B35" s="6" t="n">
        <v>1593612</v>
      </c>
      <c r="C35" s="6" t="n">
        <v>1169154</v>
      </c>
    </row>
    <row r="36">
      <c r="A36" s="4" t="inlineStr">
        <is>
          <t>Total RMB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bt securities, available-for-sale</t>
        </is>
      </c>
      <c r="B38" s="6" t="n">
        <v>300243</v>
      </c>
      <c r="C38" s="6" t="n">
        <v>472058</v>
      </c>
    </row>
    <row r="39">
      <c r="A39" s="3" t="inlineStr">
        <is>
          <t>LIABILITIES</t>
        </is>
      </c>
      <c r="B39" s="4" t="inlineStr">
        <is>
          <t xml:space="preserve"> </t>
        </is>
      </c>
      <c r="C39" s="4" t="inlineStr">
        <is>
          <t xml:space="preserve"> </t>
        </is>
      </c>
    </row>
    <row r="40">
      <c r="A40" s="4" t="inlineStr">
        <is>
          <t>Securities sold under agreements to repurchase</t>
        </is>
      </c>
      <c r="B40" s="6" t="n">
        <v>50555</v>
      </c>
      <c r="C40" s="6" t="n">
        <v>44643</v>
      </c>
    </row>
    <row r="41">
      <c r="A41" s="4" t="inlineStr">
        <is>
          <t>U.S. Treasury Securities - at fair value</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vailable-for-sale</t>
        </is>
      </c>
      <c r="B43" s="6" t="n">
        <v>0</v>
      </c>
      <c r="C43" s="6" t="n">
        <v>149927</v>
      </c>
    </row>
    <row r="44">
      <c r="A44" s="3" t="inlineStr">
        <is>
          <t>LIABILITIES</t>
        </is>
      </c>
      <c r="B44" s="4" t="inlineStr">
        <is>
          <t xml:space="preserve"> </t>
        </is>
      </c>
      <c r="C44" s="4" t="inlineStr">
        <is>
          <t xml:space="preserve"> </t>
        </is>
      </c>
    </row>
    <row r="45">
      <c r="A45" s="4" t="inlineStr">
        <is>
          <t>Securities sold under agreements to repurchase</t>
        </is>
      </c>
      <c r="B45" s="4" t="inlineStr">
        <is>
          <t xml:space="preserve"> </t>
        </is>
      </c>
      <c r="C45" s="6" t="n">
        <v>149013</v>
      </c>
    </row>
    <row r="46">
      <c r="A46" s="4" t="inlineStr">
        <is>
          <t>Residential mortgage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rtgage loans</t>
        </is>
      </c>
      <c r="B48" s="6" t="n">
        <v>183064</v>
      </c>
      <c r="C48" s="6" t="n">
        <v>380040</v>
      </c>
    </row>
    <row r="49">
      <c r="A49" s="4" t="inlineStr">
        <is>
          <t>Residential mortgage loans in securitization trust, at fair valu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ortgage loans</t>
        </is>
      </c>
      <c r="B51" s="7" t="n">
        <v>1696995</v>
      </c>
      <c r="C51" s="7" t="n">
        <v>1221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ngel Oak Capital, an affiliate of our Manager, has engaged a third-party managed information technology service provider (the “IT Service Provider”), to serve as Angel Oak Capital’s dedicated information technology manager. We have no employees and are externally managed by our Manager, an affiliate of Angel Oak Capital, and as such rely on our Manager for the implementation and execution of our risk management program, and, as it pertains to the assessment, identification, and management of material risks from cybersecurity threats, our Manager relies on the IT Servicer Provider. As an affiliate of Angel Oak Capital, our Manager is subject to and participates in the cybersecurity policies and procedures of Angel Oak Capital. The IT Service Provider provides Angel Oak Capital a system and organization controls report on itself consistent with SOC 2 ® as part of annual reviews of the IT Service Provider. Members of the IT Service Provider have relevant qualifications such as extensive work experience implementing data security measures, developing cybersecurity policies and procedures and assessing, managing and reporting cybersecurity risk. As part of its overall enterprise risk management program, Angel Oak Capital has developed an information security framework (the “Cybersecurity Program”). The purpose of the Cybersecurity Program is to mitigate the risks associated with unauthorized attempts to access Angel Oak Capital’s (including our) network for unintended purposes. The Cybersecurity Program is used to assess and understand risks involving information systems and to provide controls and procedures for mitigating those risks and promptly responding to cybersecurity threats and incidents. The IT Service Provider has implemented processes and procedures to assess, identify, manage and protect against material risks from cybersecurity threats including 24/7 network monitoring, ongoing vulnerability and penetration assessments, and employee security awareness training. The IT Service Provider provides Angel Oak Capital with regularly scheduled status reports, including summaries of vulnerabilities, any cybersecurity threats or incidents and the status of responses, and meets with Angel Oak Capital’s Chief Operating Officer and Angel Oak Capital’s Head of Information Technology (the “Head of IT”) on a regular basis to review the reports and the IT Service Provider’s services. In addition, the IT Service Provider and Angel Oak Capital have established a notification and escalation framework, based on the severity of a cybersecurity threat or incident, to determine when and to whom the IT Service Provider will provide notifications regarding cybersecurity threats or incidents. The framework includes notification to the Head of IT. Depending on their nature, incidents may also be reported to members of our management, the Audit Committee of our Board of Directors and to our full Board of Directors, as appropriate. In addition to its engagement of the IT Service Provider, we and/or Angel Oak Capital may engage other third parties, including auditors and consultants, to perform assessments or audits of our and/or its cybersecurity policies and procedures and/or to assist with the evaluation of a cybersecurity threat or incident, among other matters. As of the date of this filing, we have not experienced any risks from cybersecurity threats that have materially affected, or are reasonably likely to materially affect, us, including our business strategy, results of operations or financial condition. However, future threats or incidents could have a material impact on our business strategy, results of operations or financial condition. For a discussion of the risks we face from cybersecurity threats, including those that could materially affect us, see “Part I, Item 1A. “Risk Factors—Risks Related to Our Company—Maintaining cybersecurity and data security is important to our business and a breach of our cybersecurity or data security could result in serious harm to our reputation and have a material adverse impact on our business and financial results” and “— We are highly dependent on information systems, and system failures could significantly disrupt our business, which may, in turn, have a material adverse effect on us.” We maintain a cybersecurity insurance policy to mitigate risks associated with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As part of its overall enterprise risk management program, Angel Oak Capital has developed an information security framework (the “Cybersecurity Program”). The purpose of the Cybersecurity Program is to mitigate the risks associated with unauthorized attempts to access Angel Oak Capital’s (including our) network for unintended purposes. The Cybersecurity Program is used to assess and understand risks involving information systems and to provide controls and procedures for mitigating those risks and promptly responding to cybersecurity threats and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holds oversight responsibility over our risk management process, including material risks related to cybersecurity threats. Our Board of Directors administers this oversight function through its committees, including the Audit Committee and the Affiliated Transactions and Risk Committee. A key part of the Audit Committee’s responsibility is overseeing the Cybersecurity Program.</t>
        </is>
      </c>
    </row>
    <row r="11">
      <c r="A11" s="4" t="inlineStr">
        <is>
          <t>Cybersecurity Risk Board Committee or Subcommittee Responsible for Oversight [Text Block]</t>
        </is>
      </c>
      <c r="B11" s="4" t="inlineStr">
        <is>
          <t>Our Board of Directors administers this oversight function through its committees, including the Audit Committee and the Affiliated Transactions and Risk Committee. A key part of the Audit Committee’s responsibility is overseeing the Cybersecurity Program.</t>
        </is>
      </c>
    </row>
    <row r="12">
      <c r="A12" s="4" t="inlineStr">
        <is>
          <t>Cybersecurity Risk Process for Informing Board Committee or Subcommittee Responsible for Oversight [Text Block]</t>
        </is>
      </c>
      <c r="B12" s="4" t="inlineStr">
        <is>
          <t>Certain representatives of Angel Oak Capital, including our Manager, regularly report (not less frequently than annually) to the Audit Committee as well as to our full Board of Directors, as appropriate, on cybersecurity matters, primarily through presentations by the Head of IT. Such reporting includes updates on the Cybersecurity Program as it impacts us, the reports and services provided by the IT Service Provider, the external threat environment, risk management strategies and any cybersecurity threats or incidents. Presentations to the Audit Committee or our full Board of Directors may also be provided from time to time by the IT Service Provider or another third party firm providing cybersecurity-related services for us or Angel Oak Capital, including our Manager, as deemed necessary or appropriate. The Audit Committee reports to the full Board of Directors regarding its activities, including those related to cybersecurity.</t>
        </is>
      </c>
    </row>
    <row r="13">
      <c r="A13" s="4" t="inlineStr">
        <is>
          <t>Cybersecurity Risk Role of Management [Text Block]</t>
        </is>
      </c>
      <c r="B13" s="4" t="inlineStr">
        <is>
          <t>Certain representatives of Angel Oak Capital, including our Manager, regularly report (not less frequently than annually) to the Audit Committee as well as to our full Board of Directors, as appropriate, on cybersecurity matters, primarily through presentations by the Head of IT. Such reporting includes updates on the Cybersecurity Program as it impacts us, the reports and services provided by the IT Service Provider, the external threat environment, risk management strategies and any cybersecurity threats or incidents. Presentations to the Audit Committee or our full Board of Directors may also be provided from time to time by the IT Service Provider or another third party firm providing cybersecurity-related services for us or Angel Oak Capital, including our Manager, as deemed necessary or appropriate. The Audit Committee reports to the full Board of Directors regarding its activities, including those related to cybersecurity. In addition, the Cybersecurity Program provides for the notification and escalation of identified cybersecurity threats and incidents, with different severity thresholds triggering notification to different recipient groups, including, as appropriate, to members of our management, the Audit Committee and to our full Board of Directors. In the event we or Angel Oak Capital, including our Manager, experiences a cybersecurity incident that materially affects, or is reasonably likely to materially affect us, members of our management and of our Manager would review the incident with the Audit Committee to consider whether and to what extent disclosure would be required under Item 1.05 of Form 8-K. An independent member of our Board of Directors has experience managing the information technology function of a mortgage acquisition, servicing, and securitization platform.</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ertain representatives of Angel Oak Capital, including our Manager, regularly report (not less frequently than annually) to the Audit Committee as well as to our full Board of Directors, as appropriate, on cybersecurity matters, primarily through presentations by the Head of IT. Such reporting includes updates on the Cybersecurity Program as it impacts us, the reports and services provided by the IT Service Provider, the external threat environment, risk management strategies and any cybersecurity threats or incidents. Presentations to the Audit Committee or our full Board of Directors may also be provided from time to time by the IT Service Provider or another third party firm providing cybersecurity-related services for us or Angel Oak Capital, including our Manager, as deemed necessary or appropriate. The Audit Committee reports to the full Board of Directors regarding its activities, including those related to cybersecurity.</t>
        </is>
      </c>
    </row>
    <row r="16">
      <c r="A16" s="4" t="inlineStr">
        <is>
          <t>Cybersecurity Risk Management Expertise of Management Responsible [Text Block]</t>
        </is>
      </c>
      <c r="B16" s="4" t="inlineStr">
        <is>
          <t>Members of the IT Service Provider have relevant qualifications such as extensive work experience implementing data security measures, developing cybersecurity policies and procedures and assessing, managing and reporting cybersecurity risk.An independent member of our Board of Directors has experience managing the information technology function of a mortgage acquisition, servicing, and securitization platform.</t>
        </is>
      </c>
    </row>
    <row r="17">
      <c r="A17" s="4" t="inlineStr">
        <is>
          <t>Cybersecurity Risk Process for Informing Management or Committees Responsible [Text Block]</t>
        </is>
      </c>
      <c r="B17" s="4" t="inlineStr">
        <is>
          <t>In addition, the Cybersecurity Program provides for the notification and escalation of identified cybersecurity threats and incidents, with different severity thresholds triggering notification to different recipient groups, including, as appropriate, to members of our management, the Audit Committee and to our full Board of Directors. In the event we or Angel Oak Capital, including our Manager, experiences a cybersecurity incident that materially affects, or is reasonably likely to materially affect us, members of our management and of our Manager would review the incident with the Audit Committee to consider whether and to what extent disclosure would be required under Item 1.05 of Form 8-K. An independent member of our Board of Directors has experience managing the information technology function of a mortgage acquisition, servicing, and securitization platfor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 Basis of Presentation and Consolidation</t>
        </is>
      </c>
    </row>
    <row r="5">
      <c r="A5" s="4" t="inlineStr">
        <is>
          <t>Basis of Consolidation</t>
        </is>
      </c>
      <c r="B5" s="4" t="inlineStr">
        <is>
          <t>All significant inter‑company balances and transactions have been eliminated in consolidation.</t>
        </is>
      </c>
    </row>
    <row r="6">
      <c r="A6" s="4" t="inlineStr">
        <is>
          <t>Use of Estimates</t>
        </is>
      </c>
      <c r="B6" s="4" t="inlineStr">
        <is>
          <t>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The Company’s estimates are inherently subjective in nature and actual results could differ from the Company’s estimates and the differences could be material.</t>
        </is>
      </c>
    </row>
    <row r="7">
      <c r="A7" s="4" t="inlineStr">
        <is>
          <t>Recent Accounting Pronouncements</t>
        </is>
      </c>
      <c r="B7" s="4" t="inlineStr">
        <is>
          <t>Recent Accounting Pronouncements The Company considers the applicability and impact of all Accounting Standards Updates (“ASUs”). There were no recent ASUs that are expected to have a significant impact on the Company's consolidated financial statements when adopted or had a significant impact on the Company's consolidated financial statements upon adoption.</t>
        </is>
      </c>
    </row>
    <row r="8">
      <c r="A8" s="4" t="inlineStr">
        <is>
          <t>Variable Interest Entities</t>
        </is>
      </c>
      <c r="B8" s="4" t="inlineStr">
        <is>
          <t>Variable Interest Entities A variable interest entity (“VIE”) is defined as an entity in which equity investors (i) do not have the characteristics of a controlling financial interest, and/or (ii) do not have sufficient equity at risk for the entity to finance its activities without additional subordinated financial support from other parties. A VIE is required to be consolidated by its primary beneficiary, which is defined as the party that has both (i) the power to control the activities that most significantly impact the VIE’s economic performance and (ii) the obligation to absorb losses or the right to receive benefits from the VIE that could potentially be significant to the VIE. For VIEs that do not have substantial on-going activities, the power to direct the activities that most significantly impact the VIE’s economic performance may be determined by an entity’s involvement with the design and structure of the VIE. The Company’s securitization trusts are structured as V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as well as certain associated risks which may occur when the Company acts as either the sponsor and/or depositor of and the seller, directly or indirectly to, the securitization entities.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that most significantly impact the VIE’s economic performance. As of December 31, 2024 and 2023, the Company was considered to be a primary beneficiary in certain VIEs which held certain interests in the assets held by consolidated securitization vehicles which were created under the purview of its wholly-owned securitization shelf, Angel Oak Mortgage Trust (“AOMT”) II, LLC. These securitization vehicles are consolidated on the Company’s consolidated balance sheet, and are restricted by the structural provisions of the associated securitization trusts. The recovery of the Company’s investment in the securitization vehicles, if any, will be limited by each securitization vehicle’s distribution provisions. The liabilities of the securitization vehicles, which are also consolidated on the Company’s consolidated balance sheets as of December 31, 2024 and 2023, are non-recourse to the Company, and can only be satisfied using proceeds from each securitization vehicle’s respective asset pool. The assets of securitization entities are comprised of RMBS or residential mortgage loans. See Note 3 - Variable Interest Entities for further discussion of the characteristics of the securities and loans in the Company’s portfolio relating to asset pools arising from securitization transactions. The Company performs ongoing reassessments of whether changes in the facts and circumstances regarding the Company’s involvement with a VIE would cause the Company’s consolidation conclusion to change.</t>
        </is>
      </c>
    </row>
    <row r="9">
      <c r="A9" s="4" t="inlineStr">
        <is>
          <t>Segment Reporting</t>
        </is>
      </c>
      <c r="B9" s="4" t="inlineStr">
        <is>
          <t>Segment Reporting Operating segments are defined as a component of a public entity that engages in business activities from which it may recognize revenues and incur expenses, has operating results that are regularly reviewed by the public entity’s chief operating decision maker (“CODM”) to make decisions about resources to be allocated to the segment and assess its performance, and has discrete financial information available. The Company’s CODM is its Chief Executive Officer, Mr. Sreeniwas Prabhu. The Company has determined it currently operates in a single operating segment and has one reportable segment, which is to acquire, invest in, and finance mortgage‑related assets. The CODM reviews net interest income (interest income less interest expense) earned on its portfolio of residential mortgage loans, residential mortgage loans in securitization trusts, RMBS, and other assets as presented on a consolidated basis for purposes of making operating decisions, allocating resources, and evaluating financial performance. Net interest income as used by the CODM in this context is consistent with that presented within the Company’s consolidated financial statements. Segment assets are reflected on the accompanying Balance Sheet as “total assets” and significant segment expenses are listed on the accompanying statement of operations.</t>
        </is>
      </c>
    </row>
    <row r="10">
      <c r="A10" s="4" t="inlineStr">
        <is>
          <t>Cash and Cash Equivalents</t>
        </is>
      </c>
      <c r="B10" s="4" t="inlineStr">
        <is>
          <t>Cash and Cash Equivalents Cash represents cash deposits held at financial institutions. Cash equivalents include short‑term highly liquid investments of sufficient credit quality that are readily convertible to known amounts of cash and have maturities of three months or less at acquisition. The Company maintains its cash and cash equivalents with major financial institutions. Accounts at these institutions are guaranteed by the Federal Deposit Insurance Corporation (“FDIC”) up to $250,000 for each bank. The Company is exposed to credit risk for amounts held in excess of the FDIC limit. The Company does not anticipate nonperformance by these financial institutions.</t>
        </is>
      </c>
    </row>
    <row r="11">
      <c r="A11" s="4" t="inlineStr">
        <is>
          <t>Restricted Cash</t>
        </is>
      </c>
      <c r="B11" s="4" t="inlineStr">
        <is>
          <t>Restricted Cash Restricted cash represents cash held at financial institutions for margin on whole loans required by certain counterparties, margin on futures trading activity, and short-term cash collateral for repurchase agreements.</t>
        </is>
      </c>
    </row>
    <row r="12">
      <c r="A12" s="4" t="inlineStr">
        <is>
          <t>Fair Value Measurements</t>
        </is>
      </c>
      <c r="B12" s="4" t="inlineStr">
        <is>
          <t>Fair Value Measurements The Company reports various investments at fair value in accordance with Accounting Standards Codification (“ASC”) 820, Fair Value Measurement . A fair value measurement represents the price at which an orderly transaction would occur between willing market participants at the measurement date. This definition of fair value focuses on exit price and prioritizes the use of market‑based inputs over entity‑specific inputs when determining fair value. In addition, the framework for measuring fair value establishes a three‑level hierarchy for fair value measurements based upon the observability of inputs to the valuation of an asset or liability as of the measurement date. See Note 10, Fair Value Measurements for further discussion on fair value measurements. The Company accounts for any purchases or sales of Investment Securities on a trade date basis. At the time of disposition, realized gains or losses on sales of Investment Securities are determined based on a specific identification basis and are a component of “net realized gain (loss) on mortgage loans, derivative contracts, RMBS, and CMBS” in the consolidated statements of operations and comprehensive income (loss).</t>
        </is>
      </c>
    </row>
    <row r="13">
      <c r="A13" s="4" t="inlineStr">
        <is>
          <t>RMBS, CMBS, and U.S. Treasury Securities (“Investment Securities”), at Fair Value; and Purchase and Sale of Investment Securities</t>
        </is>
      </c>
      <c r="B13" s="4" t="inlineStr">
        <is>
          <t>RMBS, CMBS, and U.S. Treasury Securities (“Investment Securities”), at Fair Value; and Purchase and Sale of Investment Securities The Company classifies its investments in RMBS, CMBS, and U.S. Treasury Securities as either trading or available-for-sale (“AFS”). Trading Investment Securities are carried at their estimated fair values and coupon interest is recognized as interest income when earned and deemed collectible. Changes in fair value are reported in current earnings in “net unrealized loss on mortgage loans, debt at fair value option, and derivative contracts” in the consolidated statements of operations and comprehensive income (loss)</t>
        </is>
      </c>
    </row>
    <row r="14">
      <c r="A14" s="4" t="inlineStr">
        <is>
          <t>Residential Mortgage Loans, Residential Mortgage Loans in Securitization Trusts, and Commercial Mortgage Loans, at Fair Value</t>
        </is>
      </c>
      <c r="B14" s="4" t="inlineStr">
        <is>
          <t>Residential Mortgage Loans, Residential Mortgage Loans in Securitization Trusts, and Commercial Mortgage Loans, at Fair Value The Company’s investments in residential mortgage loans, including those held in securitization trusts, and commercial loans are recorded using the fair value option in ASC Topic 825 - Financial Instruments , and therefore recorded at fair value in the consolidated balance sheets. Changes in fair value are reported in current earnings in “net unrealized loss on mortgage loans, debt at fair value option, and derivative contracts” in the consolidated statements of operations and comprehensive income (loss). Residential and commercial mortgage loans include loans that the Company may be marketing for sale to third parties, including transfers to securitization entities with either solely contributed loans or with loans contributed to securitization entities along with other Angel Oak entities. When the Company obtains possession of real property in connection with a foreclosure or similar action, the Company de-recognizes the associated mortgage loan according to ASU 2014-04, Reclassification of Residential Real Estate Collateralized Consumer Mortgage Loans upon Foreclosure (“ASU 2014-04”). Under the provisions of ASU 2014-04, the Company is deemed to have received physical possession of real estate property collateralizing a mortgage loan when it obtains legal title to the property upon completion of a foreclosure or when the borrower conveys all interest in the property to it through a deed in lieu of foreclosure or similar legal agreement. The Company’s cost basis in REO is equal to the lower of cost or fair value of the real estate associated with the foreclosed mortgage loan, less expected costs to sell. The fair value of such REO is typically based on management’s estimates which generally use information including general economic data, broker opinions of value, recent sales, property appraisals, and bids, and takes into account the expected costs to sell the property. REO recorded at fair value on a non-recurring basis are classified as Level 3. Non-recourse securitization obligations, collateralized by residential mortgage loans (a portion of which is at Fair Value) The portion of this obligation for which we have elected the fair value option uses the prices of the underlying bonds securing the related residential mortgage loans in securitization trusts to determine fair value. Changes in fair value are reported in current earnings in “net unrealized loss on mortgage loans, debt at fair value option, and derivative contracts” in the consolidated statements of operations and comprehensive income (loss). The Company also discloses fair value for the portion of this obligation for which we have elected to hold at amortized cost. See Note 10, Fair Value Measurements.</t>
        </is>
      </c>
    </row>
    <row r="15">
      <c r="A15" s="4" t="inlineStr">
        <is>
          <t>Derivative Financial Instruments, at Fair Value</t>
        </is>
      </c>
      <c r="B15" s="4" t="inlineStr">
        <is>
          <t>Derivative Financial Instruments, at Fair Value The Company uses a variety of derivative instruments to economically hedge a portion of its exposure to market risks, including interest rate risk and prepayment risk. Derivatives are accounted for in accordance with ASC 815, Derivatives and Hedging</t>
        </is>
      </c>
    </row>
    <row r="16">
      <c r="A16" s="4" t="inlineStr">
        <is>
          <t>Revenue Recognition</t>
        </is>
      </c>
      <c r="B16" s="4" t="inlineStr">
        <is>
          <t>Revenue Recognition Investment Securities Interest income on Investment Securities is recognized based on outstanding principal balances and contractual terms. Premiums and discounts are generally amortized into interest income over the life of such securities using the effective yield method. Adjustments to premium amortization are made for actual prepayments and impact net realized gains (losses). Residential and Commercial Mortgage Loans Interest income on residential mortgage loans and commercial mortgage loans is recognized using the effective interest method over the life of the loans. The amortization of any premiums and discounts is included in interest income. Interest income recognition is suspended when residential mortgage loans or commercial mortgage loans are placed on non-accrual status. Generally, residential mortgage loans and commercial mortgage loans are placed on non-accrual status when delinquent for more than ninety (90) days or when determined not to be probable of full collection. Interest accrued, but not collected, at the date residential mortgage loans or commercial mortgage loans are placed on nonaccrual status is reversed against interest income and subsequently recognized only to the extent it is received in cash or until it qualifies for return to accrual status. Interest received after the loan becomes past due or impaired is used to reduce the outstanding loan principal balance.</t>
        </is>
      </c>
    </row>
    <row r="17">
      <c r="A17" s="4" t="inlineStr">
        <is>
          <t>Repurchase Agreements</t>
        </is>
      </c>
      <c r="B17" s="4" t="inlineStr">
        <is>
          <t>Repurchase Agreements At times, the Company finances purchases of residential and commercial mortgage loans and Investment Securities through the use of repurchase agreements. The repurchase agreements are treated as collateralized financing transactions, which expire within approximately one year or less and are carried at their contractual amounts, including accrued interest as specified in the respective agreements. Interest paid and accrued in accordance with repurchase agreements is recorded as interest expense.</t>
        </is>
      </c>
    </row>
    <row r="18">
      <c r="A18" s="4" t="inlineStr">
        <is>
          <t>Earnings Per Share</t>
        </is>
      </c>
      <c r="B18" s="4" t="inlineStr">
        <is>
          <t>Earnings Per Share The Company computes earnings per share (“EPS”) using the two-class method. The two-class method of computing EPS is an earnings allocation formula that determines EPS for common stock and any participating securities according to dividends declared and participation rights in undistributed earnings.</t>
        </is>
      </c>
    </row>
    <row r="19">
      <c r="A19" s="4" t="inlineStr">
        <is>
          <t>Share-Based Compensation</t>
        </is>
      </c>
      <c r="B19" s="4" t="inlineStr">
        <is>
          <t>Share-Based Compensation The Company amortizes the fair value of previously granted share-based awards to expense over the vesting period using the straight line method. The initial cost of share-based awards is established at the Company’s closing share price on the grant date of the award, and, in the case of performance-based restricted stock unit awards (“PSUs”), factoring in the probability of achieving the underlying market-based vesting conditions. The Company recognizes adjustments for forfeitures as they occur. The Company has made annual grants of PSUs, which allow for a 50% vest after a three-year period and 50% vest after a four-year period, subject to both continued employment and the achievement of certain performance criteria during a three-year performance period. Features of the performance criteria constitute a “market condition,” which may impact the amount of compensation expense recognized for these awards.</t>
        </is>
      </c>
    </row>
    <row r="20">
      <c r="A20" s="4" t="inlineStr">
        <is>
          <t>Income Taxes</t>
        </is>
      </c>
      <c r="B20" s="4" t="inlineStr">
        <is>
          <t>Income Taxes The Company has elected to be taxed as a REIT under the Code starting with its taxable year ended December 31, 2019. Accordingly, the Company will generally not be subject to corporate U.S. federal income tax to the extent that the Company makes qualifying distributions to stockholders, and provided that the Company satisfies, on a continuing basis, through actual investment and operating results, the REIT requirements, including certain asset, income, distribution, and stock ownership tests. If the Company fails to qualify as a REIT, and does not qualify for certain statutory relief provisions, the Company will be subject to U.S. federal, state, and any applicable local income taxes and may be precluded from qualifying as a REIT for the subsequent four taxable years following the year in which the Company lost its REIT qualification. Accordingly, the failure to qualify as a REIT could have a material adverse impact on the Company’s results of operations and amounts available for distribution to stockholders. The dividends paid deduction for qualifying dividends paid to stockholders is computed using the Company’s taxable income as opposed to net income reported in the consolidated statements of operations and comprehensive income (loss). Taxable income will generally differ from net income reported in the consolidated statements of operations and comprehensive income (loss) because the determination of taxable income is based on tax regulations and not U.S. GAAP. The Company has created and elected to treat AOMR TRS as a taxable REIT subsidiary (“TRS”). In general, a TRS may hold assets and engage in activities that the Company cannot hold or engage in directly and generally may engage in any real estate or non‑real estate‑related business. A domestic TRS is subject to U.S. federal, state, and local corporate income taxes, and the value of the securities of the TRS together with the value of the securities of any other TRS owned by the Company may not exceed 20% of the value of the Company’s total assets. If the TRS generates net income, it may declare dividends to the Company, which will be included in the Company’s taxable income and may necessitate a distribution to its stockholders to satisfy distribution requirements and to avoid U.S. federal income and excise tax. Conversely, if the Company retains earnings at the TRS level, no distribution is required. Effective for tax years beginning after December 31, 2022, the Inflation Reduction Act, which was signed into law on August 16, 2022, imposes a 15% alternative minimum tax (“AMT”) on the adjusted financial statement income (“AFSI”) of “Applicable Corporations”. The term “Applicable Corporations” does not include REITs but does include TRSs whose three-year average AFSI exceeds $1 billion. Current and deferred taxes are recorded on earnings (losses) recognized by AOMR TRS. Deferred income tax assets and liabilities are calculated based upon temporary differences between the Company’s U.S. GAAP consolidated financial statements and the U.S. federal and state tax basis of assets and liabilities as of the consolidated balance sheet date. If any deferred tax assets exist, the Company evaluates the realizability of such, and subsequently may recognize a valuation allowance if, based on available evidence, it is more likely than not that some or all of its deferred tax assets will not be realized. In evaluating the realizability of a deferred tax asset, the Company will consider expected future taxable income, existing and projected book to tax differences, and any tax planning strategies. Such an analysis is inherently subjective, as it is based on forecast earnings and business and economic activity. See Note 11 — Income Taxes , for further details regarding the Company’s deferred tax assets. As a REIT, if the Company fails to distribute in any calendar year (subject to specific timing rules for certain dividends paid in January) at least the sum of (i) 85% of its ordinary income for such year, (ii) 95% of its capital gain net income for such year, and (iii) any undistributed taxable income from the prior year, the Company would be subject to a nondeductible 4% excise tax on the excess of such required distribution over the sum of (i) the amounts actually distributed and (ii) the amounts of income retained and on which the Company has paid U.S. federal corporate income tax.</t>
        </is>
      </c>
    </row>
    <row r="21">
      <c r="A21" s="4" t="inlineStr">
        <is>
          <t>Credit Risk</t>
        </is>
      </c>
      <c r="B21" s="4" t="inlineStr">
        <is>
          <t>Credit Risk The Company assumes credit risk through its investments in mortgage loans and other mortgage‑related assets. Credit losses on mortgage loans can occur for many reasons, including: fraud; poor underwriting; poor servicing practices; weak economic conditions; increases in payments required to be made by borrowers; declines in the value of real estate; declining rents on single‑ and multi‑family residential rental properties; natural disasters, including the effects of climate change (including flooding, drought, wildfires, and severe weather), and other natural events; uninsured property loss; over‑leveraging of the borrower; costs of remediation of environmental conditions, such as indoor mold; changes in zoning or building codes and the related costs of compliance; acts of war or terrorism; changes in legal protections for lenders and other changes in law or regulation; and personal events affecting borrowers, such as reduction in income, job loss, divorce, or health problems. In addition, the amount and timing of credit losses could be affected by loan modifications, delays in the liquidation process, documentation errors, and other action by servicers. Weakness in the U.S. economy or the housing market could cause the Company’s credit losses to increase. In addition, rising interest rates may increase the credit risk associated with certain residential mortgage loans. For example, the interest rate is adjustable for many of the loans held by the Company or within the securitization entities in which the Company participates. In addition, a portion of the loans the Company has pledged to secure loan financing lines have adjustable interest rates. Accordingly, when short‑term interest rates rise, required monthly payments from homeowners will rise under the terms of these adjustable‑rate mortgages, and this may increase borrowers’ delinquencies and defaults. Credit losses on commercial mortgage loans can occur for many of the reasons noted above for residential mortgage loans. Moreover, these types of real estate loans may not be fully amortizing and, therefore, the borrower’s ability to repay the principal when due may depend upon the ability of the borrower to refinance or sell the property at maturity. Business purpose real estate loans are particularly sensitive to conditions in the rental housing market and to demand for rental residential properties. Within a securitization of residential, multi‑family, or business purpose real estate loans, various securities are created, each of which has varying degrees of credit risk. The Company may own the securities in which there is more (or the most) concentrated credit risk associated with the underlying real estate loans. In general, losses on an asset securing a loan or loan included as collateral to a securitization will be borne first by the owner of the property (i.e., the owner will first lose any equity invested in the property) and, thereafter, by the first loss security holder, and then by holders of more senior securities. In the event the losses incurred upon default on the loan exceed any classes in which the Company invests, the Company may not be able to recover all of its investment in the securities it holds. In addition, if the underlying properties have been overvalued by the originating appraiser or if the values subsequently decline and, as a result, less collateral is available to satisfy interest and principal payments due on the related security, then the first‑loss securities may suffer a total loss of principal, followed by losses on the second‑loss and then third‑loss securities (or other residential and commercial securities that the Company owns). In addition, with respect to residential securities the Company owns, the Company may be subject to risks associated with the determination by a loan servicer to discontinue servicing advances (advances of mortgage interest payments not made by a delinquent borrower) if they deem continued advances to be unrecoverable, which could reduce the value of these securities or impair the Company’s ability to project and realize future cash flows from these securities. Investments in subordinated RMBS and CMBS involve greater credit risk than the senior classes of the issue or series. Many of the default‑related risks of whole loan mortgages will be magnified in subordinated securities. Default risks may be further pronounced in the case of RMBS and CMBS by, or evidencing an interest in, a relatively small or less diverse pool of underlying mortgage loans. Certain subordinated securities absorb all losses from default before any other class of securities is at risk, particularly if such securities have been issued with little or no credit enhancement or equity. In addition, principal payments on subordinated securities may be subject to a “lockout” period in which some or all of the principal payments are directed to the related senior securities. This lock‑out period may be for a set period of time and/or may be determined based on pool performance criteria such as losses and delinquencies. Such securities therefore possess some of the attributes typically associated with equity investments.</t>
        </is>
      </c>
    </row>
    <row r="22">
      <c r="A22" s="4" t="inlineStr">
        <is>
          <t>Interest Rate Risk / Liquidity Risk / Prepayment Risk / Extension Risk</t>
        </is>
      </c>
      <c r="B22" s="4" t="inlineStr">
        <is>
          <t>Interest Rate Risk Interest rate risk is highly sensitive to many factors, including governmental monetary and tax policies, domestic and international economic and political considerations and other factors beyond the Company’s control. A significant portion of the Company’s financial assets and liabilities, including the Company’s whole loan investments (which include residential mortgage loans, residential mortgage loans held in securitization trusts, and commercial loans), investment securities, loan financing facilities, and security repurchase facilities, are interest earning or interest bearing and, as a result, the Company is subject to risks arising from fluctuations in the prevailing levels of market interest rates. In addition, all of the Company’s warehouse loan financing arrangements (notes payable) have a variable rate component or include rates which reset monthly and add additional risk due to fluctuations in market interest rates. Any excess cash and cash equivalents of the Company are invested in instruments earning short‑term market interest rates. Subject to maintaining its qualification as a REIT and maintaining its exclusion from regulation as an investment company under the Investment Company Act of 1940, as amended (the “Investment Company Act”), the Company may utilize various derivative instruments and other hedging instruments to mitigate interest rate risk. Liquidity Risk An insufficient secondary market may prevent the liquidation of an asset or limit the funds that can be generated from selling an asset. A portion of the Company’s financial assets are considered to be illiquid and may be subject to high liquidity risk. Furthermore, the Company’s use of financial leverage exposes the Company to increased liquidity risks from margin calls and potential breaches of the financial covenants under its borrowing facilities, which could result in the Company being required to immediately repay all outstanding amounts borrowed under these facilities and these facilities being unavailable to use for future financing needs, as well as triggering cross-defaults under other debt agreements. Prepayment Risk The frequency at which prepayments occur on loans held and loans underlying RMBS and CMBS will be affected by a variety of factors including the prevailing level of interest rates as well as economic, demographic, tax, social, legal, and other factors. Generally, mortgage obligors tend to prepay their mortgages when prevailing mortgage rates fall below the interest rates on their mortgage loans. Generally, whole loans, RMBS, and CMBS purchased at a premium are adversely affected by faster than anticipated prepayments; and whole loans, RMBS, and CMBS purchased at a discount are adversely affected by slower than anticipated prepayments. The adverse effects of prepayments may impact the Company in two ways. First, particular investments may experience outright losses, as in the case of an interest‑only security in an environment of faster actual or anticipated prepayments. Second, particular investments may underperform relative to the financial instruments that the Company’s Manager may have constructed to reduce specific financial risks for these investments, resulting in a loss to the Company. In particular, prepayments (at par) may limit the potential upside of many whole loans, RMBS, and CMBS to their principal or par amounts, whereas their corresponding hedges, if any, often have the potential for unlimited loss. Extension Risk The Company’s Manager computes the projected weighted average life of the Company’s investments based on assumptions regarding the rate at which the borrowers will prepay the underlying mortgage loans. In general, when fixed rate, adjustable rate, or hybrid mortgage loans or other mortgage‑related assets are acquired via borrowings, the Company may, but is not required to, enter into an interest rate swap agreement or other economic hedging instrument that attempts to fix the Company’s borrowing costs for a period close to the anticipated average life of the fixed rate portion of the related assets, in each case subject to maintaining the Company’s qualification as a REIT and maintaining the Company’s exclusion from regulation as an investment company under the Investment Company Act. This strategy is designed to protect the Company from rising interest rates, as the borrowing costs are managed to maintain a net interest spread for the duration of the fixed rate portion of the related assets. However, if prepayment rates decrease in a rising interest rate environment, the life of the fixed rate portion of the related assets could extend beyond the term of the swap agreement or other hedging instrument. This could have an adverse impact on the Company’s earnings, as borrowing costs would no longer be fixed after the end of the hedging instrument, while the income earned on the fixed rate, adjustable rate, or hybrid assets would remain fixed. In extreme situations, the Company may be forced to sell assets to maintain adequate liquidity, which could cause the Company to incur los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Cash and Cash Equivalents</t>
        </is>
      </c>
      <c r="B4" s="4" t="inlineStr">
        <is>
          <t xml:space="preserve">A reconciliation of the amounts of cash and cash equivalents and restricted cash in the consolidated balance sheets to the amount in the consolidated statements of cash flows is as follows: December 31, 2024 December 31, 2023 Cash and cash equivalents $ 40,762 $ 41,625 Restricted cash 2,131 2,871 Cash, cash equivalents and restricted cash as show in the statement of cash flows $ 42,893 $ 44,496 </t>
        </is>
      </c>
    </row>
    <row r="5">
      <c r="A5" s="4" t="inlineStr">
        <is>
          <t>Schedule of Reconciliation of Restricted Cash</t>
        </is>
      </c>
      <c r="B5" s="4" t="inlineStr">
        <is>
          <t xml:space="preserve">A reconciliation of the amounts of cash and cash equivalents and restricted cash in the consolidated balance sheets to the amount in the consolidated statements of cash flows is as follows: December 31, 2024 December 31, 2023 Cash and cash equivalents $ 40,762 $ 41,625 Restricted cash 2,131 2,871 Cash, cash equivalents and restricted cash as show in the statement of cash flows $ 42,893 $ 44,4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Securitization Transactions</t>
        </is>
      </c>
      <c r="B4" s="4" t="inlineStr">
        <is>
          <t xml:space="preserve">The following table summarizes the key details of the Company’s loan securitization transactions currently outstanding as of December 31, 2024 and 2023: As of: December 31, 2024 December 31, 2023 ($ in thousands) Aggregate unpaid principal balance of residential whole loans sold $ 1,781,311 $ 1,334,963 Fair value adjustment for residential mortgage loans in securitization trusts (84,316) (113,896) Residential mortgage loans in securitization trusts, at fair value $ 1,696,995 $ 1,221,067 Outstanding amount of Non-recourse securitization obligation, at amortized cost $ 1,630,083 $ 1,220,067 Fair value adjustment for the portion of Non-recourse securitization obligation, at fair value option (36,471) (50,912) Non-recourse securitization obligation, collateralized by residential mortgage loans in securitization trusts at fair value $ 1,593,612 $ 1,169,154 Weighted average fixed rate for Non-recourse securitization obligation issued 3.86 % 2.91 % Weighted average contractual maturity of Senior Bonds 45 years 43 years For the period ended: December 31, 2024 December 31, 2023 ($ in thousands) Aggregate unpaid principal balance of residential whole loans sold, at deal date $ 2,326,980 $ 1,710,381 Face amount of Non-recourse securitization obligation issued by the VIE and purchased by third-party investors, at deal date 2,194,774 1,619,051 Face amount of Senior Support Certificates received by the Company, at deal date 132,206 91,330 Aggregate cash received, at deal date 273,266 194,7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12 Months Ended</t>
        </is>
      </c>
    </row>
    <row r="2">
      <c r="B2" s="2" t="inlineStr">
        <is>
          <t>Dec. 31, 2024</t>
        </is>
      </c>
    </row>
    <row r="3">
      <c r="A3" s="3" t="inlineStr">
        <is>
          <t>SEC Schedule, 12-29, Real Estate Companies, Investment in Mortgage Loans on Real Estate [Abstract]</t>
        </is>
      </c>
      <c r="B3" s="4" t="inlineStr">
        <is>
          <t xml:space="preserve"> </t>
        </is>
      </c>
    </row>
    <row r="4">
      <c r="A4" s="4" t="inlineStr">
        <is>
          <t>Schedule of Residential Mortgage Loans</t>
        </is>
      </c>
      <c r="B4" s="4" t="inlineStr">
        <is>
          <t>The following table sets forth the cost, fair value, weighted average interest rate, and weighted average remaining maturity of the Company’s residential mortgage loan portfolio as of December 31, 2024 and 2023: As of: December 31, 2024 December 31, 2023 ($ in thousands) Cost $ 183,149 $ 393,443 Unpaid principal balance $ 178,373 $ 386,872 Net premium on mortgage loans purchased 4,776 6,571 Change in fair value (85) (13,403) Fair value $ 183,064 $ 380,040 Weighted average interest rate 7.39 % 6.78 % Weighted average remaining maturity (years) 30 29</t>
        </is>
      </c>
    </row>
    <row r="5">
      <c r="A5" s="4" t="inlineStr">
        <is>
          <t>Schedule of Financing Receivables Past Due</t>
        </is>
      </c>
      <c r="B5" s="4" t="inlineStr">
        <is>
          <t xml:space="preserve">The following table sets forth data regarding the number of consumer mortgage loans secured by residential real property 90 or more days past due and also those in formal foreclosure proceedings, and the recorded investment and unpaid principal balance of such loans as of December 31, 2024 and 2023: As of: December 31, 2024 December 31, 2023 ($ in thousands) Number of mortgage loans 90 or more days past due — 7 Recorded investment in mortgage loans 90 or more days past due $ — $ 5,754 Unpaid principal balance of loans 90 or more days past due $ — $ 5,681 Number of mortgage loans in foreclosure — 2 Recorded investment in mortgage loans in foreclosure $ — $ 1,956 Unpaid principal balance of loans in foreclosure $ — $ 1,8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Securities at Cost</t>
        </is>
      </c>
      <c r="B4" s="4" t="inlineStr">
        <is>
          <t>The following table sets forth a summary of RMBS at cost as of December 31, 2024 and 2023: December 31, 2024 December 31, 2023 (in thousands) AOMT RMBS $ 101,801 $ 84,957 Whole Pool Agency RMBS $ 201,994 $ 391,964 The following table sets forth certain information about the Company’s investment in U.S. Treasury Securities as of December 31, 2023. The Company did not hold any U.S. Treasury Securities as of December 31, 2024. Date Face Value Unamortized Discount, net Amortized Cost Unrealized Loss Fair Value Net Effective Yield ($ in thousands) December 31, 2023 $ 150,000 $ 159 $ 149,841 $ 86 $ 149,927 5.30 %</t>
        </is>
      </c>
    </row>
    <row r="5">
      <c r="A5" s="4" t="inlineStr">
        <is>
          <t>Schedule of Investments in RMBS and CMBS</t>
        </is>
      </c>
      <c r="B5" s="4" t="inlineStr">
        <is>
          <t>The following table sets forth certain information about the Company’s investment in RMBS as of December 31, 2024: December 31, 2024 Real Estate Securities at Fair Value Repurchase Debt (2) Allocated Capital (in thousands) AOMT RMBS (1) Mezzanine $ 12,735 $ (5,440) $ 7,295 Subordinate 73,548 (19,829) 53,719 Interest Only/Excess 12,508 — 12,508 Retained RMBS in VIEs (2) — (25,286) (25,286) Total AOMT RMBS $ 98,791 $ (50,555) $ 48,236 Whole Pool Agency RMBS (3) Fannie Mae $ 161,878 $ — $ 161,878 Freddie Mac 39,574 — 39,574 Whole Pool Total Agency RMBS $ 201,452 $ — $ 201,452 Total RMBS $ 300,243 $ (50,555) $ 249,688 (1) AOMT RMBS held as of December 31, 2024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63.9 million, are not reflected in the consolidated balance sheets, as the Company reflects the assets of the VIE (residential mortgage loans in securitization trusts - at fair value) on its consolidated balance sheets. (3) The whole pool RMBS presented as of December 31, 2024 were purchased from a broker to whom the Company owes approximately $202 million, payable upon the settlement date of the trade. See Note 8 - Due to Broker . The following table sets forth certain information about the Company’s investment in RMBS as of December 31, 2023: December 31, 2023 Real Estate Securities at Fair Value Repurchase Debt (1) Allocated Capital (in thousands) AOMT RMBS (1) Senior $ — $ — $ — Mezzanine $ 10,972 $ (844) $ 10,128 Subordinate 55,665 (19,812) 35,853 Interest Only/Excess 13,059 (1,871) 11,188 Retained RMBS in VIEs (2) — (22,116) (22,116) Total AOMT RMBS $ 79,696 $ (44,643) $ 35,053 Whole Pool Agency RMBS (3) Fannie Mae $ 278,510 $ — $ 278,510 Freddie Mac 113,852 — 113,852 Whole Pool Total Agency RMBS $ 392,362 $ — $ 392,362 Total RMBS $ 472,058 $ (44,643) $ 427,415 (1) AOMT RMBS held as of December 31, 2023 included both retained tranches of AOMT securitizations in which the Company participated and additional AOMT securities purchased in secondary market transactions. (2) A portion of repurchase debt includes borrowings against retained bonds received from on-balance sheet securitizations (i.e., consolidated VIEs). These bonds, with a fair value of $124.1 million, are not reflected in the consolidated balance sheets, as the Company reflects the assets of the VIE (residential mortgage loans in securitization trusts - at fair value) on its consolidated balance sheets. (3) The whole pool RMBS presented as of December 31, 2023 were purchased from a broker to whom the Company owes approximately $392 million, payable upon the settlement date of the trade. See Note 8 - Due to Broker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Tables)</t>
        </is>
      </c>
      <c r="B1" s="2" t="inlineStr">
        <is>
          <t>12 Months Ended</t>
        </is>
      </c>
    </row>
    <row r="2">
      <c r="B2" s="2" t="inlineStr">
        <is>
          <t>Dec. 31, 2024</t>
        </is>
      </c>
    </row>
    <row r="3">
      <c r="A3" s="3" t="inlineStr">
        <is>
          <t>Notes Payable [Abstract]</t>
        </is>
      </c>
      <c r="B3" s="4" t="inlineStr">
        <is>
          <t xml:space="preserve"> </t>
        </is>
      </c>
    </row>
    <row r="4">
      <c r="A4" s="4" t="inlineStr">
        <is>
          <t>Schedule of Lines of Credit Available and Drawn Amounts for Whole Loan Purchases</t>
        </is>
      </c>
      <c r="B4" s="4" t="inlineStr">
        <is>
          <t xml:space="preserve">The following table sets forth the details of all the lines of credit available to the Company for whole loan purchases during the years ended December 31, 2024 and 2023, and the drawn amounts as of December 31, 2024 and 2023: Interest Rate Pricing Spread Drawn Amount Note Payable Base Interest Rate December 31, 2024 December 31, 2023 ($ in thousands) Multinational Bank 1 (1) Average Daily SOFR 1.75% - 2.10% $ 100,711 $ 206,183 Global Investment Bank 2 (2) 1 month SOFR 1.75% - 3.35% 15,111 — Global Investment Bank 3 (3) Compound SOFR 1.90% - 4.75% 13,637 84,427 Total $ 129,459 $ 290,610 (1) On June 24, 2024 this facility was amended with an updated interest pricing spread range of 1.75% and 2.10% and extended until December 26, 2024. On December 23, 2024, the loan financing facility was extended through June 25, 2025, in accordance with the mechanism for six-month renewal periods. (2) On March 28, 2024, the Company and two of its subsidiaries terminated the existing facility with Global Investment Bank 2 and the Company and two different subsidiaries entered into a new facility with Global Investment Bank 2 wherein the Company is guarantor, one of the subsidiaries is seller and Global Investment Bank 2 is buyer, with an original maximum facility limit of $250.0 million. In connection with the execution of the new facility the interest rate pricing spread was reduced to a range between 2.10% and 3.35%. On October 25, 2024, the facility was amended to, among other changes, reduce the pricing spread to a range between 1.75% and 3.35%. (3) On November 7, 2023, this facility was renewed for a 12 month term through November 7, 2024 with a maximum borrowing capacity of $200 million and a base interest rate pricing spread of 180 basis points plus a 20 basis points index spread adjustment for the first six The following table sets forth the total unused borrowing capacity of each financing line as of December 31, 2024: Line of Credit (Note Payable) Borrowing Capacity Balance Outstanding Available Financing (in thousands) Multinational Bank 1 $ 600,000 $ 100,711 $ 499,289 Global Investment Bank 2 250,000 15,111 234,889 Global Investment Bank 3 200,000 13,637 186,363 Total $ 1,050,000 $ 129,459 $ 920,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Repurchase Agreements</t>
        </is>
      </c>
      <c r="B4" s="4" t="inlineStr">
        <is>
          <t>The following table summarizes certain characteristics of the Company’s repurchase agreements as of December 31, 2024 and 2023: December 31, 2024 Repurchase Agreements Amount Outstanding Weighted Average Interest Rate Weighted Average Remaining Maturity (Days) ($ in thousands) AOMT RMBS (1) $ 50,555 5.76 % 19 December 31, 2023 Repurchase Agreements Amount Outstanding Weighted Average Interest Rate Weighted Average Remaining Maturity (Days) ($ in thousands) U.S. Treasury Securities $ 149,013 5.57 % 10 AOMT RMBS (1) $ 44,643 7.04 % 16 Total $ 193,656 5.91 % 11 (1) A portion of repurchase debt outstanding as of December 31, 2024 and December 31, 2023 includes borrowings against retained bonds received from on-balance sheet securitizations (i.e., consolidated VIEs). See Note 5 - Investment Securiti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 Presented on the Balance Sheet and Notional Amounts</t>
        </is>
      </c>
      <c r="B4" s="4" t="inlineStr">
        <is>
          <t xml:space="preserve">The following table sets forth the derivative instruments presented on the consolidated balance sheets and notional amounts as of December 31, 2024 and 2023: Notional Amounts As of: Derivatives Not Designated as Hedging Instruments Number of Contracts Assets Liabilities Long Exposure Short Exposure ($ in thousands) December 31, 2024 Interest rate futures 2,800 $ 987 $ — $ — $ 280,000 December 31, 2024 TBAs N/A $ 528 $ — $ — $ 213,400 December 31, 2023 Interest rate futures 1,489 $ — $ 840 $ — $ 148,900 December 31, 2023 TBAs N/A $ — $ 494 $ — $ 386,700 </t>
        </is>
      </c>
    </row>
    <row r="5">
      <c r="A5" s="4" t="inlineStr">
        <is>
          <t>Schedule of Gains and Losses Arising from Derivative Instruments</t>
        </is>
      </c>
      <c r="B5" s="4" t="inlineStr">
        <is>
          <t>The gains and losses arising from these derivative instruments in the consolidated statements of operations and comprehensive income (loss) for the years ended December 31, 2024, and 2023 are set forth as follows: As of: Derivatives Not Designated as Hedging Instruments Net Realized Gains (Losses) on Derivative Instruments Net Change in Unrealized Appreciation (Depreciation) on Derivative Instruments (in thousands) December 31, 2024 Interest rate futures $ 5,847 $ 1,827 December 31, 2024 TBAs $ 5,374 $ 1,022 December 31, 2023 Interest rate futures $ 5,492 $ (3,947) December 31, 2023 TBAs $ 16,524 $ (13,0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USD per share)</t>
        </is>
      </c>
      <c r="B3" s="8" t="n">
        <v>0.01</v>
      </c>
      <c r="C3" s="8" t="n">
        <v>0.01</v>
      </c>
    </row>
    <row r="4">
      <c r="A4" s="4" t="inlineStr">
        <is>
          <t>Common stock authorized (shares)</t>
        </is>
      </c>
      <c r="B4" s="6" t="n">
        <v>350000000</v>
      </c>
      <c r="C4" s="6" t="n">
        <v>350000000</v>
      </c>
    </row>
    <row r="5">
      <c r="A5" s="4" t="inlineStr">
        <is>
          <t>Common stock issued (shares)</t>
        </is>
      </c>
      <c r="B5" s="6" t="n">
        <v>23500175</v>
      </c>
      <c r="C5" s="6" t="n">
        <v>24965274</v>
      </c>
    </row>
    <row r="6">
      <c r="A6" s="4" t="inlineStr">
        <is>
          <t>Common stock outstanding (shares)</t>
        </is>
      </c>
      <c r="B6" s="6" t="n">
        <v>23500175</v>
      </c>
      <c r="C6" s="6" t="n">
        <v>2496527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ets forth information about the Company’s financial assets and liabilities measured at fair value as of December 31, 2024: Level 1 Level 2 Level 3 Total (in thousands) Assets, at fair value Residential mortgage loans $ — $ 183,064 $ — $ 183,064 Residential mortgage loans in securitization trusts — 1,664,921 32,074 1,696,995 Investments in securities AOMT RMBS (1) — 98,791 — 98,791 Whole Pool Agency RMBS — 201,452 — 201,452 Unrealized depreciation on futures contracts 987 — — 987 Unrealized depreciation on TBAs 528 — — 528 Other Assets, at fair value (2) — 10,807 — 10,807 Total assets, at fair value $ 1,515 $ 2,159,035 $ 32,074 $ 2,192,624 Liabilities, at fair value Non-recourse securitization obligation, collateralized by residential mortgage loans (3) $ — $ 1,524,828 $ — $ 1,524,828 Total liabilities, at fair value $ — $ 1,524,828 $ — $ 1,524,828 (1) Non‑Agency RMBS held as of December 31, 2024 included both retained tranches of AOMT securitizations in which the Company participated, additional AOMT securities purchased in secondary market transactions, and other RMBS purchased in secondary market transactions. All AOMT CMBS held as of December 31, 2024 was comprised of a small-balance commercial loan securitization issuance in which the Company participated. (2) Includes Commercial Loans and AOMT CMBS assets. All AOMT CMBS held as of December 31, 2024 was comprised of a small-balance commercial loan securitization issuance in which the Company participated. (3) Only the portion subject to fair value measurement, as adjusted for fair value, is presented above. See below in “Assets and Liabilities Held at Amortized Cost - Fair Value Disclosure” for the disclosure of the full debt at fair value. The following table sets forth information about the Company’s financial assets and liabilities measured at fair value as of December 31, 2023 (1) : Level 1 Level 2 Level 3 Total (in thousands) Assets, at fair value Residential mortgage loans $ — $ 374,004 $ 6,036 $ 380,040 Residential mortgage loans in securitization trusts — 1,207,804 13,263 1,221,067 Investments in securities AOMT RMBS (1) — 79,696 — 79,696 Whole Pool Agency RMBS — 392,362 — 392,362 U.S. Treasury Securities 149,927 — — 149,927 Other Assets, at fair value (2) — 11,811 — 11,811 Total assets, at fair value $ 149,927 $ 2,065,677 $ 19,299 $ 2,234,903 Liabilities, at fair value Non-recourse securitization obligation, collateralized by residential mortgage loans (3) $ — $ 743,189 $ — $ 743,189 Unrealized depreciation on futures contracts (840) — — (840) Unrealized depreciation on TBAs (494) — — (494) Total liabilities, at fair value $ (1,334) $ 743,189 $ — $ 741,855 (1) Non‑Agency RMBS held as of December 31, 2023 included both retained tranches of AOMT securitizations in which the Company participated, additional AOMT securities purchased in secondary market transactions, and other RMBS purchased in secondary market transactions. All AOMT CMBS held as of December 31, 2023 was comprised of a small-balance commercial loan securitization issuance in which the Company participated. (2) Includes Commercial Loans and AOMT CMBS assets. All AOMT CMBS held as of December 31, 2023 was comprised of a small-balance commercial loan securitization issuance in which the Company participated. (3) Only the portion subject to fair value measurement, as adjusted for fair value, is presented above. See above in “Assets and Liabilities Held at Amortized Cost - Fair Value Disclosure” for the disclosure of the full debt at fair value.</t>
        </is>
      </c>
    </row>
    <row r="5">
      <c r="A5" s="4" t="inlineStr">
        <is>
          <t>Schedule of Significant Level 3 Inputs</t>
        </is>
      </c>
      <c r="B5" s="4" t="inlineStr">
        <is>
          <t>The following table sets forth information regarding the Company’s significant Level 3 inputs as of December 31, 2024: Input Values Asset Fair Value Unobservable Input Range Average Residential mortgage loans in securitization trust, at fair value $ 32,074 Prepayment rate (annual CPR) 3.64% - 19.83% 8.48% Default rate 6.94% - 42.76% 16.77% Loss severity (23.04)% - 16.94% (1.96)% Expected remaining life 1.33 - 5.92 years 2.68 years Input Values Asset Fair Value Unobservable Input Range Average Residential mortgage loans, at fair value $ 6,036 Prepayment rate (annual CPR) 6.86% - 19.93% 13.40% Default rate 12.69% - 13.64% 13.16% Loss severity (25.00)% - 40.13% 4.12% Expected remaining life 0.67 - 4.09 years 2.22 years Residential mortgage loans in securitization trust, at fair value $ 13,263 Prepayment rate (annual CPR) 5.97% - 20.71% 12.32% Default rate 4.38% - 28.66% 16.92% Loss severity (13.99)% - 19.60% 4.14% Expected remaining life 0.67 - 5.67 years 2.72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 (Benefit)</t>
        </is>
      </c>
      <c r="B4" s="4" t="inlineStr">
        <is>
          <t xml:space="preserve">The following table sets forth the income tax provision (benefit) as recorded in the Company’s consolidated statements of comprehensive income (loss) for the years ended December 31, 2024 and 2023: December 31, 2024 December 31, 2023 (in thousands) Current Federal $ 6,474 $ 4,774 State 848 1,312 Total current income tax expense 7,322 6,086 Deferred Federal (3,382) (3,800) State (679) (1,040) Total deferred income tax expense (benefit) (4,061) (4,840) Total income tax expense (benefit) $ 3,261 $ 1,246 </t>
        </is>
      </c>
    </row>
    <row r="5">
      <c r="A5" s="4" t="inlineStr">
        <is>
          <t>Schedule of Deferred Tax Assets</t>
        </is>
      </c>
      <c r="B5" s="4" t="inlineStr">
        <is>
          <t xml:space="preserve">The tax effects of temporary differences that give rise to significant portions of the net DTA recorded at the TRS entity as of December 31, 2024 and 2023 are set forth in the following table: December 31, 2024 December 31, 2023 (in thousands) DTA Net operating loss carryforward $ 37,455 $ 40,714 Utilization of operating loss carryforwards (4,026) (4,840) Valuation allowance (29,972) (32,417) Total DTA 3,457 3,457 </t>
        </is>
      </c>
    </row>
    <row r="6">
      <c r="A6" s="4" t="inlineStr">
        <is>
          <t>Schedule of Reconciliation of Statutory Tax Rate to Effective Tax Rate</t>
        </is>
      </c>
      <c r="B6" s="4" t="inlineStr">
        <is>
          <t>The difference between the Company’s reported provision for income taxes and the U.S. federal statutory rate of 21% is set forth as follows for the years ended December 31, 2024 and 2023: December 31, 2024 December 31, 2023 Federal statutory rate 21.00 % 21.00 % State statutory rate, net of federal tax effect 4.26 % 5.75 % Change in valuation allowance (12.58) % (14.80) % Non-taxable REIT income (5.91) % (8.40) % Total provision 6.77 % 3.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inancial Information on Whole Loans Purchased from Affiliates</t>
        </is>
      </c>
      <c r="B4" s="4" t="inlineStr">
        <is>
          <t>The following table sets forth certain financial information pertaining to whole loan activity purchased from affiliates during the years ended and as of December 31, 2024 and 2023: As of and for the Year Ended: Amount of Loans Purchased from Affiliates during the Year Number of Loans Purchased from Affiliates during the Year Number of Loans Purchased from Affiliates, Owned and Held at December 31 (1) : ($ in thousands) 2024 $ 255,368 558 83 2023 $ 199,793 475 589 (1) Excludes loans held in consolidated securitiza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Accumulated Other Comprehensive Income /(Loss)</t>
        </is>
      </c>
      <c r="B4" s="4" t="inlineStr">
        <is>
          <t>The following table sets forth the net unrealized gain/(loss) on AFS securities for the fiscal year ended December 31, 2024 and 2023, which is the s ole component of the changes in the Company’s Accumulated Other Comprehensive Income/(Loss) (“AOCI”) for the fiscal year concluded on December 31, 2024 and 2023: December 31, 2024 December 31, 2023 (in thousands) AOCI balance, beginning of period $ (4,975) $ (21,127) Net unrealized gain/(loss) on AFS securities 1,500 16,152 AOCI balance, end of period $ (3,475) $ (4,9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ets forth the detail of other assets included in the condensed consolidated balance sheets as of December 31, 2024 and December 31, 2023: December 31, 2024 December 31, 2023 ($ in thousands) Investments in Majority-Owned Affiliates $ 20,680 $ 16,232 Commercial Mortgage Loans, at fair value 5,214 5,219 CMBS, at fair value 5,593 6,592 Deferred tax asset 3,457 3,457 Prepaid expenses 1,095 1,137 Protective advances and other assets 879 285 Total other assets $ 36,918 $ 32,92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alculation of basic and diluted earnings per share for the year ended December 31, 2024 and 2023: December 31, 2024 December 31, 2023 (in thousands, except share and per share data) Basic Earnings per Common Share: Net income allocable to common stockholders $ 28,750 $ 33,714 Dividends allocated to participating securities (155) (89) Net income (loss) to common stockholders - basic 28,595 33,625 Basic weighted average common shares outstanding 24,179,039 24,722,285 Basic earnings per common share $ 1.18 $ 1.36 Diluted Earnings per Common Share: Net income (loss) to common stockholders - basic $ 28,750 $ 33,714 Dividends allocated to participating securities (155) (89) Net income (loss) to common stockholders - diluted 28,595 33,625 Basic weighted average common shares outstanding 24,179,039 24,722,285 Net effect of dilutive equity awards 217,812 219,473 Diluted weighted average common shares outstanding 24,396,851 24,941,758 Diluted earnings per common share $ 1.17 $ 1.3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Compensation Pla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ctivity for Restricted Stock Awards</t>
        </is>
      </c>
      <c r="B4" s="4" t="inlineStr">
        <is>
          <t xml:space="preserve">The following table summarizes activity for our restricted stock awards during the years ended December 31, 2024 and 2023: Number of awards Weighted average grant date fair market value Outstanding as of December 31, 2022 269,524 17.09 Granted 101,456 8.05 Vested (113,088) 16.76 Forfeited (61,539) 16.28 Outstanding as of December 31, 2023 196,353 12.86 Granted 65,464 $ 12.51 Vested (140,575) $ 13.66 Forfeited (11,096) $ 12.33 Outstanding as of December 31, 2024 110,146 $ 11.6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2" customWidth="1" min="2" max="2"/>
  </cols>
  <sheetData>
    <row r="1">
      <c r="A1" s="1" t="inlineStr">
        <is>
          <t>Summary of Significant Accounting Policies - Narrative (Details)</t>
        </is>
      </c>
      <c r="B1" s="2" t="inlineStr">
        <is>
          <t>12 Months Ended</t>
        </is>
      </c>
    </row>
    <row r="2">
      <c r="B2" s="2" t="inlineStr">
        <is>
          <t>Dec. 31, 2024 segment</t>
        </is>
      </c>
    </row>
    <row r="3">
      <c r="A3" s="3" t="inlineStr">
        <is>
          <t>Share-based Compensation Arrangement by Share-based Payment Award [Line Items]</t>
        </is>
      </c>
      <c r="B3" s="4" t="inlineStr">
        <is>
          <t xml:space="preserve"> </t>
        </is>
      </c>
    </row>
    <row r="4">
      <c r="A4" s="4" t="inlineStr">
        <is>
          <t>Number of operating segments</t>
        </is>
      </c>
      <c r="B4" s="6" t="n">
        <v>1</v>
      </c>
    </row>
    <row r="5">
      <c r="A5" s="4" t="inlineStr">
        <is>
          <t>Number of reportable segments</t>
        </is>
      </c>
      <c r="B5" s="6" t="n">
        <v>1</v>
      </c>
    </row>
    <row r="6">
      <c r="A6" s="4" t="inlineStr">
        <is>
          <t>PSUs</t>
        </is>
      </c>
      <c r="B6" s="4" t="inlineStr">
        <is>
          <t xml:space="preserve"> </t>
        </is>
      </c>
    </row>
    <row r="7">
      <c r="A7" s="3" t="inlineStr">
        <is>
          <t>Share-based Compensation Arrangement by Share-based Payment Award [Line Items]</t>
        </is>
      </c>
      <c r="B7" s="4" t="inlineStr">
        <is>
          <t xml:space="preserve"> </t>
        </is>
      </c>
    </row>
    <row r="8">
      <c r="A8" s="4" t="inlineStr">
        <is>
          <t>Award vesting period</t>
        </is>
      </c>
      <c r="B8" s="4" t="inlineStr">
        <is>
          <t>3 years</t>
        </is>
      </c>
    </row>
    <row r="9">
      <c r="A9" s="4" t="inlineStr">
        <is>
          <t>PSUs | Vesting Period One</t>
        </is>
      </c>
      <c r="B9" s="4" t="inlineStr">
        <is>
          <t xml:space="preserve"> </t>
        </is>
      </c>
    </row>
    <row r="10">
      <c r="A10" s="3" t="inlineStr">
        <is>
          <t>Share-based Compensation Arrangement by Share-based Payment Award [Line Items]</t>
        </is>
      </c>
      <c r="B10" s="4" t="inlineStr">
        <is>
          <t xml:space="preserve"> </t>
        </is>
      </c>
    </row>
    <row r="11">
      <c r="A11" s="4" t="inlineStr">
        <is>
          <t>Award vesting rights percentage</t>
        </is>
      </c>
      <c r="B11" s="9" t="n">
        <v>0.5</v>
      </c>
    </row>
    <row r="12">
      <c r="A12" s="4" t="inlineStr">
        <is>
          <t>Award vesting period</t>
        </is>
      </c>
      <c r="B12" s="4" t="inlineStr">
        <is>
          <t>3 years</t>
        </is>
      </c>
    </row>
    <row r="13">
      <c r="A13" s="4" t="inlineStr">
        <is>
          <t>PSUs | Vesting Period Two</t>
        </is>
      </c>
      <c r="B13" s="4" t="inlineStr">
        <is>
          <t xml:space="preserve"> </t>
        </is>
      </c>
    </row>
    <row r="14">
      <c r="A14" s="3" t="inlineStr">
        <is>
          <t>Share-based Compensation Arrangement by Share-based Payment Award [Line Items]</t>
        </is>
      </c>
      <c r="B14" s="4" t="inlineStr">
        <is>
          <t xml:space="preserve"> </t>
        </is>
      </c>
    </row>
    <row r="15">
      <c r="A15" s="4" t="inlineStr">
        <is>
          <t>Award vesting rights percentage</t>
        </is>
      </c>
      <c r="B15" s="9" t="n">
        <v>0.5</v>
      </c>
    </row>
    <row r="16">
      <c r="A16" s="4" t="inlineStr">
        <is>
          <t>Award vesting period</t>
        </is>
      </c>
      <c r="B16" s="4" t="inlineStr">
        <is>
          <t>4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and Cash Equivalents and Restricted Cash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7" t="n">
        <v>40762</v>
      </c>
      <c r="C3" s="7" t="n">
        <v>41625</v>
      </c>
      <c r="D3" s="4" t="inlineStr">
        <is>
          <t xml:space="preserve"> </t>
        </is>
      </c>
    </row>
    <row r="4">
      <c r="A4" s="4" t="inlineStr">
        <is>
          <t>Restricted cash</t>
        </is>
      </c>
      <c r="B4" s="6" t="n">
        <v>2131</v>
      </c>
      <c r="C4" s="6" t="n">
        <v>2871</v>
      </c>
      <c r="D4" s="4" t="inlineStr">
        <is>
          <t xml:space="preserve"> </t>
        </is>
      </c>
    </row>
    <row r="5">
      <c r="A5" s="4" t="inlineStr">
        <is>
          <t>Cash, cash equivalents and restricted cash as show in the statement of cash flows</t>
        </is>
      </c>
      <c r="B5" s="7" t="n">
        <v>42893</v>
      </c>
      <c r="C5" s="7" t="n">
        <v>44496</v>
      </c>
      <c r="D5" s="7" t="n">
        <v>398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Schedule of Securitization Transactions (Details) - USD ($) $ in Thousands</t>
        </is>
      </c>
      <c r="B1" s="2" t="inlineStr">
        <is>
          <t>12 Months Ended</t>
        </is>
      </c>
    </row>
    <row r="2">
      <c r="B2" s="2" t="inlineStr">
        <is>
          <t>Dec. 31, 2024</t>
        </is>
      </c>
      <c r="C2" s="2" t="inlineStr">
        <is>
          <t>Dec. 31, 2023</t>
        </is>
      </c>
    </row>
    <row r="3">
      <c r="A3" s="3" t="inlineStr">
        <is>
          <t>Variable Interest Entity [Line Items]</t>
        </is>
      </c>
      <c r="B3" s="4" t="inlineStr">
        <is>
          <t xml:space="preserve"> </t>
        </is>
      </c>
      <c r="C3" s="4" t="inlineStr">
        <is>
          <t xml:space="preserve"> </t>
        </is>
      </c>
    </row>
    <row r="4">
      <c r="A4" s="4" t="inlineStr">
        <is>
          <t>Weighted average contractual maturity of Senior Bonds</t>
        </is>
      </c>
      <c r="B4" s="4" t="inlineStr">
        <is>
          <t>45 years</t>
        </is>
      </c>
      <c r="C4" s="4" t="inlineStr">
        <is>
          <t>43 years</t>
        </is>
      </c>
    </row>
    <row r="5">
      <c r="A5" s="4" t="inlineStr">
        <is>
          <t>VIEntity - Primary Beneficiary | Loan securitization transaction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ggregate unpaid principal balance of residential whole loans sold</t>
        </is>
      </c>
      <c r="B7" s="7" t="n">
        <v>1781311</v>
      </c>
      <c r="C7" s="7" t="n">
        <v>1334963</v>
      </c>
    </row>
    <row r="8">
      <c r="A8" s="4" t="inlineStr">
        <is>
          <t>Fair value adjustment for residential mortgage loans in securitization trusts</t>
        </is>
      </c>
      <c r="B8" s="6" t="n">
        <v>-84316</v>
      </c>
      <c r="C8" s="6" t="n">
        <v>-113896</v>
      </c>
    </row>
    <row r="9">
      <c r="A9" s="4" t="inlineStr">
        <is>
          <t>Residential mortgage loans in securitization trusts, at fair value</t>
        </is>
      </c>
      <c r="B9" s="6" t="n">
        <v>1696995</v>
      </c>
      <c r="C9" s="6" t="n">
        <v>1221067</v>
      </c>
    </row>
    <row r="10">
      <c r="A10" s="4" t="inlineStr">
        <is>
          <t>Aggregate unpaid principal balance of residential whole loans sold, at deal date</t>
        </is>
      </c>
      <c r="B10" s="6" t="n">
        <v>2326980</v>
      </c>
      <c r="C10" s="6" t="n">
        <v>1710381</v>
      </c>
    </row>
    <row r="11">
      <c r="A11" s="4" t="inlineStr">
        <is>
          <t>Aggregate cash received, at deal date</t>
        </is>
      </c>
      <c r="B11" s="6" t="n">
        <v>273266</v>
      </c>
      <c r="C11" s="6" t="n">
        <v>194746</v>
      </c>
    </row>
    <row r="12">
      <c r="A12" s="4" t="inlineStr">
        <is>
          <t>VIEntity - Primary Beneficiary | Loan securitization transactions | Face amount of Senior Support Certificates received by the Company, at deal date</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Face amount of debt</t>
        </is>
      </c>
      <c r="B14" s="6" t="n">
        <v>132206</v>
      </c>
      <c r="C14" s="6" t="n">
        <v>91330</v>
      </c>
    </row>
    <row r="15">
      <c r="A15" s="4" t="inlineStr">
        <is>
          <t>VIEntity - Primary Beneficiary | Loan securitization transactions | Non-recours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Outstanding amount of Non-recourse securitization obligation, at amortized cost</t>
        </is>
      </c>
      <c r="B17" s="6" t="n">
        <v>1630083</v>
      </c>
      <c r="C17" s="6" t="n">
        <v>1220067</v>
      </c>
    </row>
    <row r="18">
      <c r="A18" s="4" t="inlineStr">
        <is>
          <t>Fair value adjustment for the portion of Non-recourse securitization obligation, at fair value option</t>
        </is>
      </c>
      <c r="B18" s="6" t="n">
        <v>-36471</v>
      </c>
      <c r="C18" s="6" t="n">
        <v>-50912</v>
      </c>
    </row>
    <row r="19">
      <c r="A19" s="4" t="inlineStr">
        <is>
          <t>Non-recourse securitization obligation, collateralized by residential mortgage loans in securitization trusts at fair value</t>
        </is>
      </c>
      <c r="B19" s="7" t="n">
        <v>1593612</v>
      </c>
      <c r="C19" s="7" t="n">
        <v>1169154</v>
      </c>
    </row>
    <row r="20">
      <c r="A20" s="4" t="inlineStr">
        <is>
          <t>Weighted average fixed rate for Non-recourse securitization obligation issued</t>
        </is>
      </c>
      <c r="B20" s="10" t="n">
        <v>0.0386</v>
      </c>
      <c r="C20" s="10" t="n">
        <v>0.0291</v>
      </c>
    </row>
    <row r="21">
      <c r="A21" s="4" t="inlineStr">
        <is>
          <t>VIEntity - Primary Beneficiary | Loan securitization transactions | Non-recourse | Face amount of Non-recourse securitization obligation issued by the VIE and purchased by third-party investors, at deal date</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Face amount of debt</t>
        </is>
      </c>
      <c r="B23" s="7" t="n">
        <v>2194774</v>
      </c>
      <c r="C23" s="7" t="n">
        <v>161905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 $ in Thousands</t>
        </is>
      </c>
      <c r="B1" s="2" t="inlineStr">
        <is>
          <t>12 Months Ended</t>
        </is>
      </c>
    </row>
    <row r="2">
      <c r="B2" s="2" t="inlineStr">
        <is>
          <t>Dec. 31, 2024</t>
        </is>
      </c>
      <c r="C2" s="2" t="inlineStr">
        <is>
          <t>Dec. 31, 2023</t>
        </is>
      </c>
    </row>
    <row r="3">
      <c r="A3" s="3" t="inlineStr">
        <is>
          <t>INTEREST INCOME, NET</t>
        </is>
      </c>
      <c r="B3" s="4" t="inlineStr">
        <is>
          <t xml:space="preserve"> </t>
        </is>
      </c>
      <c r="C3" s="4" t="inlineStr">
        <is>
          <t xml:space="preserve"> </t>
        </is>
      </c>
    </row>
    <row r="4">
      <c r="A4" s="4" t="inlineStr">
        <is>
          <t>Interest income</t>
        </is>
      </c>
      <c r="B4" s="7" t="n">
        <v>110427</v>
      </c>
      <c r="C4" s="7" t="n">
        <v>95953</v>
      </c>
    </row>
    <row r="5">
      <c r="A5" s="4" t="inlineStr">
        <is>
          <t>Interest expense</t>
        </is>
      </c>
      <c r="B5" s="6" t="n">
        <v>73502</v>
      </c>
      <c r="C5" s="6" t="n">
        <v>67052</v>
      </c>
    </row>
    <row r="6">
      <c r="A6" s="4" t="inlineStr">
        <is>
          <t>NET INTEREST INCOME</t>
        </is>
      </c>
      <c r="B6" s="6" t="n">
        <v>36925</v>
      </c>
      <c r="C6" s="6" t="n">
        <v>28901</v>
      </c>
    </row>
    <row r="7">
      <c r="A7" s="3" t="inlineStr">
        <is>
          <t>REALIZED AND UNREALIZED GAINS (LOSSES), NET</t>
        </is>
      </c>
      <c r="B7" s="4" t="inlineStr">
        <is>
          <t xml:space="preserve"> </t>
        </is>
      </c>
      <c r="C7" s="4" t="inlineStr">
        <is>
          <t xml:space="preserve"> </t>
        </is>
      </c>
    </row>
    <row r="8">
      <c r="A8" s="4" t="inlineStr">
        <is>
          <t>Net realized gain (loss) on mortgage loans, derivative contracts, RMBS, and CMBS</t>
        </is>
      </c>
      <c r="B8" s="6" t="n">
        <v>-9228</v>
      </c>
      <c r="C8" s="6" t="n">
        <v>-37526</v>
      </c>
    </row>
    <row r="9">
      <c r="A9" s="4" t="inlineStr">
        <is>
          <t>Net unrealized gain (loss) on mortgage loans, debt at fair value option (see Note 3), and derivative contracts</t>
        </is>
      </c>
      <c r="B9" s="6" t="n">
        <v>23761</v>
      </c>
      <c r="C9" s="6" t="n">
        <v>63489</v>
      </c>
    </row>
    <row r="10">
      <c r="A10" s="4" t="inlineStr">
        <is>
          <t>TOTAL REALIZED AND UNREALIZED GAINS (LOSSES), NET</t>
        </is>
      </c>
      <c r="B10" s="6" t="n">
        <v>14533</v>
      </c>
      <c r="C10" s="6" t="n">
        <v>25963</v>
      </c>
    </row>
    <row r="11">
      <c r="A11" s="3" t="inlineStr">
        <is>
          <t>EXPENSES</t>
        </is>
      </c>
      <c r="B11" s="4" t="inlineStr">
        <is>
          <t xml:space="preserve"> </t>
        </is>
      </c>
      <c r="C11" s="4" t="inlineStr">
        <is>
          <t xml:space="preserve"> </t>
        </is>
      </c>
    </row>
    <row r="12">
      <c r="A12" s="4" t="inlineStr">
        <is>
          <t>Due diligence and transaction costs</t>
        </is>
      </c>
      <c r="B12" s="6" t="n">
        <v>782</v>
      </c>
      <c r="C12" s="6" t="n">
        <v>310</v>
      </c>
    </row>
    <row r="13">
      <c r="A13" s="4" t="inlineStr">
        <is>
          <t>Stock compensation</t>
        </is>
      </c>
      <c r="B13" s="6" t="n">
        <v>2041</v>
      </c>
      <c r="C13" s="6" t="n">
        <v>1689</v>
      </c>
    </row>
    <row r="14">
      <c r="A14" s="4" t="inlineStr">
        <is>
          <t>Securitization costs</t>
        </is>
      </c>
      <c r="B14" s="6" t="n">
        <v>3799</v>
      </c>
      <c r="C14" s="6" t="n">
        <v>2484</v>
      </c>
    </row>
    <row r="15">
      <c r="A15" s="4" t="inlineStr">
        <is>
          <t>Management fee incurred with affiliate</t>
        </is>
      </c>
      <c r="B15" s="6" t="n">
        <v>4976</v>
      </c>
      <c r="C15" s="6" t="n">
        <v>5842</v>
      </c>
    </row>
    <row r="16">
      <c r="A16" s="4" t="inlineStr">
        <is>
          <t>Total operating expenses</t>
        </is>
      </c>
      <c r="B16" s="6" t="n">
        <v>19447</v>
      </c>
      <c r="C16" s="6" t="n">
        <v>19904</v>
      </c>
    </row>
    <row r="17">
      <c r="A17" s="4" t="inlineStr">
        <is>
          <t>INCOME BEFORE INCOME TAXES</t>
        </is>
      </c>
      <c r="B17" s="6" t="n">
        <v>32011</v>
      </c>
      <c r="C17" s="6" t="n">
        <v>34960</v>
      </c>
    </row>
    <row r="18">
      <c r="A18" s="4" t="inlineStr">
        <is>
          <t>Income tax expense</t>
        </is>
      </c>
      <c r="B18" s="6" t="n">
        <v>3261</v>
      </c>
      <c r="C18" s="6" t="n">
        <v>1246</v>
      </c>
    </row>
    <row r="19">
      <c r="A19" s="4" t="inlineStr">
        <is>
          <t>NET INCOME ALLOCABLE TO COMMON STOCKHOLDERS</t>
        </is>
      </c>
      <c r="B19" s="6" t="n">
        <v>28750</v>
      </c>
      <c r="C19" s="6" t="n">
        <v>33714</v>
      </c>
    </row>
    <row r="20">
      <c r="A20" s="4" t="inlineStr">
        <is>
          <t>Other comprehensive income</t>
        </is>
      </c>
      <c r="B20" s="6" t="n">
        <v>1500</v>
      </c>
      <c r="C20" s="6" t="n">
        <v>16152</v>
      </c>
    </row>
    <row r="21">
      <c r="A21" s="4" t="inlineStr">
        <is>
          <t>TOTAL COMPREHENSIVE INCOME</t>
        </is>
      </c>
      <c r="B21" s="7" t="n">
        <v>30250</v>
      </c>
      <c r="C21" s="7" t="n">
        <v>49866</v>
      </c>
    </row>
    <row r="22">
      <c r="A22" s="4" t="inlineStr">
        <is>
          <t>Basic earnings per common share (USD per share)</t>
        </is>
      </c>
      <c r="B22" s="8" t="n">
        <v>1.18</v>
      </c>
      <c r="C22" s="8" t="n">
        <v>1.36</v>
      </c>
    </row>
    <row r="23">
      <c r="A23" s="4" t="inlineStr">
        <is>
          <t>Diluted earnings per common share(USD per share)</t>
        </is>
      </c>
      <c r="B23" s="8" t="n">
        <v>1.17</v>
      </c>
      <c r="C23" s="8" t="n">
        <v>1.35</v>
      </c>
    </row>
    <row r="24">
      <c r="A24" s="3" t="inlineStr">
        <is>
          <t>Weighted average number of common shares outstanding:</t>
        </is>
      </c>
      <c r="B24" s="4" t="inlineStr">
        <is>
          <t xml:space="preserve"> </t>
        </is>
      </c>
      <c r="C24" s="4" t="inlineStr">
        <is>
          <t xml:space="preserve"> </t>
        </is>
      </c>
    </row>
    <row r="25">
      <c r="A25" s="4" t="inlineStr">
        <is>
          <t>Basic (in shares)</t>
        </is>
      </c>
      <c r="B25" s="6" t="n">
        <v>24179039</v>
      </c>
      <c r="C25" s="6" t="n">
        <v>24722285</v>
      </c>
    </row>
    <row r="26">
      <c r="A26" s="4" t="inlineStr">
        <is>
          <t>Diluted (in shares)</t>
        </is>
      </c>
      <c r="B26" s="6" t="n">
        <v>24396851</v>
      </c>
      <c r="C26" s="6" t="n">
        <v>24941758</v>
      </c>
    </row>
    <row r="27">
      <c r="A27" s="4" t="inlineStr">
        <is>
          <t>Nonrelated Party</t>
        </is>
      </c>
      <c r="B27" s="4" t="inlineStr">
        <is>
          <t xml:space="preserve"> </t>
        </is>
      </c>
      <c r="C27" s="4" t="inlineStr">
        <is>
          <t xml:space="preserve"> </t>
        </is>
      </c>
    </row>
    <row r="28">
      <c r="A28" s="3" t="inlineStr">
        <is>
          <t>EXPENSES</t>
        </is>
      </c>
      <c r="B28" s="4" t="inlineStr">
        <is>
          <t xml:space="preserve"> </t>
        </is>
      </c>
      <c r="C28" s="4" t="inlineStr">
        <is>
          <t xml:space="preserve"> </t>
        </is>
      </c>
    </row>
    <row r="29">
      <c r="A29" s="4" t="inlineStr">
        <is>
          <t>Operating expenses</t>
        </is>
      </c>
      <c r="B29" s="7" t="n">
        <v>6004</v>
      </c>
      <c r="C29" s="7" t="n">
        <v>7474</v>
      </c>
    </row>
    <row r="30">
      <c r="A30" s="4" t="inlineStr">
        <is>
          <t>Affiliates</t>
        </is>
      </c>
      <c r="B30" s="4" t="inlineStr">
        <is>
          <t xml:space="preserve"> </t>
        </is>
      </c>
      <c r="C30" s="4" t="inlineStr">
        <is>
          <t xml:space="preserve"> </t>
        </is>
      </c>
    </row>
    <row r="31">
      <c r="A31" s="3" t="inlineStr">
        <is>
          <t>EXPENSES</t>
        </is>
      </c>
      <c r="B31" s="4" t="inlineStr">
        <is>
          <t xml:space="preserve"> </t>
        </is>
      </c>
      <c r="C31" s="4" t="inlineStr">
        <is>
          <t xml:space="preserve"> </t>
        </is>
      </c>
    </row>
    <row r="32">
      <c r="A32" s="4" t="inlineStr">
        <is>
          <t>Operating expenses</t>
        </is>
      </c>
      <c r="B32" s="7" t="n">
        <v>1845</v>
      </c>
      <c r="C32" s="7" t="n">
        <v>210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 Narrative (Details) - USD ($) $ in Thousands</t>
        </is>
      </c>
      <c r="B1" s="2" t="inlineStr">
        <is>
          <t>12 Months Ended</t>
        </is>
      </c>
    </row>
    <row r="2">
      <c r="B2" s="2" t="inlineStr">
        <is>
          <t>Dec. 31, 2024</t>
        </is>
      </c>
      <c r="C2" s="2" t="inlineStr">
        <is>
          <t>Dec. 31, 2023</t>
        </is>
      </c>
    </row>
    <row r="3">
      <c r="A3" s="4" t="inlineStr">
        <is>
          <t>Non-recourse</t>
        </is>
      </c>
      <c r="B3" s="4" t="inlineStr">
        <is>
          <t xml:space="preserve"> </t>
        </is>
      </c>
      <c r="C3" s="4" t="inlineStr">
        <is>
          <t xml:space="preserve"> </t>
        </is>
      </c>
    </row>
    <row r="4">
      <c r="A4" s="3" t="inlineStr">
        <is>
          <t>Variable Interest Entity [Line Items]</t>
        </is>
      </c>
      <c r="B4" s="4" t="inlineStr">
        <is>
          <t xml:space="preserve"> </t>
        </is>
      </c>
      <c r="C4" s="4" t="inlineStr">
        <is>
          <t xml:space="preserve"> </t>
        </is>
      </c>
    </row>
    <row r="5">
      <c r="A5" s="4" t="inlineStr">
        <is>
          <t>Non-recourse securitization obligations, collateralized by residential mortgage loans in securitization trusts</t>
        </is>
      </c>
      <c r="B5" s="7" t="n">
        <v>1593612</v>
      </c>
      <c r="C5" s="7" t="n">
        <v>1169154</v>
      </c>
    </row>
    <row r="6">
      <c r="A6" s="4" t="inlineStr">
        <is>
          <t>Loan securitization transactions | VIEntity - Primary Beneficiary</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urrent face amount</t>
        </is>
      </c>
      <c r="B8" s="6" t="n">
        <v>273266</v>
      </c>
      <c r="C8" s="6" t="n">
        <v>194746</v>
      </c>
    </row>
    <row r="9">
      <c r="A9" s="4" t="inlineStr">
        <is>
          <t>Bond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Face amount of debt</t>
        </is>
      </c>
      <c r="B11" s="6" t="n">
        <v>575000</v>
      </c>
      <c r="C11" s="6" t="n">
        <v>259000</v>
      </c>
    </row>
    <row r="12">
      <c r="A12" s="4" t="inlineStr">
        <is>
          <t>Current face amount</t>
        </is>
      </c>
      <c r="B12" s="7" t="n">
        <v>578000</v>
      </c>
      <c r="C12" s="7" t="n">
        <v>2330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Mortgage Loans (Details) - Residential mortgage loans $ in Thousands</t>
        </is>
      </c>
      <c r="B1" s="2" t="inlineStr">
        <is>
          <t>Dec. 31, 2024 USD ($) loan</t>
        </is>
      </c>
      <c r="C1" s="2" t="inlineStr">
        <is>
          <t>Dec. 31, 2023 USD ($) loan</t>
        </is>
      </c>
    </row>
    <row r="2">
      <c r="A2" s="3" t="inlineStr">
        <is>
          <t>Financing Receivables [Abstract]</t>
        </is>
      </c>
      <c r="B2" s="4" t="inlineStr">
        <is>
          <t xml:space="preserve"> </t>
        </is>
      </c>
      <c r="C2" s="4" t="inlineStr">
        <is>
          <t xml:space="preserve"> </t>
        </is>
      </c>
    </row>
    <row r="3">
      <c r="A3" s="4" t="inlineStr">
        <is>
          <t>Cost</t>
        </is>
      </c>
      <c r="B3" s="7" t="n">
        <v>183149</v>
      </c>
      <c r="C3" s="7" t="n">
        <v>393443</v>
      </c>
    </row>
    <row r="4">
      <c r="A4" s="4" t="inlineStr">
        <is>
          <t>Unpaid principal balance</t>
        </is>
      </c>
      <c r="B4" s="6" t="n">
        <v>178373</v>
      </c>
      <c r="C4" s="6" t="n">
        <v>386872</v>
      </c>
    </row>
    <row r="5">
      <c r="A5" s="4" t="inlineStr">
        <is>
          <t>Net premium on mortgage loans purchased</t>
        </is>
      </c>
      <c r="B5" s="6" t="n">
        <v>4776</v>
      </c>
      <c r="C5" s="6" t="n">
        <v>6571</v>
      </c>
    </row>
    <row r="6">
      <c r="A6" s="4" t="inlineStr">
        <is>
          <t>Change in fair value</t>
        </is>
      </c>
      <c r="B6" s="6" t="n">
        <v>-85</v>
      </c>
      <c r="C6" s="6" t="n">
        <v>-13403</v>
      </c>
    </row>
    <row r="7">
      <c r="A7" s="4" t="inlineStr">
        <is>
          <t>Fair value</t>
        </is>
      </c>
      <c r="B7" s="7" t="n">
        <v>183064</v>
      </c>
      <c r="C7" s="7" t="n">
        <v>380040</v>
      </c>
    </row>
    <row r="8">
      <c r="A8" s="4" t="inlineStr">
        <is>
          <t>Weighted average interest rate</t>
        </is>
      </c>
      <c r="B8" s="10" t="n">
        <v>0.07389999999999999</v>
      </c>
      <c r="C8" s="10" t="n">
        <v>0.0678</v>
      </c>
    </row>
    <row r="9">
      <c r="A9" s="4" t="inlineStr">
        <is>
          <t>Weighted average remaining maturity (years)</t>
        </is>
      </c>
      <c r="B9" s="4" t="inlineStr">
        <is>
          <t>30 years</t>
        </is>
      </c>
      <c r="C9" s="4" t="inlineStr">
        <is>
          <t>29 years</t>
        </is>
      </c>
    </row>
    <row r="10">
      <c r="A10" s="3" t="inlineStr">
        <is>
          <t>Financing Receivables, Past Due [Abstract]</t>
        </is>
      </c>
      <c r="B10" s="4" t="inlineStr">
        <is>
          <t xml:space="preserve"> </t>
        </is>
      </c>
      <c r="C10" s="4" t="inlineStr">
        <is>
          <t xml:space="preserve"> </t>
        </is>
      </c>
    </row>
    <row r="11">
      <c r="A11" s="4" t="inlineStr">
        <is>
          <t>Number of mortgage loans 90 or more days past due | loan</t>
        </is>
      </c>
      <c r="B11" s="6" t="n">
        <v>0</v>
      </c>
      <c r="C11" s="6" t="n">
        <v>7</v>
      </c>
    </row>
    <row r="12">
      <c r="A12" s="4" t="inlineStr">
        <is>
          <t>Recorded investment in mortgage loans 90 or more days past due</t>
        </is>
      </c>
      <c r="B12" s="7" t="n">
        <v>0</v>
      </c>
      <c r="C12" s="7" t="n">
        <v>5754</v>
      </c>
    </row>
    <row r="13">
      <c r="A13" s="4" t="inlineStr">
        <is>
          <t>Unpaid principal balance of loans 90 or more days past due</t>
        </is>
      </c>
      <c r="B13" s="7" t="n">
        <v>0</v>
      </c>
      <c r="C13" s="7" t="n">
        <v>5681</v>
      </c>
    </row>
    <row r="14">
      <c r="A14" s="4" t="inlineStr">
        <is>
          <t>Number of mortgage loans in foreclosure | loan</t>
        </is>
      </c>
      <c r="B14" s="6" t="n">
        <v>0</v>
      </c>
      <c r="C14" s="6" t="n">
        <v>2</v>
      </c>
    </row>
    <row r="15">
      <c r="A15" s="4" t="inlineStr">
        <is>
          <t>Recorded investment in mortgage loans in foreclosure</t>
        </is>
      </c>
      <c r="B15" s="7" t="n">
        <v>0</v>
      </c>
      <c r="C15" s="7" t="n">
        <v>1956</v>
      </c>
    </row>
    <row r="16">
      <c r="A16" s="4" t="inlineStr">
        <is>
          <t>Unpaid principal balance of loans in foreclosure</t>
        </is>
      </c>
      <c r="B16" s="7" t="n">
        <v>0</v>
      </c>
      <c r="C16" s="7" t="n">
        <v>188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Securities at Cost (Details) - USD ($) $ in Thousands</t>
        </is>
      </c>
      <c r="B1" s="2" t="inlineStr">
        <is>
          <t>Dec. 31, 2024</t>
        </is>
      </c>
      <c r="C1" s="2" t="inlineStr">
        <is>
          <t>Dec. 31, 2023</t>
        </is>
      </c>
    </row>
    <row r="2">
      <c r="A2" s="4" t="inlineStr">
        <is>
          <t>AOMT RMB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 of mortgage-backed securities</t>
        </is>
      </c>
      <c r="B4" s="7" t="n">
        <v>101801</v>
      </c>
      <c r="C4" s="7" t="n">
        <v>84957</v>
      </c>
    </row>
    <row r="5">
      <c r="A5" s="4" t="inlineStr">
        <is>
          <t>Whole Pool Agency R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 of mortgage-backed securities</t>
        </is>
      </c>
      <c r="B7" s="7" t="n">
        <v>201994</v>
      </c>
      <c r="C7" s="7" t="n">
        <v>3919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RMBS and CMBS (Details) - USD ($) $ in Thousand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purchase Debt</t>
        </is>
      </c>
      <c r="B3" s="7" t="n">
        <v>-50555</v>
      </c>
      <c r="C3" s="7" t="n">
        <v>-193656</v>
      </c>
    </row>
    <row r="4">
      <c r="A4" s="4" t="inlineStr">
        <is>
          <t>Due to broker</t>
        </is>
      </c>
      <c r="B4" s="6" t="n">
        <v>201994</v>
      </c>
      <c r="C4" s="6" t="n">
        <v>391964</v>
      </c>
    </row>
    <row r="5">
      <c r="A5" s="4" t="inlineStr">
        <is>
          <t>Senio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Repurchase Debt</t>
        </is>
      </c>
      <c r="B7" s="4" t="inlineStr">
        <is>
          <t xml:space="preserve"> </t>
        </is>
      </c>
      <c r="C7" s="6" t="n">
        <v>0</v>
      </c>
    </row>
    <row r="8">
      <c r="A8" s="4" t="inlineStr">
        <is>
          <t>Mezzanin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purchase Debt</t>
        </is>
      </c>
      <c r="B10" s="6" t="n">
        <v>-5440</v>
      </c>
      <c r="C10" s="6" t="n">
        <v>-844</v>
      </c>
    </row>
    <row r="11">
      <c r="A11" s="4" t="inlineStr">
        <is>
          <t>Subordinat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Repurchase Debt</t>
        </is>
      </c>
      <c r="B13" s="6" t="n">
        <v>-19829</v>
      </c>
      <c r="C13" s="6" t="n">
        <v>-19812</v>
      </c>
    </row>
    <row r="14">
      <c r="A14" s="4" t="inlineStr">
        <is>
          <t>Interest Only/Exces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Repurchase Debt</t>
        </is>
      </c>
      <c r="B16" s="6" t="n">
        <v>0</v>
      </c>
      <c r="C16" s="6" t="n">
        <v>-1871</v>
      </c>
    </row>
    <row r="17">
      <c r="A17" s="4" t="inlineStr">
        <is>
          <t>Retained RMBS in VIEs | VIEntity - Primary Beneficiary</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Repurchase Debt</t>
        </is>
      </c>
      <c r="B19" s="6" t="n">
        <v>-25286</v>
      </c>
      <c r="C19" s="6" t="n">
        <v>-22116</v>
      </c>
    </row>
    <row r="20">
      <c r="A20" s="4" t="inlineStr">
        <is>
          <t>Retained RMBS in VIEs | VIEntity - Primary Beneficiary | Elimination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Repurchase Debt</t>
        </is>
      </c>
      <c r="B22" s="6" t="n">
        <v>163900</v>
      </c>
      <c r="C22" s="6" t="n">
        <v>124100</v>
      </c>
    </row>
    <row r="23">
      <c r="A23" s="4" t="inlineStr">
        <is>
          <t>Total AOMT RMB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Repurchase Debt</t>
        </is>
      </c>
      <c r="B25" s="6" t="n">
        <v>-50555</v>
      </c>
      <c r="C25" s="6" t="n">
        <v>-44643</v>
      </c>
    </row>
    <row r="26">
      <c r="A26" s="4" t="inlineStr">
        <is>
          <t>Fannie Ma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Repurchase Debt</t>
        </is>
      </c>
      <c r="B28" s="6" t="n">
        <v>0</v>
      </c>
      <c r="C28" s="6" t="n">
        <v>0</v>
      </c>
    </row>
    <row r="29">
      <c r="A29" s="4" t="inlineStr">
        <is>
          <t>Freddie Mac</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Repurchase Debt</t>
        </is>
      </c>
      <c r="B31" s="6" t="n">
        <v>0</v>
      </c>
      <c r="C31" s="6" t="n">
        <v>0</v>
      </c>
    </row>
    <row r="32">
      <c r="A32" s="4" t="inlineStr">
        <is>
          <t>Whole Pool Total Agency RMB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Repurchase Debt</t>
        </is>
      </c>
      <c r="B34" s="6" t="n">
        <v>0</v>
      </c>
      <c r="C34" s="6" t="n">
        <v>0</v>
      </c>
    </row>
    <row r="35">
      <c r="A35" s="4" t="inlineStr">
        <is>
          <t>Total RMB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Repurchase Debt</t>
        </is>
      </c>
      <c r="B37" s="6" t="n">
        <v>-50555</v>
      </c>
      <c r="C37" s="6" t="n">
        <v>-44643</v>
      </c>
    </row>
    <row r="38">
      <c r="A38" s="4" t="inlineStr">
        <is>
          <t>Senior</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Real Estate Securities at Fair Value</t>
        </is>
      </c>
      <c r="B40" s="4" t="inlineStr">
        <is>
          <t xml:space="preserve"> </t>
        </is>
      </c>
      <c r="C40" s="6" t="n">
        <v>0</v>
      </c>
    </row>
    <row r="41">
      <c r="A41" s="4" t="inlineStr">
        <is>
          <t>Allocated Capital</t>
        </is>
      </c>
      <c r="B41" s="4" t="inlineStr">
        <is>
          <t xml:space="preserve"> </t>
        </is>
      </c>
      <c r="C41" s="6" t="n">
        <v>0</v>
      </c>
    </row>
    <row r="42">
      <c r="A42" s="4" t="inlineStr">
        <is>
          <t>Mezzanine</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Real Estate Securities at Fair Value</t>
        </is>
      </c>
      <c r="B44" s="6" t="n">
        <v>12735</v>
      </c>
      <c r="C44" s="6" t="n">
        <v>10972</v>
      </c>
    </row>
    <row r="45">
      <c r="A45" s="4" t="inlineStr">
        <is>
          <t>Allocated Capital</t>
        </is>
      </c>
      <c r="B45" s="6" t="n">
        <v>7295</v>
      </c>
      <c r="C45" s="6" t="n">
        <v>10128</v>
      </c>
    </row>
    <row r="46">
      <c r="A46" s="4" t="inlineStr">
        <is>
          <t>Subordinate</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Real Estate Securities at Fair Value</t>
        </is>
      </c>
      <c r="B48" s="6" t="n">
        <v>73548</v>
      </c>
      <c r="C48" s="6" t="n">
        <v>55665</v>
      </c>
    </row>
    <row r="49">
      <c r="A49" s="4" t="inlineStr">
        <is>
          <t>Allocated Capital</t>
        </is>
      </c>
      <c r="B49" s="6" t="n">
        <v>53719</v>
      </c>
      <c r="C49" s="6" t="n">
        <v>35853</v>
      </c>
    </row>
    <row r="50">
      <c r="A50" s="4" t="inlineStr">
        <is>
          <t>Interest Only/Exces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Real Estate Securities at Fair Value</t>
        </is>
      </c>
      <c r="B52" s="6" t="n">
        <v>12508</v>
      </c>
      <c r="C52" s="6" t="n">
        <v>13059</v>
      </c>
    </row>
    <row r="53">
      <c r="A53" s="4" t="inlineStr">
        <is>
          <t>Allocated Capital</t>
        </is>
      </c>
      <c r="B53" s="6" t="n">
        <v>12508</v>
      </c>
      <c r="C53" s="6" t="n">
        <v>11188</v>
      </c>
    </row>
    <row r="54">
      <c r="A54" s="4" t="inlineStr">
        <is>
          <t>Retained RMBS in VIEs | VIEntity - Primary Beneficiary</t>
        </is>
      </c>
      <c r="B54" s="4" t="inlineStr">
        <is>
          <t xml:space="preserve"> </t>
        </is>
      </c>
      <c r="C54" s="4" t="inlineStr">
        <is>
          <t xml:space="preserve"> </t>
        </is>
      </c>
    </row>
    <row r="55">
      <c r="A55" s="3" t="inlineStr">
        <is>
          <t>Fair Value, Balance Sheet Grouping, Financial Statement Captions [Line Items]</t>
        </is>
      </c>
      <c r="B55" s="4" t="inlineStr">
        <is>
          <t xml:space="preserve"> </t>
        </is>
      </c>
      <c r="C55" s="4" t="inlineStr">
        <is>
          <t xml:space="preserve"> </t>
        </is>
      </c>
    </row>
    <row r="56">
      <c r="A56" s="4" t="inlineStr">
        <is>
          <t>Real Estate Securities at Fair Value</t>
        </is>
      </c>
      <c r="B56" s="6" t="n">
        <v>0</v>
      </c>
      <c r="C56" s="6" t="n">
        <v>0</v>
      </c>
    </row>
    <row r="57">
      <c r="A57" s="4" t="inlineStr">
        <is>
          <t>Allocated Capital</t>
        </is>
      </c>
      <c r="B57" s="6" t="n">
        <v>-25286</v>
      </c>
      <c r="C57" s="6" t="n">
        <v>-22116</v>
      </c>
    </row>
    <row r="58">
      <c r="A58" s="4" t="inlineStr">
        <is>
          <t>Total AOMT RMB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Real Estate Securities at Fair Value</t>
        </is>
      </c>
      <c r="B60" s="6" t="n">
        <v>98791</v>
      </c>
      <c r="C60" s="6" t="n">
        <v>79696</v>
      </c>
    </row>
    <row r="61">
      <c r="A61" s="4" t="inlineStr">
        <is>
          <t>Allocated Capital</t>
        </is>
      </c>
      <c r="B61" s="6" t="n">
        <v>48236</v>
      </c>
      <c r="C61" s="6" t="n">
        <v>35053</v>
      </c>
    </row>
    <row r="62">
      <c r="A62" s="4" t="inlineStr">
        <is>
          <t>Fannie Mae</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Real Estate Securities at Fair Value</t>
        </is>
      </c>
      <c r="B64" s="6" t="n">
        <v>161878</v>
      </c>
      <c r="C64" s="6" t="n">
        <v>278510</v>
      </c>
    </row>
    <row r="65">
      <c r="A65" s="4" t="inlineStr">
        <is>
          <t>Allocated Capital</t>
        </is>
      </c>
      <c r="B65" s="6" t="n">
        <v>161878</v>
      </c>
      <c r="C65" s="6" t="n">
        <v>278510</v>
      </c>
    </row>
    <row r="66">
      <c r="A66" s="4" t="inlineStr">
        <is>
          <t>Freddie Mac</t>
        </is>
      </c>
      <c r="B66" s="4" t="inlineStr">
        <is>
          <t xml:space="preserve"> </t>
        </is>
      </c>
      <c r="C66" s="4" t="inlineStr">
        <is>
          <t xml:space="preserve"> </t>
        </is>
      </c>
    </row>
    <row r="67">
      <c r="A67" s="3" t="inlineStr">
        <is>
          <t>Fair Value, Balance Sheet Grouping, Financial Statement Captions [Line Items]</t>
        </is>
      </c>
      <c r="B67" s="4" t="inlineStr">
        <is>
          <t xml:space="preserve"> </t>
        </is>
      </c>
      <c r="C67" s="4" t="inlineStr">
        <is>
          <t xml:space="preserve"> </t>
        </is>
      </c>
    </row>
    <row r="68">
      <c r="A68" s="4" t="inlineStr">
        <is>
          <t>Real Estate Securities at Fair Value</t>
        </is>
      </c>
      <c r="B68" s="6" t="n">
        <v>39574</v>
      </c>
      <c r="C68" s="6" t="n">
        <v>113852</v>
      </c>
    </row>
    <row r="69">
      <c r="A69" s="4" t="inlineStr">
        <is>
          <t>Allocated Capital</t>
        </is>
      </c>
      <c r="B69" s="6" t="n">
        <v>39574</v>
      </c>
      <c r="C69" s="6" t="n">
        <v>113852</v>
      </c>
    </row>
    <row r="70">
      <c r="A70" s="4" t="inlineStr">
        <is>
          <t>Whole Pool Total Agency RMBS</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Real Estate Securities at Fair Value</t>
        </is>
      </c>
      <c r="B72" s="6" t="n">
        <v>201452</v>
      </c>
      <c r="C72" s="6" t="n">
        <v>392362</v>
      </c>
    </row>
    <row r="73">
      <c r="A73" s="4" t="inlineStr">
        <is>
          <t>Allocated Capital</t>
        </is>
      </c>
      <c r="B73" s="6" t="n">
        <v>201452</v>
      </c>
      <c r="C73" s="6" t="n">
        <v>392362</v>
      </c>
    </row>
    <row r="74">
      <c r="A74" s="4" t="inlineStr">
        <is>
          <t>Total RMBS</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Real Estate Securities at Fair Value</t>
        </is>
      </c>
      <c r="B76" s="6" t="n">
        <v>300243</v>
      </c>
      <c r="C76" s="6" t="n">
        <v>472058</v>
      </c>
    </row>
    <row r="77">
      <c r="A77" s="4" t="inlineStr">
        <is>
          <t>Repurchase Debt</t>
        </is>
      </c>
      <c r="B77" s="6" t="n">
        <v>-50555</v>
      </c>
      <c r="C77" s="6" t="n">
        <v>-44643</v>
      </c>
    </row>
    <row r="78">
      <c r="A78" s="4" t="inlineStr">
        <is>
          <t>Allocated Capital</t>
        </is>
      </c>
      <c r="B78" s="7" t="n">
        <v>249688</v>
      </c>
      <c r="C78" s="7" t="n">
        <v>4274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U.S. Treasury Securities (Details) - U.S. Treasury Securities - USD ($) $ in Thousands</t>
        </is>
      </c>
      <c r="B1" s="2" t="inlineStr">
        <is>
          <t>12 Months Ended</t>
        </is>
      </c>
    </row>
    <row r="2">
      <c r="B2" s="2" t="inlineStr">
        <is>
          <t>Dec. 31, 2023</t>
        </is>
      </c>
      <c r="C2" s="2" t="inlineStr">
        <is>
          <t>Dec. 31, 2024</t>
        </is>
      </c>
    </row>
    <row r="3">
      <c r="A3" s="3" t="inlineStr">
        <is>
          <t>Fair Value, Balance Sheet Grouping, Financial Statement Captions [Line Items]</t>
        </is>
      </c>
      <c r="B3" s="4" t="inlineStr">
        <is>
          <t xml:space="preserve"> </t>
        </is>
      </c>
      <c r="C3" s="4" t="inlineStr">
        <is>
          <t xml:space="preserve"> </t>
        </is>
      </c>
    </row>
    <row r="4">
      <c r="A4" s="4" t="inlineStr">
        <is>
          <t>Face Value</t>
        </is>
      </c>
      <c r="B4" s="7" t="n">
        <v>150000</v>
      </c>
      <c r="C4" s="4" t="inlineStr">
        <is>
          <t xml:space="preserve"> </t>
        </is>
      </c>
    </row>
    <row r="5">
      <c r="A5" s="4" t="inlineStr">
        <is>
          <t>Unamortized Discount, net</t>
        </is>
      </c>
      <c r="B5" s="6" t="n">
        <v>159</v>
      </c>
      <c r="C5" s="4" t="inlineStr">
        <is>
          <t xml:space="preserve"> </t>
        </is>
      </c>
    </row>
    <row r="6">
      <c r="A6" s="4" t="inlineStr">
        <is>
          <t>Amortized Cost</t>
        </is>
      </c>
      <c r="B6" s="6" t="n">
        <v>149841</v>
      </c>
      <c r="C6" s="4" t="inlineStr">
        <is>
          <t xml:space="preserve"> </t>
        </is>
      </c>
    </row>
    <row r="7">
      <c r="A7" s="4" t="inlineStr">
        <is>
          <t>Unrealized Loss</t>
        </is>
      </c>
      <c r="B7" s="6" t="n">
        <v>86</v>
      </c>
      <c r="C7" s="4" t="inlineStr">
        <is>
          <t xml:space="preserve"> </t>
        </is>
      </c>
    </row>
    <row r="8">
      <c r="A8" s="4" t="inlineStr">
        <is>
          <t>Real Estate Securities at Fair Value</t>
        </is>
      </c>
      <c r="B8" s="7" t="n">
        <v>149927</v>
      </c>
      <c r="C8" s="7" t="n">
        <v>0</v>
      </c>
    </row>
    <row r="9">
      <c r="A9" s="4" t="inlineStr">
        <is>
          <t>Net Effective Yield</t>
        </is>
      </c>
      <c r="B9" s="10" t="n">
        <v>0.053</v>
      </c>
      <c r="C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inancing - Narrative (Details) - USD ($)</t>
        </is>
      </c>
      <c r="C1" s="2" t="inlineStr">
        <is>
          <t>12 Months Ended</t>
        </is>
      </c>
    </row>
    <row r="2">
      <c r="B2" s="2" t="inlineStr">
        <is>
          <t>Jul. 25, 2024</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Restricted cash</t>
        </is>
      </c>
      <c r="B4" s="4" t="inlineStr">
        <is>
          <t xml:space="preserve"> </t>
        </is>
      </c>
      <c r="C4" s="7" t="n">
        <v>2131000</v>
      </c>
      <c r="D4" s="7" t="n">
        <v>2871000</v>
      </c>
    </row>
    <row r="5">
      <c r="A5" s="4" t="inlineStr">
        <is>
          <t>Interest payable</t>
        </is>
      </c>
      <c r="B5" s="4" t="inlineStr">
        <is>
          <t xml:space="preserve"> </t>
        </is>
      </c>
      <c r="C5" s="6" t="n">
        <v>934000</v>
      </c>
      <c r="D5" s="6" t="n">
        <v>820000</v>
      </c>
    </row>
    <row r="6">
      <c r="A6" s="4" t="inlineStr">
        <is>
          <t>9.500% Unsecured Senior Notes Due 2029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 of debt</t>
        </is>
      </c>
      <c r="B8" s="7" t="n">
        <v>50000000</v>
      </c>
      <c r="C8" s="4" t="inlineStr">
        <is>
          <t xml:space="preserve"> </t>
        </is>
      </c>
      <c r="D8" s="4" t="inlineStr">
        <is>
          <t xml:space="preserve"> </t>
        </is>
      </c>
    </row>
    <row r="9">
      <c r="A9" s="4" t="inlineStr">
        <is>
          <t>Stated interest rate</t>
        </is>
      </c>
      <c r="B9" s="10" t="n">
        <v>0.095</v>
      </c>
      <c r="C9" s="4" t="inlineStr">
        <is>
          <t xml:space="preserve"> </t>
        </is>
      </c>
      <c r="D9" s="4" t="inlineStr">
        <is>
          <t xml:space="preserve"> </t>
        </is>
      </c>
    </row>
    <row r="10">
      <c r="A10" s="4" t="inlineStr">
        <is>
          <t>Proceeds from debt, net of issuance costs</t>
        </is>
      </c>
      <c r="B10" s="7" t="n">
        <v>48400000</v>
      </c>
      <c r="C10" s="4" t="inlineStr">
        <is>
          <t xml:space="preserve"> </t>
        </is>
      </c>
      <c r="D10" s="4" t="inlineStr">
        <is>
          <t xml:space="preserve"> </t>
        </is>
      </c>
    </row>
    <row r="11">
      <c r="A11" s="4" t="inlineStr">
        <is>
          <t>Long-term debt</t>
        </is>
      </c>
      <c r="B11" s="4" t="inlineStr">
        <is>
          <t xml:space="preserve"> </t>
        </is>
      </c>
      <c r="C11" s="6" t="n">
        <v>50000000</v>
      </c>
      <c r="D11" s="6" t="n">
        <v>0</v>
      </c>
    </row>
    <row r="12">
      <c r="A12" s="4" t="inlineStr">
        <is>
          <t>Interest payable</t>
        </is>
      </c>
      <c r="B12" s="4" t="inlineStr">
        <is>
          <t xml:space="preserve"> </t>
        </is>
      </c>
      <c r="C12" s="6" t="n">
        <v>800000</v>
      </c>
      <c r="D12" s="4" t="inlineStr">
        <is>
          <t xml:space="preserve"> </t>
        </is>
      </c>
    </row>
    <row r="13">
      <c r="A13" s="4" t="inlineStr">
        <is>
          <t>Debt issuance costs, net</t>
        </is>
      </c>
      <c r="B13" s="4" t="inlineStr">
        <is>
          <t xml:space="preserve"> </t>
        </is>
      </c>
      <c r="C13" s="6" t="n">
        <v>1400000</v>
      </c>
      <c r="D13" s="4" t="inlineStr">
        <is>
          <t xml:space="preserve"> </t>
        </is>
      </c>
    </row>
    <row r="14">
      <c r="A14" s="4" t="inlineStr">
        <is>
          <t>Interest expense, debt</t>
        </is>
      </c>
      <c r="B14" s="4" t="inlineStr">
        <is>
          <t xml:space="preserve"> </t>
        </is>
      </c>
      <c r="C14" s="6" t="n">
        <v>2200000</v>
      </c>
      <c r="D14" s="4" t="inlineStr">
        <is>
          <t xml:space="preserve"> </t>
        </is>
      </c>
    </row>
    <row r="15">
      <c r="A15" s="4" t="inlineStr">
        <is>
          <t>9.500% Unsecured Senior Notes Due 2029 | Senior Notes | Debt Instrument, Redemption, Period On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redemption price, percentage</t>
        </is>
      </c>
      <c r="B17" s="9" t="n">
        <v>1</v>
      </c>
      <c r="C17" s="4" t="inlineStr">
        <is>
          <t xml:space="preserve"> </t>
        </is>
      </c>
      <c r="D17" s="4" t="inlineStr">
        <is>
          <t xml:space="preserve"> </t>
        </is>
      </c>
    </row>
    <row r="18">
      <c r="A18" s="4" t="inlineStr">
        <is>
          <t>9.500% Unsecured Senior Notes Due 2029 | Senior Notes | Debt Instrument, Redemption, Period Two</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redemption price, percentage</t>
        </is>
      </c>
      <c r="B20" s="9" t="n">
        <v>1.01</v>
      </c>
      <c r="C20" s="4" t="inlineStr">
        <is>
          <t xml:space="preserve"> </t>
        </is>
      </c>
      <c r="D20" s="4" t="inlineStr">
        <is>
          <t xml:space="preserve"> </t>
        </is>
      </c>
    </row>
    <row r="21">
      <c r="A21" s="4" t="inlineStr">
        <is>
          <t>Collateral Pledged</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Restricted cash</t>
        </is>
      </c>
      <c r="B23" s="4" t="inlineStr">
        <is>
          <t xml:space="preserve"> </t>
        </is>
      </c>
      <c r="C23" s="7" t="n">
        <v>0</v>
      </c>
      <c r="D23"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Financing - Schedule of Lines of Credit Available and Drawn Amounts for Whole Loan Purchases (Details) - USD ($)</t>
        </is>
      </c>
      <c r="H1" s="2" t="inlineStr">
        <is>
          <t>12 Months Ended</t>
        </is>
      </c>
    </row>
    <row r="2">
      <c r="B2" s="2" t="inlineStr">
        <is>
          <t>Nov. 01, 2024</t>
        </is>
      </c>
      <c r="C2" s="2" t="inlineStr">
        <is>
          <t>Oct. 25, 2024</t>
        </is>
      </c>
      <c r="D2" s="2" t="inlineStr">
        <is>
          <t>Mar. 28, 2024</t>
        </is>
      </c>
      <c r="E2" s="2" t="inlineStr">
        <is>
          <t>Dec. 15, 2023</t>
        </is>
      </c>
      <c r="F2" s="2" t="inlineStr">
        <is>
          <t>Nov. 07, 2023</t>
        </is>
      </c>
      <c r="G2" s="2" t="inlineStr">
        <is>
          <t>Dec. 19, 2022</t>
        </is>
      </c>
      <c r="H2" s="2" t="inlineStr">
        <is>
          <t>Dec. 31, 2024</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raw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29459000</v>
      </c>
      <c r="I4" s="7" t="n">
        <v>290610000</v>
      </c>
    </row>
    <row r="5">
      <c r="A5" s="4" t="inlineStr">
        <is>
          <t>Securities sold under agreements to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0555000</v>
      </c>
      <c r="I5" s="6" t="n">
        <v>193656000</v>
      </c>
    </row>
    <row r="6">
      <c r="A6" s="4" t="inlineStr">
        <is>
          <t>Debt instrument, dwell time term</t>
        </is>
      </c>
      <c r="B6" s="4" t="inlineStr">
        <is>
          <t xml:space="preserve"> </t>
        </is>
      </c>
      <c r="C6" s="4" t="inlineStr">
        <is>
          <t xml:space="preserve"> </t>
        </is>
      </c>
      <c r="D6" s="4" t="inlineStr">
        <is>
          <t xml:space="preserve"> </t>
        </is>
      </c>
      <c r="E6" s="4" t="inlineStr">
        <is>
          <t xml:space="preserve"> </t>
        </is>
      </c>
      <c r="F6" s="4" t="inlineStr">
        <is>
          <t>6 months</t>
        </is>
      </c>
      <c r="G6" s="4" t="inlineStr">
        <is>
          <t xml:space="preserve"> </t>
        </is>
      </c>
      <c r="H6" s="4" t="inlineStr">
        <is>
          <t xml:space="preserve"> </t>
        </is>
      </c>
      <c r="I6" s="4" t="inlineStr">
        <is>
          <t xml:space="preserve"> </t>
        </is>
      </c>
    </row>
    <row r="7">
      <c r="A7" s="4" t="inlineStr">
        <is>
          <t>Notes Payable to Banks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raw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9459000</v>
      </c>
      <c r="I9" s="6" t="n">
        <v>290610000</v>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50000000</v>
      </c>
      <c r="I10" s="4" t="inlineStr">
        <is>
          <t xml:space="preserve"> </t>
        </is>
      </c>
    </row>
    <row r="11">
      <c r="A11" s="4" t="inlineStr">
        <is>
          <t>Available Financ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20541000</v>
      </c>
      <c r="I11" s="4" t="inlineStr">
        <is>
          <t xml:space="preserve"> </t>
        </is>
      </c>
    </row>
    <row r="12">
      <c r="A12" s="4" t="inlineStr">
        <is>
          <t>Notes Payable to Banks | Line of Credit | Multinational Bank 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raw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0711000</v>
      </c>
      <c r="I14" s="6" t="n">
        <v>206183000</v>
      </c>
    </row>
    <row r="15">
      <c r="A15" s="4" t="inlineStr">
        <is>
          <t>Renewal period</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c r="H15" s="4" t="inlineStr">
        <is>
          <t xml:space="preserve"> </t>
        </is>
      </c>
      <c r="I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000000</v>
      </c>
      <c r="I16" s="4" t="inlineStr">
        <is>
          <t xml:space="preserve"> </t>
        </is>
      </c>
    </row>
    <row r="17">
      <c r="A17" s="4" t="inlineStr">
        <is>
          <t>Availabl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99289000</v>
      </c>
      <c r="I17" s="4" t="inlineStr">
        <is>
          <t xml:space="preserve"> </t>
        </is>
      </c>
    </row>
    <row r="18">
      <c r="A18" s="4" t="inlineStr">
        <is>
          <t>Notes Payable to Banks | Line of Credit | Multinational Bank 1 | Minimum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Pricing Sprea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175</v>
      </c>
      <c r="I20" s="4" t="inlineStr">
        <is>
          <t xml:space="preserve"> </t>
        </is>
      </c>
    </row>
    <row r="21">
      <c r="A21" s="4" t="inlineStr">
        <is>
          <t>Notes Payable to Banks | Line of Credit | Multinational Bank 1 | Maximum |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rest Rate Pricing Sprea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021</v>
      </c>
      <c r="I23" s="4" t="inlineStr">
        <is>
          <t xml:space="preserve"> </t>
        </is>
      </c>
    </row>
    <row r="24">
      <c r="A24" s="4" t="inlineStr">
        <is>
          <t>Notes Payable to Banks | Line of Credit | Global Investment Bank 2</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rawn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15111000</v>
      </c>
      <c r="I26" s="6" t="n">
        <v>0</v>
      </c>
    </row>
    <row r="27">
      <c r="A27" s="4" t="inlineStr">
        <is>
          <t>Securities sold under agreements to repurchase</t>
        </is>
      </c>
      <c r="B27" s="4" t="inlineStr">
        <is>
          <t xml:space="preserve"> </t>
        </is>
      </c>
      <c r="C27" s="4" t="inlineStr">
        <is>
          <t xml:space="preserve"> </t>
        </is>
      </c>
      <c r="D27" s="7" t="n">
        <v>25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0000</v>
      </c>
      <c r="I28" s="4" t="inlineStr">
        <is>
          <t xml:space="preserve"> </t>
        </is>
      </c>
    </row>
    <row r="29">
      <c r="A29" s="4" t="inlineStr">
        <is>
          <t>Available Financ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234889000</v>
      </c>
      <c r="I29" s="4" t="inlineStr">
        <is>
          <t xml:space="preserve"> </t>
        </is>
      </c>
    </row>
    <row r="30">
      <c r="A30" s="4" t="inlineStr">
        <is>
          <t>Notes Payable to Banks | Line of Credit | Global Investment Bank 2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 Pricing Spread</t>
        </is>
      </c>
      <c r="B32" s="4" t="inlineStr">
        <is>
          <t xml:space="preserve"> </t>
        </is>
      </c>
      <c r="C32" s="10" t="n">
        <v>0.0175</v>
      </c>
      <c r="D32" s="10" t="n">
        <v>0.02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tes Payable to Banks | Line of Credit | Global Investment Bank 2 | Minimum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Rate Pricing Sprea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175</v>
      </c>
      <c r="I35" s="4" t="inlineStr">
        <is>
          <t xml:space="preserve"> </t>
        </is>
      </c>
    </row>
    <row r="36">
      <c r="A36" s="4" t="inlineStr">
        <is>
          <t>Notes Payable to Banks | Line of Credit | Global Investment Bank 2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Rate Pricing Spread</t>
        </is>
      </c>
      <c r="B38" s="4" t="inlineStr">
        <is>
          <t xml:space="preserve"> </t>
        </is>
      </c>
      <c r="C38" s="10" t="n">
        <v>0.0335</v>
      </c>
      <c r="D38" s="10" t="n">
        <v>0.033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Payable to Banks | Line of Credit | Global Investment Bank 2 | Maximum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erest Rate Pricing Sprea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0" t="n">
        <v>0.0335</v>
      </c>
      <c r="I41" s="4" t="inlineStr">
        <is>
          <t xml:space="preserve"> </t>
        </is>
      </c>
    </row>
    <row r="42">
      <c r="A42" s="4" t="inlineStr">
        <is>
          <t>Notes Payable to Banks | Line of Credit | Global Investment Bank 3</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rawn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3637000</v>
      </c>
      <c r="I44" s="7" t="n">
        <v>84427000</v>
      </c>
    </row>
    <row r="45">
      <c r="A45" s="4" t="inlineStr">
        <is>
          <t>Renewal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2 months</t>
        </is>
      </c>
      <c r="H45" s="4" t="inlineStr">
        <is>
          <t xml:space="preserve"> </t>
        </is>
      </c>
      <c r="I45" s="4" t="inlineStr">
        <is>
          <t xml:space="preserve"> </t>
        </is>
      </c>
    </row>
    <row r="46">
      <c r="A46" s="4" t="inlineStr">
        <is>
          <t>Maximum borrowing capacity</t>
        </is>
      </c>
      <c r="B46" s="4" t="inlineStr">
        <is>
          <t xml:space="preserve"> </t>
        </is>
      </c>
      <c r="C46" s="4" t="inlineStr">
        <is>
          <t xml:space="preserve"> </t>
        </is>
      </c>
      <c r="D46" s="4" t="inlineStr">
        <is>
          <t xml:space="preserve"> </t>
        </is>
      </c>
      <c r="E46" s="4" t="inlineStr">
        <is>
          <t xml:space="preserve"> </t>
        </is>
      </c>
      <c r="F46" s="7" t="n">
        <v>200000000</v>
      </c>
      <c r="G46" s="4" t="inlineStr">
        <is>
          <t xml:space="preserve"> </t>
        </is>
      </c>
      <c r="H46" s="6" t="n">
        <v>200000000</v>
      </c>
      <c r="I46" s="4" t="inlineStr">
        <is>
          <t xml:space="preserve"> </t>
        </is>
      </c>
    </row>
    <row r="47">
      <c r="A47" s="4" t="inlineStr">
        <is>
          <t>Available Financ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86363000</v>
      </c>
      <c r="I47" s="4" t="inlineStr">
        <is>
          <t xml:space="preserve"> </t>
        </is>
      </c>
    </row>
    <row r="48">
      <c r="A48" s="4" t="inlineStr">
        <is>
          <t>Notes Payable to Banks | Line of Credit | Global Investment Bank 3 |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Pricing Spread</t>
        </is>
      </c>
      <c r="B50" s="4" t="inlineStr">
        <is>
          <t xml:space="preserve"> </t>
        </is>
      </c>
      <c r="C50" s="4" t="inlineStr">
        <is>
          <t xml:space="preserve"> </t>
        </is>
      </c>
      <c r="D50" s="4" t="inlineStr">
        <is>
          <t xml:space="preserve"> </t>
        </is>
      </c>
      <c r="E50" s="4" t="inlineStr">
        <is>
          <t xml:space="preserve"> </t>
        </is>
      </c>
      <c r="F50" s="10" t="n">
        <v>0.018</v>
      </c>
      <c r="G50" s="4" t="inlineStr">
        <is>
          <t xml:space="preserve"> </t>
        </is>
      </c>
      <c r="H50" s="4" t="inlineStr">
        <is>
          <t xml:space="preserve"> </t>
        </is>
      </c>
      <c r="I50" s="4" t="inlineStr">
        <is>
          <t xml:space="preserve"> </t>
        </is>
      </c>
    </row>
    <row r="51">
      <c r="A51" s="4" t="inlineStr">
        <is>
          <t>Notes Payable to Banks | Line of Credit | Global Investment Bank 3 | Secured Overnight Financing Rate (SOFR) Index Sprea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erest Rate Pricing Spread</t>
        </is>
      </c>
      <c r="B53" s="4" t="inlineStr">
        <is>
          <t xml:space="preserve"> </t>
        </is>
      </c>
      <c r="C53" s="4" t="inlineStr">
        <is>
          <t xml:space="preserve"> </t>
        </is>
      </c>
      <c r="D53" s="4" t="inlineStr">
        <is>
          <t xml:space="preserve"> </t>
        </is>
      </c>
      <c r="E53" s="4" t="inlineStr">
        <is>
          <t xml:space="preserve"> </t>
        </is>
      </c>
      <c r="F53" s="10" t="n">
        <v>0.002</v>
      </c>
      <c r="G53" s="4" t="inlineStr">
        <is>
          <t xml:space="preserve"> </t>
        </is>
      </c>
      <c r="H53" s="4" t="inlineStr">
        <is>
          <t xml:space="preserve"> </t>
        </is>
      </c>
      <c r="I53" s="4" t="inlineStr">
        <is>
          <t xml:space="preserve"> </t>
        </is>
      </c>
    </row>
    <row r="54">
      <c r="A54" s="4" t="inlineStr">
        <is>
          <t>Notes Payable to Banks | Line of Credit | Global Investment Bank 3 | Min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Pricing Spread</t>
        </is>
      </c>
      <c r="B56" s="10" t="n">
        <v>0.01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es Payable to Banks | Line of Credit | Global Investment Bank 3 | Minimum | SOF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nterest Rate Pricing Sprea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10" t="n">
        <v>0.019</v>
      </c>
      <c r="I59" s="4" t="inlineStr">
        <is>
          <t xml:space="preserve"> </t>
        </is>
      </c>
    </row>
    <row r="60">
      <c r="A60" s="4" t="inlineStr">
        <is>
          <t>Notes Payable to Banks | Line of Credit | Global Investment Bank 3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Pricing Spread</t>
        </is>
      </c>
      <c r="B62" s="10" t="n">
        <v>0.04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otes Payable to Banks | Line of Credit | Global Investment Bank 3 | Maximum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erest Rate Pricing Sprea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0" t="n">
        <v>0.0475</v>
      </c>
      <c r="I6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ue to Broker (Details) - USD ($) $ in Thousands</t>
        </is>
      </c>
      <c r="B1" s="2" t="inlineStr">
        <is>
          <t>Dec. 31, 2024</t>
        </is>
      </c>
      <c r="C1" s="2" t="inlineStr">
        <is>
          <t>Dec. 31, 2023</t>
        </is>
      </c>
    </row>
    <row r="2">
      <c r="A2" s="3" t="inlineStr">
        <is>
          <t>Broker-Dealer [Abstract]</t>
        </is>
      </c>
      <c r="B2" s="4" t="inlineStr">
        <is>
          <t xml:space="preserve"> </t>
        </is>
      </c>
      <c r="C2" s="4" t="inlineStr">
        <is>
          <t xml:space="preserve"> </t>
        </is>
      </c>
    </row>
    <row r="3">
      <c r="A3" s="4" t="inlineStr">
        <is>
          <t>Due to broker</t>
        </is>
      </c>
      <c r="B3" s="7" t="n">
        <v>201994</v>
      </c>
      <c r="C3" s="7" t="n">
        <v>3919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Millions</t>
        </is>
      </c>
      <c r="B1" s="2" t="inlineStr">
        <is>
          <t>Dec. 31, 2024</t>
        </is>
      </c>
      <c r="C1" s="2" t="inlineStr">
        <is>
          <t>Dec. 31, 2023</t>
        </is>
      </c>
    </row>
    <row r="2">
      <c r="A2" s="3" t="inlineStr">
        <is>
          <t>Banking and Thrift, Interest [Abstract]</t>
        </is>
      </c>
      <c r="B2" s="4" t="inlineStr">
        <is>
          <t xml:space="preserve"> </t>
        </is>
      </c>
      <c r="C2" s="4" t="inlineStr">
        <is>
          <t xml:space="preserve"> </t>
        </is>
      </c>
    </row>
    <row r="3">
      <c r="A3" s="4" t="inlineStr">
        <is>
          <t>Margin cash collateral</t>
        </is>
      </c>
      <c r="B3" s="5" t="n">
        <v>1.2</v>
      </c>
      <c r="C3" s="5" t="n">
        <v>0.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Sold Under Agreements to Repurchase - Securities Sold Under Agreements to Repurchase (Details) - USD ($) $ in Thousands</t>
        </is>
      </c>
      <c r="B1" s="2" t="inlineStr">
        <is>
          <t>12 Months Ended</t>
        </is>
      </c>
    </row>
    <row r="2">
      <c r="B2" s="2" t="inlineStr">
        <is>
          <t>Dec. 31, 2024</t>
        </is>
      </c>
      <c r="C2" s="2" t="inlineStr">
        <is>
          <t>Dec. 31, 2023</t>
        </is>
      </c>
    </row>
    <row r="3">
      <c r="A3" s="3" t="inlineStr">
        <is>
          <t>Assets Sold under Agreements to Repurchase [Line Items]</t>
        </is>
      </c>
      <c r="B3" s="4" t="inlineStr">
        <is>
          <t xml:space="preserve"> </t>
        </is>
      </c>
      <c r="C3" s="4" t="inlineStr">
        <is>
          <t xml:space="preserve"> </t>
        </is>
      </c>
    </row>
    <row r="4">
      <c r="A4" s="4" t="inlineStr">
        <is>
          <t>Amount Outstanding</t>
        </is>
      </c>
      <c r="B4" s="7" t="n">
        <v>50555</v>
      </c>
      <c r="C4" s="7" t="n">
        <v>193656</v>
      </c>
    </row>
    <row r="5">
      <c r="A5" s="4" t="inlineStr">
        <is>
          <t>Weighted Average Interest Rate</t>
        </is>
      </c>
      <c r="B5" s="4" t="inlineStr">
        <is>
          <t xml:space="preserve"> </t>
        </is>
      </c>
      <c r="C5" s="10" t="n">
        <v>0.0591</v>
      </c>
    </row>
    <row r="6">
      <c r="A6" s="4" t="inlineStr">
        <is>
          <t>Weighted Average Remaining Maturity (Days)</t>
        </is>
      </c>
      <c r="B6" s="4" t="inlineStr">
        <is>
          <t xml:space="preserve"> </t>
        </is>
      </c>
      <c r="C6" s="4" t="inlineStr">
        <is>
          <t>11 days</t>
        </is>
      </c>
    </row>
    <row r="7">
      <c r="A7" s="4" t="inlineStr">
        <is>
          <t>U.S. Treasury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mount Outstanding</t>
        </is>
      </c>
      <c r="B9" s="4" t="inlineStr">
        <is>
          <t xml:space="preserve"> </t>
        </is>
      </c>
      <c r="C9" s="7" t="n">
        <v>149013</v>
      </c>
    </row>
    <row r="10">
      <c r="A10" s="4" t="inlineStr">
        <is>
          <t>Weighted Average Interest Rate</t>
        </is>
      </c>
      <c r="B10" s="4" t="inlineStr">
        <is>
          <t xml:space="preserve"> </t>
        </is>
      </c>
      <c r="C10" s="10" t="n">
        <v>0.0557</v>
      </c>
    </row>
    <row r="11">
      <c r="A11" s="4" t="inlineStr">
        <is>
          <t>Weighted Average Remaining Maturity (Days)</t>
        </is>
      </c>
      <c r="B11" s="4" t="inlineStr">
        <is>
          <t xml:space="preserve"> </t>
        </is>
      </c>
      <c r="C11" s="4" t="inlineStr">
        <is>
          <t>10 days</t>
        </is>
      </c>
    </row>
    <row r="12">
      <c r="A12" s="4" t="inlineStr">
        <is>
          <t>Total R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Amount Outstanding</t>
        </is>
      </c>
      <c r="B14" s="7" t="n">
        <v>50555</v>
      </c>
      <c r="C14" s="7" t="n">
        <v>44643</v>
      </c>
    </row>
    <row r="15">
      <c r="A15" s="4" t="inlineStr">
        <is>
          <t>Weighted Average Interest Rate</t>
        </is>
      </c>
      <c r="B15" s="10" t="n">
        <v>0.0576</v>
      </c>
      <c r="C15" s="10" t="n">
        <v>0.0704</v>
      </c>
    </row>
    <row r="16">
      <c r="A16" s="4" t="inlineStr">
        <is>
          <t>Weighted Average Remaining Maturity (Days)</t>
        </is>
      </c>
      <c r="B16" s="4" t="inlineStr">
        <is>
          <t>19 days</t>
        </is>
      </c>
      <c r="C16" s="4" t="inlineStr">
        <is>
          <t>16 day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27" customWidth="1" min="5" max="5"/>
    <col width="46" customWidth="1" min="6" max="6"/>
    <col width="18" customWidth="1" min="7" max="7"/>
  </cols>
  <sheetData>
    <row r="1">
      <c r="A1" s="1" t="inlineStr">
        <is>
          <t>Consolidated Statements of Changes in Stockholder(s)’ Equity - USD ($) $ in Thousands</t>
        </is>
      </c>
      <c r="C1" s="2" t="inlineStr">
        <is>
          <t>Total</t>
        </is>
      </c>
      <c r="D1" s="2" t="inlineStr">
        <is>
          <t>Common Stock at Par</t>
        </is>
      </c>
      <c r="E1" s="2" t="inlineStr">
        <is>
          <t>Additional Paid-in Capital</t>
        </is>
      </c>
      <c r="F1" s="2" t="inlineStr">
        <is>
          <t>Accumulated Other Comprehensive Income (Loss)</t>
        </is>
      </c>
      <c r="G1" s="2" t="inlineStr">
        <is>
          <t>Retained Earnings</t>
        </is>
      </c>
    </row>
    <row r="2">
      <c r="A2" s="4" t="inlineStr">
        <is>
          <t>Balance at beginning of period at Dec. 31, 2022</t>
        </is>
      </c>
      <c r="C2" s="7" t="n">
        <v>236479</v>
      </c>
      <c r="D2" s="7" t="n">
        <v>249</v>
      </c>
      <c r="E2" s="7" t="n">
        <v>475379</v>
      </c>
      <c r="F2" s="7" t="n">
        <v>-21127</v>
      </c>
      <c r="G2" s="7" t="n">
        <v>-21802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on common stock</t>
        </is>
      </c>
      <c r="B4" s="4" t="inlineStr">
        <is>
          <t>[1]</t>
        </is>
      </c>
      <c r="C4" s="6" t="n">
        <v>-31928</v>
      </c>
      <c r="D4" s="4" t="inlineStr">
        <is>
          <t xml:space="preserve"> </t>
        </is>
      </c>
      <c r="E4" s="4" t="inlineStr">
        <is>
          <t xml:space="preserve"> </t>
        </is>
      </c>
      <c r="F4" s="4" t="inlineStr">
        <is>
          <t xml:space="preserve"> </t>
        </is>
      </c>
      <c r="G4" s="6" t="n">
        <v>-31928</v>
      </c>
    </row>
    <row r="5">
      <c r="A5" s="4" t="inlineStr">
        <is>
          <t>Non-cash equity compensation</t>
        </is>
      </c>
      <c r="C5" s="6" t="n">
        <v>1689</v>
      </c>
      <c r="D5" s="4" t="inlineStr">
        <is>
          <t xml:space="preserve"> </t>
        </is>
      </c>
      <c r="E5" s="6" t="n">
        <v>1689</v>
      </c>
      <c r="F5" s="4" t="inlineStr">
        <is>
          <t xml:space="preserve"> </t>
        </is>
      </c>
      <c r="G5" s="4" t="inlineStr">
        <is>
          <t xml:space="preserve"> </t>
        </is>
      </c>
    </row>
    <row r="6">
      <c r="A6" s="4" t="inlineStr">
        <is>
          <t>Unrealized gain on RMBS and CMBS</t>
        </is>
      </c>
      <c r="C6" s="6" t="n">
        <v>16152</v>
      </c>
      <c r="D6" s="4" t="inlineStr">
        <is>
          <t xml:space="preserve"> </t>
        </is>
      </c>
      <c r="E6" s="4" t="inlineStr">
        <is>
          <t xml:space="preserve"> </t>
        </is>
      </c>
      <c r="F6" s="6" t="n">
        <v>16152</v>
      </c>
      <c r="G6" s="4" t="inlineStr">
        <is>
          <t xml:space="preserve"> </t>
        </is>
      </c>
    </row>
    <row r="7">
      <c r="A7" s="4" t="inlineStr">
        <is>
          <t>Net income</t>
        </is>
      </c>
      <c r="C7" s="6" t="n">
        <v>33714</v>
      </c>
      <c r="D7" s="4" t="inlineStr">
        <is>
          <t xml:space="preserve"> </t>
        </is>
      </c>
      <c r="E7" s="4" t="inlineStr">
        <is>
          <t xml:space="preserve"> </t>
        </is>
      </c>
      <c r="F7" s="4" t="inlineStr">
        <is>
          <t xml:space="preserve"> </t>
        </is>
      </c>
      <c r="G7" s="6" t="n">
        <v>33714</v>
      </c>
    </row>
    <row r="8">
      <c r="A8" s="4" t="inlineStr">
        <is>
          <t>Balance at end of period at Dec. 31, 2023</t>
        </is>
      </c>
      <c r="C8" s="6" t="n">
        <v>256106</v>
      </c>
      <c r="D8" s="6" t="n">
        <v>249</v>
      </c>
      <c r="E8" s="6" t="n">
        <v>477068</v>
      </c>
      <c r="F8" s="6" t="n">
        <v>-4975</v>
      </c>
      <c r="G8" s="6" t="n">
        <v>-216236</v>
      </c>
    </row>
    <row r="9">
      <c r="A9" s="3" t="inlineStr">
        <is>
          <t>Increase (Decrease) in Stockholders' Equity [Roll Forw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vidends paid on common stock</t>
        </is>
      </c>
      <c r="B10" s="4" t="inlineStr">
        <is>
          <t>[2]</t>
        </is>
      </c>
      <c r="C10" s="6" t="n">
        <v>-31037</v>
      </c>
      <c r="D10" s="4" t="inlineStr">
        <is>
          <t xml:space="preserve"> </t>
        </is>
      </c>
      <c r="E10" s="4" t="inlineStr">
        <is>
          <t xml:space="preserve"> </t>
        </is>
      </c>
      <c r="F10" s="4" t="inlineStr">
        <is>
          <t xml:space="preserve"> </t>
        </is>
      </c>
      <c r="G10" s="6" t="n">
        <v>-31037</v>
      </c>
    </row>
    <row r="11">
      <c r="A11" s="4" t="inlineStr">
        <is>
          <t>Issuance of common stock, net of expenses</t>
        </is>
      </c>
      <c r="C11" s="6" t="n">
        <v>1883</v>
      </c>
      <c r="D11" s="6" t="n">
        <v>2</v>
      </c>
      <c r="E11" s="6" t="n">
        <v>1881</v>
      </c>
      <c r="F11" s="4" t="inlineStr">
        <is>
          <t xml:space="preserve"> </t>
        </is>
      </c>
      <c r="G11" s="4" t="inlineStr">
        <is>
          <t xml:space="preserve"> </t>
        </is>
      </c>
    </row>
    <row r="12">
      <c r="A12" s="4" t="inlineStr">
        <is>
          <t>Repurchase of shares of common stock</t>
        </is>
      </c>
      <c r="C12" s="6" t="n">
        <v>-19950</v>
      </c>
      <c r="D12" s="6" t="n">
        <v>-17</v>
      </c>
      <c r="E12" s="6" t="n">
        <v>-19933</v>
      </c>
      <c r="F12" s="4" t="inlineStr">
        <is>
          <t xml:space="preserve"> </t>
        </is>
      </c>
      <c r="G12" s="4" t="inlineStr">
        <is>
          <t xml:space="preserve"> </t>
        </is>
      </c>
    </row>
    <row r="13">
      <c r="A13" s="4" t="inlineStr">
        <is>
          <t>Dividends accrued on performance shares</t>
        </is>
      </c>
      <c r="C13" s="6" t="n">
        <v>-326</v>
      </c>
      <c r="D13" s="4" t="inlineStr">
        <is>
          <t xml:space="preserve"> </t>
        </is>
      </c>
      <c r="E13" s="4" t="inlineStr">
        <is>
          <t xml:space="preserve"> </t>
        </is>
      </c>
      <c r="F13" s="4" t="inlineStr">
        <is>
          <t xml:space="preserve"> </t>
        </is>
      </c>
      <c r="G13" s="6" t="n">
        <v>-326</v>
      </c>
    </row>
    <row r="14">
      <c r="A14" s="4" t="inlineStr">
        <is>
          <t>Non-cash equity compensation</t>
        </is>
      </c>
      <c r="C14" s="6" t="n">
        <v>2041</v>
      </c>
      <c r="D14" s="4" t="inlineStr">
        <is>
          <t xml:space="preserve"> </t>
        </is>
      </c>
      <c r="E14" s="6" t="n">
        <v>2041</v>
      </c>
      <c r="F14" s="4" t="inlineStr">
        <is>
          <t xml:space="preserve"> </t>
        </is>
      </c>
      <c r="G14" s="4" t="inlineStr">
        <is>
          <t xml:space="preserve"> </t>
        </is>
      </c>
    </row>
    <row r="15">
      <c r="A15" s="4" t="inlineStr">
        <is>
          <t>Unrealized gain on RMBS and CMBS</t>
        </is>
      </c>
      <c r="C15" s="6" t="n">
        <v>1500</v>
      </c>
      <c r="D15" s="4" t="inlineStr">
        <is>
          <t xml:space="preserve"> </t>
        </is>
      </c>
      <c r="E15" s="4" t="inlineStr">
        <is>
          <t xml:space="preserve"> </t>
        </is>
      </c>
      <c r="F15" s="6" t="n">
        <v>1500</v>
      </c>
      <c r="G15" s="4" t="inlineStr">
        <is>
          <t xml:space="preserve"> </t>
        </is>
      </c>
    </row>
    <row r="16">
      <c r="A16" s="4" t="inlineStr">
        <is>
          <t>Net income</t>
        </is>
      </c>
      <c r="C16" s="6" t="n">
        <v>28750</v>
      </c>
      <c r="D16" s="4" t="inlineStr">
        <is>
          <t xml:space="preserve"> </t>
        </is>
      </c>
      <c r="E16" s="4" t="inlineStr">
        <is>
          <t xml:space="preserve"> </t>
        </is>
      </c>
      <c r="F16" s="4" t="inlineStr">
        <is>
          <t xml:space="preserve"> </t>
        </is>
      </c>
      <c r="G16" s="6" t="n">
        <v>28750</v>
      </c>
    </row>
    <row r="17">
      <c r="A17" s="4" t="inlineStr">
        <is>
          <t>Balance at end of period at Dec. 31, 2024</t>
        </is>
      </c>
      <c r="C17" s="7" t="n">
        <v>238967</v>
      </c>
      <c r="D17" s="7" t="n">
        <v>234</v>
      </c>
      <c r="E17" s="7" t="n">
        <v>461057</v>
      </c>
      <c r="F17" s="7" t="n">
        <v>-3475</v>
      </c>
      <c r="G17" s="7" t="n">
        <v>-218849</v>
      </c>
    </row>
    <row r="18"/>
    <row r="19">
      <c r="A19" s="4" t="inlineStr">
        <is>
          <t>[1]Dividends paid on common stock for the year ended December 31, 2023 at $0.32 per share of common stock on March 31, 2023, May 31, 2023, August 31, 2023, and November 30, 2023.[2] Dividends paid on common stock for the year ended December 31, 2024 at $0.32 per share of common stock on February 29, 2024, May 31, 2024, August 30, 2024, and November 27, 2024.</t>
        </is>
      </c>
    </row>
  </sheetData>
  <mergeCells count="3">
    <mergeCell ref="A19:F19"/>
    <mergeCell ref="A18:F18"/>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rivative Financial Instruments - Narrative (Details) - USD ($)</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Restricted cash</t>
        </is>
      </c>
      <c r="B3" s="7" t="n">
        <v>2131000</v>
      </c>
      <c r="C3" s="7" t="n">
        <v>2871000</v>
      </c>
    </row>
    <row r="4">
      <c r="A4" s="4" t="inlineStr">
        <is>
          <t>Interest rate fu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Restricted cash</t>
        </is>
      </c>
      <c r="B6" s="6" t="n">
        <v>900000</v>
      </c>
      <c r="C6" s="6" t="n">
        <v>2500000</v>
      </c>
    </row>
    <row r="7">
      <c r="A7" s="4" t="inlineStr">
        <is>
          <t>TBA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stricted cash</t>
        </is>
      </c>
      <c r="B9" s="7" t="n">
        <v>0</v>
      </c>
      <c r="C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Derivative Instruments Presented on the Balance Sheet and Notional Amounts (Details) $ in Thousands</t>
        </is>
      </c>
      <c r="B1" s="2" t="inlineStr">
        <is>
          <t>Dec. 31, 2024 USD ($) contract</t>
        </is>
      </c>
      <c r="C1" s="2" t="inlineStr">
        <is>
          <t>Dec. 31, 2023 USD ($) contract</t>
        </is>
      </c>
    </row>
    <row r="2">
      <c r="A2" s="3" t="inlineStr">
        <is>
          <t>Derivative [Line Items]</t>
        </is>
      </c>
      <c r="B2" s="4" t="inlineStr">
        <is>
          <t xml:space="preserve"> </t>
        </is>
      </c>
      <c r="C2" s="4" t="inlineStr">
        <is>
          <t xml:space="preserve"> </t>
        </is>
      </c>
    </row>
    <row r="3">
      <c r="A3" s="4" t="inlineStr">
        <is>
          <t>Assets</t>
        </is>
      </c>
      <c r="B3" s="7" t="n">
        <v>1515</v>
      </c>
      <c r="C3" s="7" t="n">
        <v>0</v>
      </c>
    </row>
    <row r="4">
      <c r="A4" s="4" t="inlineStr">
        <is>
          <t>Derivatives Not Designated as Hedging Instruments | Interest rate fu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Contracts | contract</t>
        </is>
      </c>
      <c r="B6" s="6" t="n">
        <v>2800</v>
      </c>
      <c r="C6" s="6" t="n">
        <v>1489</v>
      </c>
    </row>
    <row r="7">
      <c r="A7" s="4" t="inlineStr">
        <is>
          <t>Assets</t>
        </is>
      </c>
      <c r="B7" s="7" t="n">
        <v>987</v>
      </c>
      <c r="C7" s="7" t="n">
        <v>0</v>
      </c>
    </row>
    <row r="8">
      <c r="A8" s="4" t="inlineStr">
        <is>
          <t>Liabilities</t>
        </is>
      </c>
      <c r="B8" s="6" t="n">
        <v>0</v>
      </c>
      <c r="C8" s="6" t="n">
        <v>840</v>
      </c>
    </row>
    <row r="9">
      <c r="A9" s="4" t="inlineStr">
        <is>
          <t>Derivatives Not Designated as Hedging Instruments | TB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s</t>
        </is>
      </c>
      <c r="B11" s="6" t="n">
        <v>528</v>
      </c>
      <c r="C11" s="6" t="n">
        <v>0</v>
      </c>
    </row>
    <row r="12">
      <c r="A12" s="4" t="inlineStr">
        <is>
          <t>Liabilities</t>
        </is>
      </c>
      <c r="B12" s="6" t="n">
        <v>0</v>
      </c>
      <c r="C12" s="6" t="n">
        <v>494</v>
      </c>
    </row>
    <row r="13">
      <c r="A13" s="4" t="inlineStr">
        <is>
          <t>Derivatives Not Designated as Hedging Instruments | Long Exposure | Interest rate futur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t>
        </is>
      </c>
      <c r="B15" s="6" t="n">
        <v>0</v>
      </c>
      <c r="C15" s="6" t="n">
        <v>0</v>
      </c>
    </row>
    <row r="16">
      <c r="A16" s="4" t="inlineStr">
        <is>
          <t>Derivatives Not Designated as Hedging Instruments | Long Exposure | TBA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t>
        </is>
      </c>
      <c r="B18" s="6" t="n">
        <v>0</v>
      </c>
      <c r="C18" s="6" t="n">
        <v>0</v>
      </c>
    </row>
    <row r="19">
      <c r="A19" s="4" t="inlineStr">
        <is>
          <t>Derivatives Not Designated as Hedging Instruments | Short Exposure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t>
        </is>
      </c>
      <c r="B21" s="6" t="n">
        <v>280000</v>
      </c>
      <c r="C21" s="6" t="n">
        <v>148900</v>
      </c>
    </row>
    <row r="22">
      <c r="A22" s="4" t="inlineStr">
        <is>
          <t>Derivatives Not Designated as Hedging Instruments | Short Exposure | TBA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s</t>
        </is>
      </c>
      <c r="B24" s="7" t="n">
        <v>213400</v>
      </c>
      <c r="C24" s="7" t="n">
        <v>3867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Gains and Losses Arising from Derivative Instruments (Details) - Derivatives Not Designated as Hedging Instruments - USD ($) $ in Thousands</t>
        </is>
      </c>
      <c r="B1" s="2" t="inlineStr">
        <is>
          <t>12 Months Ended</t>
        </is>
      </c>
    </row>
    <row r="2">
      <c r="B2" s="2" t="inlineStr">
        <is>
          <t>Dec. 31, 2024</t>
        </is>
      </c>
      <c r="C2" s="2" t="inlineStr">
        <is>
          <t>Dec. 31, 2023</t>
        </is>
      </c>
    </row>
    <row r="3">
      <c r="A3" s="4" t="inlineStr">
        <is>
          <t>Interest rate futur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Realized Gains (Losses) on Derivative Instruments</t>
        </is>
      </c>
      <c r="B5" s="7" t="n">
        <v>5847</v>
      </c>
      <c r="C5" s="7" t="n">
        <v>5492</v>
      </c>
    </row>
    <row r="6">
      <c r="A6" s="4" t="inlineStr">
        <is>
          <t>Net Change in Unrealized Appreciation (Depreciation) on Derivative Instruments</t>
        </is>
      </c>
      <c r="B6" s="6" t="n">
        <v>1827</v>
      </c>
      <c r="C6" s="6" t="n">
        <v>-3947</v>
      </c>
    </row>
    <row r="7">
      <c r="A7" s="4" t="inlineStr">
        <is>
          <t>TBA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et Realized Gains (Losses) on Derivative Instruments</t>
        </is>
      </c>
      <c r="B9" s="6" t="n">
        <v>5374</v>
      </c>
      <c r="C9" s="6" t="n">
        <v>16524</v>
      </c>
    </row>
    <row r="10">
      <c r="A10" s="4" t="inlineStr">
        <is>
          <t>Net Change in Unrealized Appreciation (Depreciation) on Derivative Instruments</t>
        </is>
      </c>
      <c r="B10" s="7" t="n">
        <v>1022</v>
      </c>
      <c r="C10" s="7" t="n">
        <v>-1303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4</t>
        </is>
      </c>
      <c r="C1" s="2" t="inlineStr">
        <is>
          <t>Dec. 31, 2023</t>
        </is>
      </c>
    </row>
    <row r="2">
      <c r="A2" s="3" t="inlineStr">
        <is>
          <t>Assets, at fair value</t>
        </is>
      </c>
      <c r="B2" s="4" t="inlineStr">
        <is>
          <t xml:space="preserve"> </t>
        </is>
      </c>
      <c r="C2" s="4" t="inlineStr">
        <is>
          <t xml:space="preserve"> </t>
        </is>
      </c>
    </row>
    <row r="3">
      <c r="A3" s="4" t="inlineStr">
        <is>
          <t>Other Assets, at fair value</t>
        </is>
      </c>
      <c r="B3" s="7" t="n">
        <v>10807</v>
      </c>
      <c r="C3" s="7" t="n">
        <v>2234903</v>
      </c>
    </row>
    <row r="4">
      <c r="A4" s="4" t="inlineStr">
        <is>
          <t>Total assets, at fair value</t>
        </is>
      </c>
      <c r="B4" s="6" t="n">
        <v>2192624</v>
      </c>
      <c r="C4" s="4" t="inlineStr">
        <is>
          <t xml:space="preserve"> </t>
        </is>
      </c>
    </row>
    <row r="5">
      <c r="A5" s="3" t="inlineStr">
        <is>
          <t>Liabilities, at fair value</t>
        </is>
      </c>
      <c r="B5" s="4" t="inlineStr">
        <is>
          <t xml:space="preserve"> </t>
        </is>
      </c>
      <c r="C5" s="4" t="inlineStr">
        <is>
          <t xml:space="preserve"> </t>
        </is>
      </c>
    </row>
    <row r="6">
      <c r="A6" s="4" t="inlineStr">
        <is>
          <t>Non-recourse securitization obligation, collateralized by residential mortgage loans</t>
        </is>
      </c>
      <c r="B6" s="6" t="n">
        <v>1524828</v>
      </c>
      <c r="C6" s="6" t="n">
        <v>743189</v>
      </c>
    </row>
    <row r="7">
      <c r="A7" s="4" t="inlineStr">
        <is>
          <t>Total liabilities, at fair value</t>
        </is>
      </c>
      <c r="B7" s="6" t="n">
        <v>1524828</v>
      </c>
      <c r="C7" s="6" t="n">
        <v>741855</v>
      </c>
    </row>
    <row r="8">
      <c r="A8" s="4" t="inlineStr">
        <is>
          <t>AOMT RMBS</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Real Estate Securities at Fair Value</t>
        </is>
      </c>
      <c r="B10" s="6" t="n">
        <v>98791</v>
      </c>
      <c r="C10" s="6" t="n">
        <v>79696</v>
      </c>
    </row>
    <row r="11">
      <c r="A11" s="4" t="inlineStr">
        <is>
          <t>Whole Pool Agency RMBS</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Real Estate Securities at Fair Value</t>
        </is>
      </c>
      <c r="B13" s="6" t="n">
        <v>201452</v>
      </c>
      <c r="C13" s="6" t="n">
        <v>392362</v>
      </c>
    </row>
    <row r="14">
      <c r="A14" s="4" t="inlineStr">
        <is>
          <t>U.S. Treasury Securitie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Real Estate Securities at Fair Value</t>
        </is>
      </c>
      <c r="B16" s="6" t="n">
        <v>0</v>
      </c>
      <c r="C16" s="6" t="n">
        <v>149927</v>
      </c>
    </row>
    <row r="17">
      <c r="A17" s="4" t="inlineStr">
        <is>
          <t>Total AOMT CMBS</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Real Estate Securities at Fair Value</t>
        </is>
      </c>
      <c r="B19" s="4" t="inlineStr">
        <is>
          <t xml:space="preserve"> </t>
        </is>
      </c>
      <c r="C19" s="6" t="n">
        <v>11811</v>
      </c>
    </row>
    <row r="20">
      <c r="A20" s="4" t="inlineStr">
        <is>
          <t>Unrealized depreciation on futures contracts</t>
        </is>
      </c>
      <c r="B20" s="4" t="inlineStr">
        <is>
          <t xml:space="preserve"> </t>
        </is>
      </c>
      <c r="C20" s="4" t="inlineStr">
        <is>
          <t xml:space="preserve"> </t>
        </is>
      </c>
    </row>
    <row r="21">
      <c r="A21" s="3" t="inlineStr">
        <is>
          <t>Assets, at fair value</t>
        </is>
      </c>
      <c r="B21" s="4" t="inlineStr">
        <is>
          <t xml:space="preserve"> </t>
        </is>
      </c>
      <c r="C21" s="4" t="inlineStr">
        <is>
          <t xml:space="preserve"> </t>
        </is>
      </c>
    </row>
    <row r="22">
      <c r="A22" s="4" t="inlineStr">
        <is>
          <t>Unrealized appreciation</t>
        </is>
      </c>
      <c r="B22" s="6" t="n">
        <v>987</v>
      </c>
      <c r="C22" s="4" t="inlineStr">
        <is>
          <t xml:space="preserve"> </t>
        </is>
      </c>
    </row>
    <row r="23">
      <c r="A23" s="3" t="inlineStr">
        <is>
          <t>Liabilities, at fair value</t>
        </is>
      </c>
      <c r="B23" s="4" t="inlineStr">
        <is>
          <t xml:space="preserve"> </t>
        </is>
      </c>
      <c r="C23" s="4" t="inlineStr">
        <is>
          <t xml:space="preserve"> </t>
        </is>
      </c>
    </row>
    <row r="24">
      <c r="A24" s="4" t="inlineStr">
        <is>
          <t>Unrealized depreciation</t>
        </is>
      </c>
      <c r="B24" s="4" t="inlineStr">
        <is>
          <t xml:space="preserve"> </t>
        </is>
      </c>
      <c r="C24" s="6" t="n">
        <v>-840</v>
      </c>
    </row>
    <row r="25">
      <c r="A25" s="4" t="inlineStr">
        <is>
          <t>Unrealized depreciation on TBAs</t>
        </is>
      </c>
      <c r="B25" s="4" t="inlineStr">
        <is>
          <t xml:space="preserve"> </t>
        </is>
      </c>
      <c r="C25" s="4" t="inlineStr">
        <is>
          <t xml:space="preserve"> </t>
        </is>
      </c>
    </row>
    <row r="26">
      <c r="A26" s="3" t="inlineStr">
        <is>
          <t>Assets, at fair value</t>
        </is>
      </c>
      <c r="B26" s="4" t="inlineStr">
        <is>
          <t xml:space="preserve"> </t>
        </is>
      </c>
      <c r="C26" s="4" t="inlineStr">
        <is>
          <t xml:space="preserve"> </t>
        </is>
      </c>
    </row>
    <row r="27">
      <c r="A27" s="4" t="inlineStr">
        <is>
          <t>Unrealized appreciation</t>
        </is>
      </c>
      <c r="B27" s="6" t="n">
        <v>528</v>
      </c>
      <c r="C27" s="4" t="inlineStr">
        <is>
          <t xml:space="preserve"> </t>
        </is>
      </c>
    </row>
    <row r="28">
      <c r="A28" s="3" t="inlineStr">
        <is>
          <t>Liabilities, at fair value</t>
        </is>
      </c>
      <c r="B28" s="4" t="inlineStr">
        <is>
          <t xml:space="preserve"> </t>
        </is>
      </c>
      <c r="C28" s="4" t="inlineStr">
        <is>
          <t xml:space="preserve"> </t>
        </is>
      </c>
    </row>
    <row r="29">
      <c r="A29" s="4" t="inlineStr">
        <is>
          <t>Unrealized depreciation</t>
        </is>
      </c>
      <c r="B29" s="4" t="inlineStr">
        <is>
          <t xml:space="preserve"> </t>
        </is>
      </c>
      <c r="C29" s="6" t="n">
        <v>-494</v>
      </c>
    </row>
    <row r="30">
      <c r="A30" s="4" t="inlineStr">
        <is>
          <t>Residential mortgage loans</t>
        </is>
      </c>
      <c r="B30" s="4" t="inlineStr">
        <is>
          <t xml:space="preserve"> </t>
        </is>
      </c>
      <c r="C30" s="4" t="inlineStr">
        <is>
          <t xml:space="preserve"> </t>
        </is>
      </c>
    </row>
    <row r="31">
      <c r="A31" s="3" t="inlineStr">
        <is>
          <t>Assets, at fair value</t>
        </is>
      </c>
      <c r="B31" s="4" t="inlineStr">
        <is>
          <t xml:space="preserve"> </t>
        </is>
      </c>
      <c r="C31" s="4" t="inlineStr">
        <is>
          <t xml:space="preserve"> </t>
        </is>
      </c>
    </row>
    <row r="32">
      <c r="A32" s="4" t="inlineStr">
        <is>
          <t>Assets, at fair value</t>
        </is>
      </c>
      <c r="B32" s="6" t="n">
        <v>183064</v>
      </c>
      <c r="C32" s="6" t="n">
        <v>380040</v>
      </c>
    </row>
    <row r="33">
      <c r="A33" s="4" t="inlineStr">
        <is>
          <t>Residential mortgage loans in securitization trusts</t>
        </is>
      </c>
      <c r="B33" s="4" t="inlineStr">
        <is>
          <t xml:space="preserve"> </t>
        </is>
      </c>
      <c r="C33" s="4" t="inlineStr">
        <is>
          <t xml:space="preserve"> </t>
        </is>
      </c>
    </row>
    <row r="34">
      <c r="A34" s="3" t="inlineStr">
        <is>
          <t>Assets, at fair value</t>
        </is>
      </c>
      <c r="B34" s="4" t="inlineStr">
        <is>
          <t xml:space="preserve"> </t>
        </is>
      </c>
      <c r="C34" s="4" t="inlineStr">
        <is>
          <t xml:space="preserve"> </t>
        </is>
      </c>
    </row>
    <row r="35">
      <c r="A35" s="4" t="inlineStr">
        <is>
          <t>Assets, at fair value</t>
        </is>
      </c>
      <c r="B35" s="6" t="n">
        <v>1696995</v>
      </c>
      <c r="C35" s="6" t="n">
        <v>1221067</v>
      </c>
    </row>
    <row r="36">
      <c r="A36" s="4" t="inlineStr">
        <is>
          <t>Level 1</t>
        </is>
      </c>
      <c r="B36" s="4" t="inlineStr">
        <is>
          <t xml:space="preserve"> </t>
        </is>
      </c>
      <c r="C36" s="4" t="inlineStr">
        <is>
          <t xml:space="preserve"> </t>
        </is>
      </c>
    </row>
    <row r="37">
      <c r="A37" s="3" t="inlineStr">
        <is>
          <t>Assets, at fair value</t>
        </is>
      </c>
      <c r="B37" s="4" t="inlineStr">
        <is>
          <t xml:space="preserve"> </t>
        </is>
      </c>
      <c r="C37" s="4" t="inlineStr">
        <is>
          <t xml:space="preserve"> </t>
        </is>
      </c>
    </row>
    <row r="38">
      <c r="A38" s="4" t="inlineStr">
        <is>
          <t>Other Assets, at fair value</t>
        </is>
      </c>
      <c r="B38" s="6" t="n">
        <v>0</v>
      </c>
      <c r="C38" s="6" t="n">
        <v>149927</v>
      </c>
    </row>
    <row r="39">
      <c r="A39" s="4" t="inlineStr">
        <is>
          <t>Total assets, at fair value</t>
        </is>
      </c>
      <c r="B39" s="6" t="n">
        <v>1515</v>
      </c>
      <c r="C39" s="4" t="inlineStr">
        <is>
          <t xml:space="preserve"> </t>
        </is>
      </c>
    </row>
    <row r="40">
      <c r="A40" s="3" t="inlineStr">
        <is>
          <t>Liabilities, at fair value</t>
        </is>
      </c>
      <c r="B40" s="4" t="inlineStr">
        <is>
          <t xml:space="preserve"> </t>
        </is>
      </c>
      <c r="C40" s="4" t="inlineStr">
        <is>
          <t xml:space="preserve"> </t>
        </is>
      </c>
    </row>
    <row r="41">
      <c r="A41" s="4" t="inlineStr">
        <is>
          <t>Non-recourse securitization obligation, collateralized by residential mortgage loans</t>
        </is>
      </c>
      <c r="B41" s="6" t="n">
        <v>0</v>
      </c>
      <c r="C41" s="6" t="n">
        <v>0</v>
      </c>
    </row>
    <row r="42">
      <c r="A42" s="4" t="inlineStr">
        <is>
          <t>Total liabilities, at fair value</t>
        </is>
      </c>
      <c r="B42" s="6" t="n">
        <v>0</v>
      </c>
      <c r="C42" s="6" t="n">
        <v>-1334</v>
      </c>
    </row>
    <row r="43">
      <c r="A43" s="4" t="inlineStr">
        <is>
          <t>Level 1 | AOMT RMBS</t>
        </is>
      </c>
      <c r="B43" s="4" t="inlineStr">
        <is>
          <t xml:space="preserve"> </t>
        </is>
      </c>
      <c r="C43" s="4" t="inlineStr">
        <is>
          <t xml:space="preserve"> </t>
        </is>
      </c>
    </row>
    <row r="44">
      <c r="A44" s="3" t="inlineStr">
        <is>
          <t>Assets, at fair value</t>
        </is>
      </c>
      <c r="B44" s="4" t="inlineStr">
        <is>
          <t xml:space="preserve"> </t>
        </is>
      </c>
      <c r="C44" s="4" t="inlineStr">
        <is>
          <t xml:space="preserve"> </t>
        </is>
      </c>
    </row>
    <row r="45">
      <c r="A45" s="4" t="inlineStr">
        <is>
          <t>Real Estate Securities at Fair Value</t>
        </is>
      </c>
      <c r="B45" s="6" t="n">
        <v>0</v>
      </c>
      <c r="C45" s="6" t="n">
        <v>0</v>
      </c>
    </row>
    <row r="46">
      <c r="A46" s="4" t="inlineStr">
        <is>
          <t>Level 1 | Whole Pool Agency RMBS</t>
        </is>
      </c>
      <c r="B46" s="4" t="inlineStr">
        <is>
          <t xml:space="preserve"> </t>
        </is>
      </c>
      <c r="C46" s="4" t="inlineStr">
        <is>
          <t xml:space="preserve"> </t>
        </is>
      </c>
    </row>
    <row r="47">
      <c r="A47" s="3" t="inlineStr">
        <is>
          <t>Assets, at fair value</t>
        </is>
      </c>
      <c r="B47" s="4" t="inlineStr">
        <is>
          <t xml:space="preserve"> </t>
        </is>
      </c>
      <c r="C47" s="4" t="inlineStr">
        <is>
          <t xml:space="preserve"> </t>
        </is>
      </c>
    </row>
    <row r="48">
      <c r="A48" s="4" t="inlineStr">
        <is>
          <t>Real Estate Securities at Fair Value</t>
        </is>
      </c>
      <c r="B48" s="6" t="n">
        <v>0</v>
      </c>
      <c r="C48" s="6" t="n">
        <v>0</v>
      </c>
    </row>
    <row r="49">
      <c r="A49" s="4" t="inlineStr">
        <is>
          <t>Level 1 | U.S. Treasury Securities</t>
        </is>
      </c>
      <c r="B49" s="4" t="inlineStr">
        <is>
          <t xml:space="preserve"> </t>
        </is>
      </c>
      <c r="C49" s="4" t="inlineStr">
        <is>
          <t xml:space="preserve"> </t>
        </is>
      </c>
    </row>
    <row r="50">
      <c r="A50" s="3" t="inlineStr">
        <is>
          <t>Assets, at fair value</t>
        </is>
      </c>
      <c r="B50" s="4" t="inlineStr">
        <is>
          <t xml:space="preserve"> </t>
        </is>
      </c>
      <c r="C50" s="4" t="inlineStr">
        <is>
          <t xml:space="preserve"> </t>
        </is>
      </c>
    </row>
    <row r="51">
      <c r="A51" s="4" t="inlineStr">
        <is>
          <t>Real Estate Securities at Fair Value</t>
        </is>
      </c>
      <c r="B51" s="4" t="inlineStr">
        <is>
          <t xml:space="preserve"> </t>
        </is>
      </c>
      <c r="C51" s="6" t="n">
        <v>149927</v>
      </c>
    </row>
    <row r="52">
      <c r="A52" s="4" t="inlineStr">
        <is>
          <t>Level 1 | Total AOMT CMBS</t>
        </is>
      </c>
      <c r="B52" s="4" t="inlineStr">
        <is>
          <t xml:space="preserve"> </t>
        </is>
      </c>
      <c r="C52" s="4" t="inlineStr">
        <is>
          <t xml:space="preserve"> </t>
        </is>
      </c>
    </row>
    <row r="53">
      <c r="A53" s="3" t="inlineStr">
        <is>
          <t>Assets, at fair value</t>
        </is>
      </c>
      <c r="B53" s="4" t="inlineStr">
        <is>
          <t xml:space="preserve"> </t>
        </is>
      </c>
      <c r="C53" s="4" t="inlineStr">
        <is>
          <t xml:space="preserve"> </t>
        </is>
      </c>
    </row>
    <row r="54">
      <c r="A54" s="4" t="inlineStr">
        <is>
          <t>Real Estate Securities at Fair Value</t>
        </is>
      </c>
      <c r="B54" s="4" t="inlineStr">
        <is>
          <t xml:space="preserve"> </t>
        </is>
      </c>
      <c r="C54" s="6" t="n">
        <v>0</v>
      </c>
    </row>
    <row r="55">
      <c r="A55" s="4" t="inlineStr">
        <is>
          <t>Level 1 | Unrealized depreciation on futures contracts</t>
        </is>
      </c>
      <c r="B55" s="4" t="inlineStr">
        <is>
          <t xml:space="preserve"> </t>
        </is>
      </c>
      <c r="C55" s="4" t="inlineStr">
        <is>
          <t xml:space="preserve"> </t>
        </is>
      </c>
    </row>
    <row r="56">
      <c r="A56" s="3" t="inlineStr">
        <is>
          <t>Assets, at fair value</t>
        </is>
      </c>
      <c r="B56" s="4" t="inlineStr">
        <is>
          <t xml:space="preserve"> </t>
        </is>
      </c>
      <c r="C56" s="4" t="inlineStr">
        <is>
          <t xml:space="preserve"> </t>
        </is>
      </c>
    </row>
    <row r="57">
      <c r="A57" s="4" t="inlineStr">
        <is>
          <t>Unrealized appreciation</t>
        </is>
      </c>
      <c r="B57" s="6" t="n">
        <v>987</v>
      </c>
      <c r="C57" s="4" t="inlineStr">
        <is>
          <t xml:space="preserve"> </t>
        </is>
      </c>
    </row>
    <row r="58">
      <c r="A58" s="3" t="inlineStr">
        <is>
          <t>Liabilities, at fair value</t>
        </is>
      </c>
      <c r="B58" s="4" t="inlineStr">
        <is>
          <t xml:space="preserve"> </t>
        </is>
      </c>
      <c r="C58" s="4" t="inlineStr">
        <is>
          <t xml:space="preserve"> </t>
        </is>
      </c>
    </row>
    <row r="59">
      <c r="A59" s="4" t="inlineStr">
        <is>
          <t>Unrealized depreciation</t>
        </is>
      </c>
      <c r="B59" s="4" t="inlineStr">
        <is>
          <t xml:space="preserve"> </t>
        </is>
      </c>
      <c r="C59" s="6" t="n">
        <v>-840</v>
      </c>
    </row>
    <row r="60">
      <c r="A60" s="4" t="inlineStr">
        <is>
          <t>Level 1 | Unrealized depreciation on TBAs</t>
        </is>
      </c>
      <c r="B60" s="4" t="inlineStr">
        <is>
          <t xml:space="preserve"> </t>
        </is>
      </c>
      <c r="C60" s="4" t="inlineStr">
        <is>
          <t xml:space="preserve"> </t>
        </is>
      </c>
    </row>
    <row r="61">
      <c r="A61" s="3" t="inlineStr">
        <is>
          <t>Assets, at fair value</t>
        </is>
      </c>
      <c r="B61" s="4" t="inlineStr">
        <is>
          <t xml:space="preserve"> </t>
        </is>
      </c>
      <c r="C61" s="4" t="inlineStr">
        <is>
          <t xml:space="preserve"> </t>
        </is>
      </c>
    </row>
    <row r="62">
      <c r="A62" s="4" t="inlineStr">
        <is>
          <t>Unrealized appreciation</t>
        </is>
      </c>
      <c r="B62" s="6" t="n">
        <v>528</v>
      </c>
      <c r="C62" s="4" t="inlineStr">
        <is>
          <t xml:space="preserve"> </t>
        </is>
      </c>
    </row>
    <row r="63">
      <c r="A63" s="3" t="inlineStr">
        <is>
          <t>Liabilities, at fair value</t>
        </is>
      </c>
      <c r="B63" s="4" t="inlineStr">
        <is>
          <t xml:space="preserve"> </t>
        </is>
      </c>
      <c r="C63" s="4" t="inlineStr">
        <is>
          <t xml:space="preserve"> </t>
        </is>
      </c>
    </row>
    <row r="64">
      <c r="A64" s="4" t="inlineStr">
        <is>
          <t>Unrealized depreciation</t>
        </is>
      </c>
      <c r="B64" s="4" t="inlineStr">
        <is>
          <t xml:space="preserve"> </t>
        </is>
      </c>
      <c r="C64" s="6" t="n">
        <v>-494</v>
      </c>
    </row>
    <row r="65">
      <c r="A65" s="4" t="inlineStr">
        <is>
          <t>Level 1 | Residential mortgage loans</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Assets, at fair value</t>
        </is>
      </c>
      <c r="B67" s="6" t="n">
        <v>0</v>
      </c>
      <c r="C67" s="6" t="n">
        <v>0</v>
      </c>
    </row>
    <row r="68">
      <c r="A68" s="4" t="inlineStr">
        <is>
          <t>Level 1 | Residential mortgage loans in securitization trusts</t>
        </is>
      </c>
      <c r="B68" s="4" t="inlineStr">
        <is>
          <t xml:space="preserve"> </t>
        </is>
      </c>
      <c r="C68" s="4" t="inlineStr">
        <is>
          <t xml:space="preserve"> </t>
        </is>
      </c>
    </row>
    <row r="69">
      <c r="A69" s="3" t="inlineStr">
        <is>
          <t>Assets, at fair value</t>
        </is>
      </c>
      <c r="B69" s="4" t="inlineStr">
        <is>
          <t xml:space="preserve"> </t>
        </is>
      </c>
      <c r="C69" s="4" t="inlineStr">
        <is>
          <t xml:space="preserve"> </t>
        </is>
      </c>
    </row>
    <row r="70">
      <c r="A70" s="4" t="inlineStr">
        <is>
          <t>Assets, at fair value</t>
        </is>
      </c>
      <c r="B70" s="6" t="n">
        <v>0</v>
      </c>
      <c r="C70" s="6" t="n">
        <v>0</v>
      </c>
    </row>
    <row r="71">
      <c r="A71" s="4" t="inlineStr">
        <is>
          <t>Level 2</t>
        </is>
      </c>
      <c r="B71" s="4" t="inlineStr">
        <is>
          <t xml:space="preserve"> </t>
        </is>
      </c>
      <c r="C71" s="4" t="inlineStr">
        <is>
          <t xml:space="preserve"> </t>
        </is>
      </c>
    </row>
    <row r="72">
      <c r="A72" s="3" t="inlineStr">
        <is>
          <t>Assets, at fair value</t>
        </is>
      </c>
      <c r="B72" s="4" t="inlineStr">
        <is>
          <t xml:space="preserve"> </t>
        </is>
      </c>
      <c r="C72" s="4" t="inlineStr">
        <is>
          <t xml:space="preserve"> </t>
        </is>
      </c>
    </row>
    <row r="73">
      <c r="A73" s="4" t="inlineStr">
        <is>
          <t>Other Assets, at fair value</t>
        </is>
      </c>
      <c r="B73" s="6" t="n">
        <v>10807</v>
      </c>
      <c r="C73" s="6" t="n">
        <v>2065677</v>
      </c>
    </row>
    <row r="74">
      <c r="A74" s="4" t="inlineStr">
        <is>
          <t>Total assets, at fair value</t>
        </is>
      </c>
      <c r="B74" s="6" t="n">
        <v>2159035</v>
      </c>
      <c r="C74" s="4" t="inlineStr">
        <is>
          <t xml:space="preserve"> </t>
        </is>
      </c>
    </row>
    <row r="75">
      <c r="A75" s="3" t="inlineStr">
        <is>
          <t>Liabilities, at fair value</t>
        </is>
      </c>
      <c r="B75" s="4" t="inlineStr">
        <is>
          <t xml:space="preserve"> </t>
        </is>
      </c>
      <c r="C75" s="4" t="inlineStr">
        <is>
          <t xml:space="preserve"> </t>
        </is>
      </c>
    </row>
    <row r="76">
      <c r="A76" s="4" t="inlineStr">
        <is>
          <t>Non-recourse securitization obligation, collateralized by residential mortgage loans</t>
        </is>
      </c>
      <c r="B76" s="6" t="n">
        <v>1524828</v>
      </c>
      <c r="C76" s="6" t="n">
        <v>743189</v>
      </c>
    </row>
    <row r="77">
      <c r="A77" s="4" t="inlineStr">
        <is>
          <t>Total liabilities, at fair value</t>
        </is>
      </c>
      <c r="B77" s="6" t="n">
        <v>1524828</v>
      </c>
      <c r="C77" s="6" t="n">
        <v>743189</v>
      </c>
    </row>
    <row r="78">
      <c r="A78" s="4" t="inlineStr">
        <is>
          <t>Level 2 | AOMT RMBS</t>
        </is>
      </c>
      <c r="B78" s="4" t="inlineStr">
        <is>
          <t xml:space="preserve"> </t>
        </is>
      </c>
      <c r="C78" s="4" t="inlineStr">
        <is>
          <t xml:space="preserve"> </t>
        </is>
      </c>
    </row>
    <row r="79">
      <c r="A79" s="3" t="inlineStr">
        <is>
          <t>Assets, at fair value</t>
        </is>
      </c>
      <c r="B79" s="4" t="inlineStr">
        <is>
          <t xml:space="preserve"> </t>
        </is>
      </c>
      <c r="C79" s="4" t="inlineStr">
        <is>
          <t xml:space="preserve"> </t>
        </is>
      </c>
    </row>
    <row r="80">
      <c r="A80" s="4" t="inlineStr">
        <is>
          <t>Real Estate Securities at Fair Value</t>
        </is>
      </c>
      <c r="B80" s="6" t="n">
        <v>98791</v>
      </c>
      <c r="C80" s="6" t="n">
        <v>79696</v>
      </c>
    </row>
    <row r="81">
      <c r="A81" s="4" t="inlineStr">
        <is>
          <t>Level 2 | Whole Pool Agency RMBS</t>
        </is>
      </c>
      <c r="B81" s="4" t="inlineStr">
        <is>
          <t xml:space="preserve"> </t>
        </is>
      </c>
      <c r="C81" s="4" t="inlineStr">
        <is>
          <t xml:space="preserve"> </t>
        </is>
      </c>
    </row>
    <row r="82">
      <c r="A82" s="3" t="inlineStr">
        <is>
          <t>Assets, at fair value</t>
        </is>
      </c>
      <c r="B82" s="4" t="inlineStr">
        <is>
          <t xml:space="preserve"> </t>
        </is>
      </c>
      <c r="C82" s="4" t="inlineStr">
        <is>
          <t xml:space="preserve"> </t>
        </is>
      </c>
    </row>
    <row r="83">
      <c r="A83" s="4" t="inlineStr">
        <is>
          <t>Real Estate Securities at Fair Value</t>
        </is>
      </c>
      <c r="B83" s="6" t="n">
        <v>201452</v>
      </c>
      <c r="C83" s="6" t="n">
        <v>392362</v>
      </c>
    </row>
    <row r="84">
      <c r="A84" s="4" t="inlineStr">
        <is>
          <t>Level 2 | U.S. Treasury Securities</t>
        </is>
      </c>
      <c r="B84" s="4" t="inlineStr">
        <is>
          <t xml:space="preserve"> </t>
        </is>
      </c>
      <c r="C84" s="4" t="inlineStr">
        <is>
          <t xml:space="preserve"> </t>
        </is>
      </c>
    </row>
    <row r="85">
      <c r="A85" s="3" t="inlineStr">
        <is>
          <t>Assets, at fair value</t>
        </is>
      </c>
      <c r="B85" s="4" t="inlineStr">
        <is>
          <t xml:space="preserve"> </t>
        </is>
      </c>
      <c r="C85" s="4" t="inlineStr">
        <is>
          <t xml:space="preserve"> </t>
        </is>
      </c>
    </row>
    <row r="86">
      <c r="A86" s="4" t="inlineStr">
        <is>
          <t>Real Estate Securities at Fair Value</t>
        </is>
      </c>
      <c r="B86" s="4" t="inlineStr">
        <is>
          <t xml:space="preserve"> </t>
        </is>
      </c>
      <c r="C86" s="6" t="n">
        <v>0</v>
      </c>
    </row>
    <row r="87">
      <c r="A87" s="4" t="inlineStr">
        <is>
          <t>Level 2 | Total AOMT CMBS</t>
        </is>
      </c>
      <c r="B87" s="4" t="inlineStr">
        <is>
          <t xml:space="preserve"> </t>
        </is>
      </c>
      <c r="C87" s="4" t="inlineStr">
        <is>
          <t xml:space="preserve"> </t>
        </is>
      </c>
    </row>
    <row r="88">
      <c r="A88" s="3" t="inlineStr">
        <is>
          <t>Assets, at fair value</t>
        </is>
      </c>
      <c r="B88" s="4" t="inlineStr">
        <is>
          <t xml:space="preserve"> </t>
        </is>
      </c>
      <c r="C88" s="4" t="inlineStr">
        <is>
          <t xml:space="preserve"> </t>
        </is>
      </c>
    </row>
    <row r="89">
      <c r="A89" s="4" t="inlineStr">
        <is>
          <t>Real Estate Securities at Fair Value</t>
        </is>
      </c>
      <c r="B89" s="4" t="inlineStr">
        <is>
          <t xml:space="preserve"> </t>
        </is>
      </c>
      <c r="C89" s="6" t="n">
        <v>11811</v>
      </c>
    </row>
    <row r="90">
      <c r="A90" s="4" t="inlineStr">
        <is>
          <t>Level 2 | Unrealized depreciation on futures contracts</t>
        </is>
      </c>
      <c r="B90" s="4" t="inlineStr">
        <is>
          <t xml:space="preserve"> </t>
        </is>
      </c>
      <c r="C90" s="4" t="inlineStr">
        <is>
          <t xml:space="preserve"> </t>
        </is>
      </c>
    </row>
    <row r="91">
      <c r="A91" s="3" t="inlineStr">
        <is>
          <t>Assets, at fair value</t>
        </is>
      </c>
      <c r="B91" s="4" t="inlineStr">
        <is>
          <t xml:space="preserve"> </t>
        </is>
      </c>
      <c r="C91" s="4" t="inlineStr">
        <is>
          <t xml:space="preserve"> </t>
        </is>
      </c>
    </row>
    <row r="92">
      <c r="A92" s="4" t="inlineStr">
        <is>
          <t>Unrealized appreciation</t>
        </is>
      </c>
      <c r="B92" s="6" t="n">
        <v>0</v>
      </c>
      <c r="C92" s="4" t="inlineStr">
        <is>
          <t xml:space="preserve"> </t>
        </is>
      </c>
    </row>
    <row r="93">
      <c r="A93" s="3" t="inlineStr">
        <is>
          <t>Liabilities, at fair value</t>
        </is>
      </c>
      <c r="B93" s="4" t="inlineStr">
        <is>
          <t xml:space="preserve"> </t>
        </is>
      </c>
      <c r="C93" s="4" t="inlineStr">
        <is>
          <t xml:space="preserve"> </t>
        </is>
      </c>
    </row>
    <row r="94">
      <c r="A94" s="4" t="inlineStr">
        <is>
          <t>Unrealized depreciation</t>
        </is>
      </c>
      <c r="B94" s="4" t="inlineStr">
        <is>
          <t xml:space="preserve"> </t>
        </is>
      </c>
      <c r="C94" s="6" t="n">
        <v>0</v>
      </c>
    </row>
    <row r="95">
      <c r="A95" s="4" t="inlineStr">
        <is>
          <t>Level 2 | Unrealized depreciation on TBAs</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Unrealized appreciation</t>
        </is>
      </c>
      <c r="B97" s="6" t="n">
        <v>0</v>
      </c>
      <c r="C97" s="4" t="inlineStr">
        <is>
          <t xml:space="preserve"> </t>
        </is>
      </c>
    </row>
    <row r="98">
      <c r="A98" s="3" t="inlineStr">
        <is>
          <t>Liabilities, at fair value</t>
        </is>
      </c>
      <c r="B98" s="4" t="inlineStr">
        <is>
          <t xml:space="preserve"> </t>
        </is>
      </c>
      <c r="C98" s="4" t="inlineStr">
        <is>
          <t xml:space="preserve"> </t>
        </is>
      </c>
    </row>
    <row r="99">
      <c r="A99" s="4" t="inlineStr">
        <is>
          <t>Unrealized depreciation</t>
        </is>
      </c>
      <c r="B99" s="4" t="inlineStr">
        <is>
          <t xml:space="preserve"> </t>
        </is>
      </c>
      <c r="C99" s="6" t="n">
        <v>0</v>
      </c>
    </row>
    <row r="100">
      <c r="A100" s="4" t="inlineStr">
        <is>
          <t>Level 2 | Residential mortgage loans</t>
        </is>
      </c>
      <c r="B100" s="4" t="inlineStr">
        <is>
          <t xml:space="preserve"> </t>
        </is>
      </c>
      <c r="C100" s="4" t="inlineStr">
        <is>
          <t xml:space="preserve"> </t>
        </is>
      </c>
    </row>
    <row r="101">
      <c r="A101" s="3" t="inlineStr">
        <is>
          <t>Assets, at fair value</t>
        </is>
      </c>
      <c r="B101" s="4" t="inlineStr">
        <is>
          <t xml:space="preserve"> </t>
        </is>
      </c>
      <c r="C101" s="4" t="inlineStr">
        <is>
          <t xml:space="preserve"> </t>
        </is>
      </c>
    </row>
    <row r="102">
      <c r="A102" s="4" t="inlineStr">
        <is>
          <t>Assets, at fair value</t>
        </is>
      </c>
      <c r="B102" s="6" t="n">
        <v>183064</v>
      </c>
      <c r="C102" s="6" t="n">
        <v>374004</v>
      </c>
    </row>
    <row r="103">
      <c r="A103" s="4" t="inlineStr">
        <is>
          <t>Level 2 | Residential mortgage loans in securitization trusts</t>
        </is>
      </c>
      <c r="B103" s="4" t="inlineStr">
        <is>
          <t xml:space="preserve"> </t>
        </is>
      </c>
      <c r="C103" s="4" t="inlineStr">
        <is>
          <t xml:space="preserve"> </t>
        </is>
      </c>
    </row>
    <row r="104">
      <c r="A104" s="3" t="inlineStr">
        <is>
          <t>Assets, at fair value</t>
        </is>
      </c>
      <c r="B104" s="4" t="inlineStr">
        <is>
          <t xml:space="preserve"> </t>
        </is>
      </c>
      <c r="C104" s="4" t="inlineStr">
        <is>
          <t xml:space="preserve"> </t>
        </is>
      </c>
    </row>
    <row r="105">
      <c r="A105" s="4" t="inlineStr">
        <is>
          <t>Assets, at fair value</t>
        </is>
      </c>
      <c r="B105" s="6" t="n">
        <v>1664921</v>
      </c>
      <c r="C105" s="6" t="n">
        <v>1207804</v>
      </c>
    </row>
    <row r="106">
      <c r="A106" s="4" t="inlineStr">
        <is>
          <t>Level 3</t>
        </is>
      </c>
      <c r="B106" s="4" t="inlineStr">
        <is>
          <t xml:space="preserve"> </t>
        </is>
      </c>
      <c r="C106" s="4" t="inlineStr">
        <is>
          <t xml:space="preserve"> </t>
        </is>
      </c>
    </row>
    <row r="107">
      <c r="A107" s="3" t="inlineStr">
        <is>
          <t>Assets, at fair value</t>
        </is>
      </c>
      <c r="B107" s="4" t="inlineStr">
        <is>
          <t xml:space="preserve"> </t>
        </is>
      </c>
      <c r="C107" s="4" t="inlineStr">
        <is>
          <t xml:space="preserve"> </t>
        </is>
      </c>
    </row>
    <row r="108">
      <c r="A108" s="4" t="inlineStr">
        <is>
          <t>Other Assets, at fair value</t>
        </is>
      </c>
      <c r="B108" s="6" t="n">
        <v>0</v>
      </c>
      <c r="C108" s="6" t="n">
        <v>19299</v>
      </c>
    </row>
    <row r="109">
      <c r="A109" s="4" t="inlineStr">
        <is>
          <t>Total assets, at fair value</t>
        </is>
      </c>
      <c r="B109" s="6" t="n">
        <v>32074</v>
      </c>
      <c r="C109" s="4" t="inlineStr">
        <is>
          <t xml:space="preserve"> </t>
        </is>
      </c>
    </row>
    <row r="110">
      <c r="A110" s="3" t="inlineStr">
        <is>
          <t>Liabilities, at fair value</t>
        </is>
      </c>
      <c r="B110" s="4" t="inlineStr">
        <is>
          <t xml:space="preserve"> </t>
        </is>
      </c>
      <c r="C110" s="4" t="inlineStr">
        <is>
          <t xml:space="preserve"> </t>
        </is>
      </c>
    </row>
    <row r="111">
      <c r="A111" s="4" t="inlineStr">
        <is>
          <t>Non-recourse securitization obligation, collateralized by residential mortgage loans</t>
        </is>
      </c>
      <c r="B111" s="6" t="n">
        <v>0</v>
      </c>
      <c r="C111" s="6" t="n">
        <v>0</v>
      </c>
    </row>
    <row r="112">
      <c r="A112" s="4" t="inlineStr">
        <is>
          <t>Total liabilities, at fair value</t>
        </is>
      </c>
      <c r="B112" s="6" t="n">
        <v>0</v>
      </c>
      <c r="C112" s="6" t="n">
        <v>0</v>
      </c>
    </row>
    <row r="113">
      <c r="A113" s="4" t="inlineStr">
        <is>
          <t>Level 3 | AOMT RMBS</t>
        </is>
      </c>
      <c r="B113" s="4" t="inlineStr">
        <is>
          <t xml:space="preserve"> </t>
        </is>
      </c>
      <c r="C113" s="4" t="inlineStr">
        <is>
          <t xml:space="preserve"> </t>
        </is>
      </c>
    </row>
    <row r="114">
      <c r="A114" s="3" t="inlineStr">
        <is>
          <t>Assets, at fair value</t>
        </is>
      </c>
      <c r="B114" s="4" t="inlineStr">
        <is>
          <t xml:space="preserve"> </t>
        </is>
      </c>
      <c r="C114" s="4" t="inlineStr">
        <is>
          <t xml:space="preserve"> </t>
        </is>
      </c>
    </row>
    <row r="115">
      <c r="A115" s="4" t="inlineStr">
        <is>
          <t>Real Estate Securities at Fair Value</t>
        </is>
      </c>
      <c r="B115" s="6" t="n">
        <v>0</v>
      </c>
      <c r="C115" s="6" t="n">
        <v>0</v>
      </c>
    </row>
    <row r="116">
      <c r="A116" s="4" t="inlineStr">
        <is>
          <t>Level 3 | Whole Pool Agency RMBS</t>
        </is>
      </c>
      <c r="B116" s="4" t="inlineStr">
        <is>
          <t xml:space="preserve"> </t>
        </is>
      </c>
      <c r="C116" s="4" t="inlineStr">
        <is>
          <t xml:space="preserve"> </t>
        </is>
      </c>
    </row>
    <row r="117">
      <c r="A117" s="3" t="inlineStr">
        <is>
          <t>Assets, at fair value</t>
        </is>
      </c>
      <c r="B117" s="4" t="inlineStr">
        <is>
          <t xml:space="preserve"> </t>
        </is>
      </c>
      <c r="C117" s="4" t="inlineStr">
        <is>
          <t xml:space="preserve"> </t>
        </is>
      </c>
    </row>
    <row r="118">
      <c r="A118" s="4" t="inlineStr">
        <is>
          <t>Real Estate Securities at Fair Value</t>
        </is>
      </c>
      <c r="B118" s="6" t="n">
        <v>0</v>
      </c>
      <c r="C118" s="6" t="n">
        <v>0</v>
      </c>
    </row>
    <row r="119">
      <c r="A119" s="4" t="inlineStr">
        <is>
          <t>Level 3 | U.S. Treasury Securities</t>
        </is>
      </c>
      <c r="B119" s="4" t="inlineStr">
        <is>
          <t xml:space="preserve"> </t>
        </is>
      </c>
      <c r="C119" s="4" t="inlineStr">
        <is>
          <t xml:space="preserve"> </t>
        </is>
      </c>
    </row>
    <row r="120">
      <c r="A120" s="3" t="inlineStr">
        <is>
          <t>Assets, at fair value</t>
        </is>
      </c>
      <c r="B120" s="4" t="inlineStr">
        <is>
          <t xml:space="preserve"> </t>
        </is>
      </c>
      <c r="C120" s="4" t="inlineStr">
        <is>
          <t xml:space="preserve"> </t>
        </is>
      </c>
    </row>
    <row r="121">
      <c r="A121" s="4" t="inlineStr">
        <is>
          <t>Real Estate Securities at Fair Value</t>
        </is>
      </c>
      <c r="B121" s="4" t="inlineStr">
        <is>
          <t xml:space="preserve"> </t>
        </is>
      </c>
      <c r="C121" s="6" t="n">
        <v>0</v>
      </c>
    </row>
    <row r="122">
      <c r="A122" s="4" t="inlineStr">
        <is>
          <t>Level 3 | Total AOMT CMBS</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Real Estate Securities at Fair Value</t>
        </is>
      </c>
      <c r="B124" s="4" t="inlineStr">
        <is>
          <t xml:space="preserve"> </t>
        </is>
      </c>
      <c r="C124" s="6" t="n">
        <v>0</v>
      </c>
    </row>
    <row r="125">
      <c r="A125" s="4" t="inlineStr">
        <is>
          <t>Level 3 | Unrealized depreciation on futures contracts</t>
        </is>
      </c>
      <c r="B125" s="4" t="inlineStr">
        <is>
          <t xml:space="preserve"> </t>
        </is>
      </c>
      <c r="C125" s="4" t="inlineStr">
        <is>
          <t xml:space="preserve"> </t>
        </is>
      </c>
    </row>
    <row r="126">
      <c r="A126" s="3" t="inlineStr">
        <is>
          <t>Assets, at fair value</t>
        </is>
      </c>
      <c r="B126" s="4" t="inlineStr">
        <is>
          <t xml:space="preserve"> </t>
        </is>
      </c>
      <c r="C126" s="4" t="inlineStr">
        <is>
          <t xml:space="preserve"> </t>
        </is>
      </c>
    </row>
    <row r="127">
      <c r="A127" s="4" t="inlineStr">
        <is>
          <t>Unrealized appreciation</t>
        </is>
      </c>
      <c r="B127" s="6" t="n">
        <v>0</v>
      </c>
      <c r="C127" s="4" t="inlineStr">
        <is>
          <t xml:space="preserve"> </t>
        </is>
      </c>
    </row>
    <row r="128">
      <c r="A128" s="3" t="inlineStr">
        <is>
          <t>Liabilities, at fair value</t>
        </is>
      </c>
      <c r="B128" s="4" t="inlineStr">
        <is>
          <t xml:space="preserve"> </t>
        </is>
      </c>
      <c r="C128" s="4" t="inlineStr">
        <is>
          <t xml:space="preserve"> </t>
        </is>
      </c>
    </row>
    <row r="129">
      <c r="A129" s="4" t="inlineStr">
        <is>
          <t>Unrealized depreciation</t>
        </is>
      </c>
      <c r="B129" s="4" t="inlineStr">
        <is>
          <t xml:space="preserve"> </t>
        </is>
      </c>
      <c r="C129" s="6" t="n">
        <v>0</v>
      </c>
    </row>
    <row r="130">
      <c r="A130" s="4" t="inlineStr">
        <is>
          <t>Level 3 | Unrealized depreciation on TBAs</t>
        </is>
      </c>
      <c r="B130" s="4" t="inlineStr">
        <is>
          <t xml:space="preserve"> </t>
        </is>
      </c>
      <c r="C130" s="4" t="inlineStr">
        <is>
          <t xml:space="preserve"> </t>
        </is>
      </c>
    </row>
    <row r="131">
      <c r="A131" s="3" t="inlineStr">
        <is>
          <t>Assets, at fair value</t>
        </is>
      </c>
      <c r="B131" s="4" t="inlineStr">
        <is>
          <t xml:space="preserve"> </t>
        </is>
      </c>
      <c r="C131" s="4" t="inlineStr">
        <is>
          <t xml:space="preserve"> </t>
        </is>
      </c>
    </row>
    <row r="132">
      <c r="A132" s="4" t="inlineStr">
        <is>
          <t>Unrealized appreciation</t>
        </is>
      </c>
      <c r="B132" s="6" t="n">
        <v>0</v>
      </c>
      <c r="C132" s="4" t="inlineStr">
        <is>
          <t xml:space="preserve"> </t>
        </is>
      </c>
    </row>
    <row r="133">
      <c r="A133" s="3" t="inlineStr">
        <is>
          <t>Liabilities, at fair value</t>
        </is>
      </c>
      <c r="B133" s="4" t="inlineStr">
        <is>
          <t xml:space="preserve"> </t>
        </is>
      </c>
      <c r="C133" s="4" t="inlineStr">
        <is>
          <t xml:space="preserve"> </t>
        </is>
      </c>
    </row>
    <row r="134">
      <c r="A134" s="4" t="inlineStr">
        <is>
          <t>Unrealized depreciation</t>
        </is>
      </c>
      <c r="B134" s="4" t="inlineStr">
        <is>
          <t xml:space="preserve"> </t>
        </is>
      </c>
      <c r="C134" s="6" t="n">
        <v>0</v>
      </c>
    </row>
    <row r="135">
      <c r="A135" s="4" t="inlineStr">
        <is>
          <t>Level 3 | Residential mortgage loans</t>
        </is>
      </c>
      <c r="B135" s="4" t="inlineStr">
        <is>
          <t xml:space="preserve"> </t>
        </is>
      </c>
      <c r="C135" s="4" t="inlineStr">
        <is>
          <t xml:space="preserve"> </t>
        </is>
      </c>
    </row>
    <row r="136">
      <c r="A136" s="3" t="inlineStr">
        <is>
          <t>Assets, at fair value</t>
        </is>
      </c>
      <c r="B136" s="4" t="inlineStr">
        <is>
          <t xml:space="preserve"> </t>
        </is>
      </c>
      <c r="C136" s="4" t="inlineStr">
        <is>
          <t xml:space="preserve"> </t>
        </is>
      </c>
    </row>
    <row r="137">
      <c r="A137" s="4" t="inlineStr">
        <is>
          <t>Assets, at fair value</t>
        </is>
      </c>
      <c r="B137" s="6" t="n">
        <v>0</v>
      </c>
      <c r="C137" s="6" t="n">
        <v>6036</v>
      </c>
    </row>
    <row r="138">
      <c r="A138" s="4" t="inlineStr">
        <is>
          <t>Level 3 | Residential mortgage loans in securitization trusts</t>
        </is>
      </c>
      <c r="B138" s="4" t="inlineStr">
        <is>
          <t xml:space="preserve"> </t>
        </is>
      </c>
      <c r="C138" s="4" t="inlineStr">
        <is>
          <t xml:space="preserve"> </t>
        </is>
      </c>
    </row>
    <row r="139">
      <c r="A139" s="3" t="inlineStr">
        <is>
          <t>Assets, at fair value</t>
        </is>
      </c>
      <c r="B139" s="4" t="inlineStr">
        <is>
          <t xml:space="preserve"> </t>
        </is>
      </c>
      <c r="C139" s="4" t="inlineStr">
        <is>
          <t xml:space="preserve"> </t>
        </is>
      </c>
    </row>
    <row r="140">
      <c r="A140" s="4" t="inlineStr">
        <is>
          <t>Assets, at fair value</t>
        </is>
      </c>
      <c r="B140" s="7" t="n">
        <v>32074</v>
      </c>
      <c r="C140" s="7" t="n">
        <v>132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s - Significant Level 3 Inputs (Details) $ in Thousands</t>
        </is>
      </c>
      <c r="B1" s="2" t="inlineStr">
        <is>
          <t>Dec. 31, 2024 USD ($)</t>
        </is>
      </c>
      <c r="C1" s="2" t="inlineStr">
        <is>
          <t>Dec. 31, 2023 USD ($)</t>
        </is>
      </c>
    </row>
    <row r="2">
      <c r="A2" s="4" t="inlineStr">
        <is>
          <t>Residential mortgage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at fair value</t>
        </is>
      </c>
      <c r="B4" s="7" t="n">
        <v>183064</v>
      </c>
      <c r="C4" s="7" t="n">
        <v>380040</v>
      </c>
    </row>
    <row r="5">
      <c r="A5" s="4" t="inlineStr">
        <is>
          <t>Level 3 | Residential mortgage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at fair value</t>
        </is>
      </c>
      <c r="B7" s="6" t="n">
        <v>0</v>
      </c>
      <c r="C7" s="7" t="n">
        <v>6036</v>
      </c>
    </row>
    <row r="8">
      <c r="A8" s="4" t="inlineStr">
        <is>
          <t>Level 3 | Residential mortgage loans | Minimum | Prepayment rate (annual CP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 held-for-sale, measurement input</t>
        </is>
      </c>
      <c r="B10" s="4" t="inlineStr">
        <is>
          <t xml:space="preserve"> </t>
        </is>
      </c>
      <c r="C10" s="11" t="n">
        <v>0.06859999999999999</v>
      </c>
    </row>
    <row r="11">
      <c r="A11" s="4" t="inlineStr">
        <is>
          <t>Level 3 | Residential mortgage loans | Minimum | Defaul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 held-for-sale, measurement input</t>
        </is>
      </c>
      <c r="B13" s="4" t="inlineStr">
        <is>
          <t xml:space="preserve"> </t>
        </is>
      </c>
      <c r="C13" s="11" t="n">
        <v>0.1269</v>
      </c>
    </row>
    <row r="14">
      <c r="A14" s="4" t="inlineStr">
        <is>
          <t>Level 3 | Residential mortgage loans | Minimum | Loss seve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oans held-for-sale, measurement input</t>
        </is>
      </c>
      <c r="B16" s="4" t="inlineStr">
        <is>
          <t xml:space="preserve"> </t>
        </is>
      </c>
      <c r="C16" s="11" t="n">
        <v>-0.25</v>
      </c>
    </row>
    <row r="17">
      <c r="A17" s="4" t="inlineStr">
        <is>
          <t>Level 3 | Residential mortgage loans | Minimum | Expected remaining lif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remaining life</t>
        </is>
      </c>
      <c r="B19" s="4" t="inlineStr">
        <is>
          <t xml:space="preserve"> </t>
        </is>
      </c>
      <c r="C19" s="4" t="inlineStr">
        <is>
          <t>8 months 1 day</t>
        </is>
      </c>
    </row>
    <row r="20">
      <c r="A20" s="4" t="inlineStr">
        <is>
          <t>Level 3 | Residential mortgage loans | Maximum | Prepayment rate (annual CP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oans held-for-sale, measurement input</t>
        </is>
      </c>
      <c r="B22" s="4" t="inlineStr">
        <is>
          <t xml:space="preserve"> </t>
        </is>
      </c>
      <c r="C22" s="11" t="n">
        <v>0.1993</v>
      </c>
    </row>
    <row r="23">
      <c r="A23" s="4" t="inlineStr">
        <is>
          <t>Level 3 | Residential mortgage loans | Maximum | Default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oans held-for-sale, measurement input</t>
        </is>
      </c>
      <c r="B25" s="4" t="inlineStr">
        <is>
          <t xml:space="preserve"> </t>
        </is>
      </c>
      <c r="C25" s="11" t="n">
        <v>0.1364</v>
      </c>
    </row>
    <row r="26">
      <c r="A26" s="4" t="inlineStr">
        <is>
          <t>Level 3 | Residential mortgage loans | Maximum | Loss sever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Loans held-for-sale, measurement input</t>
        </is>
      </c>
      <c r="B28" s="4" t="inlineStr">
        <is>
          <t xml:space="preserve"> </t>
        </is>
      </c>
      <c r="C28" s="11" t="n">
        <v>0.4013</v>
      </c>
    </row>
    <row r="29">
      <c r="A29" s="4" t="inlineStr">
        <is>
          <t>Level 3 | Residential mortgage loans | Maximum | Expected remaining lif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xpected remaining life</t>
        </is>
      </c>
      <c r="B31" s="4" t="inlineStr">
        <is>
          <t xml:space="preserve"> </t>
        </is>
      </c>
      <c r="C31" s="4" t="inlineStr">
        <is>
          <t>4 years 1 month 2 days</t>
        </is>
      </c>
    </row>
    <row r="32">
      <c r="A32" s="4" t="inlineStr">
        <is>
          <t>Level 3 | Residential mortgage loans | Average | Prepayment rate (annual CP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Loans held-for-sale, measurement input</t>
        </is>
      </c>
      <c r="B34" s="4" t="inlineStr">
        <is>
          <t xml:space="preserve"> </t>
        </is>
      </c>
      <c r="C34" s="11" t="n">
        <v>0.134</v>
      </c>
    </row>
    <row r="35">
      <c r="A35" s="4" t="inlineStr">
        <is>
          <t>Level 3 | Residential mortgage loans | Average | Default r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Loans held-for-sale, measurement input</t>
        </is>
      </c>
      <c r="B37" s="4" t="inlineStr">
        <is>
          <t xml:space="preserve"> </t>
        </is>
      </c>
      <c r="C37" s="11" t="n">
        <v>0.1316</v>
      </c>
    </row>
    <row r="38">
      <c r="A38" s="4" t="inlineStr">
        <is>
          <t>Level 3 | Residential mortgage loans | Average | Loss sever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Loans held-for-sale, measurement input</t>
        </is>
      </c>
      <c r="B40" s="4" t="inlineStr">
        <is>
          <t xml:space="preserve"> </t>
        </is>
      </c>
      <c r="C40" s="11" t="n">
        <v>0.0412</v>
      </c>
    </row>
    <row r="41">
      <c r="A41" s="4" t="inlineStr">
        <is>
          <t>Level 3 | Residential mortgage loans | Average | Expected remaining lif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xpected remaining life</t>
        </is>
      </c>
      <c r="B43" s="4" t="inlineStr">
        <is>
          <t xml:space="preserve"> </t>
        </is>
      </c>
      <c r="C43" s="4" t="inlineStr">
        <is>
          <t>2 years 2 months 19 days</t>
        </is>
      </c>
    </row>
    <row r="44">
      <c r="A44" s="4" t="inlineStr">
        <is>
          <t>Level 3 | Residential mortgage loans in securitization trust, at fair value</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at fair value</t>
        </is>
      </c>
      <c r="B46" s="7" t="n">
        <v>32074</v>
      </c>
      <c r="C46" s="7" t="n">
        <v>13263</v>
      </c>
    </row>
    <row r="47">
      <c r="A47" s="4" t="inlineStr">
        <is>
          <t>Level 3 | Residential mortgage loans in securitization trust, at fair value | Minimum | Prepayment rate (annual CP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Loans held-for-sale, measurement input</t>
        </is>
      </c>
      <c r="B49" s="11" t="n">
        <v>0.0364</v>
      </c>
      <c r="C49" s="11" t="n">
        <v>0.0597</v>
      </c>
    </row>
    <row r="50">
      <c r="A50" s="4" t="inlineStr">
        <is>
          <t>Level 3 | Residential mortgage loans in securitization trust, at fair value | Minimum | Default r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held-for-sale, measurement input</t>
        </is>
      </c>
      <c r="B52" s="11" t="n">
        <v>0.0694</v>
      </c>
      <c r="C52" s="11" t="n">
        <v>0.0438</v>
      </c>
    </row>
    <row r="53">
      <c r="A53" s="4" t="inlineStr">
        <is>
          <t>Level 3 | Residential mortgage loans in securitization trust, at fair value | Minimum |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Loans held-for-sale, measurement input</t>
        </is>
      </c>
      <c r="B55" s="11" t="n">
        <v>-0.2304</v>
      </c>
      <c r="C55" s="11" t="n">
        <v>-0.1399</v>
      </c>
    </row>
    <row r="56">
      <c r="A56" s="4" t="inlineStr">
        <is>
          <t>Level 3 | Residential mortgage loans in securitization trust, at fair value | Minimum | Expected remaining lif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xpected remaining life</t>
        </is>
      </c>
      <c r="B58" s="4" t="inlineStr">
        <is>
          <t>1 year 3 months 29 days</t>
        </is>
      </c>
      <c r="C58" s="4" t="inlineStr">
        <is>
          <t>8 months 1 day</t>
        </is>
      </c>
    </row>
    <row r="59">
      <c r="A59" s="4" t="inlineStr">
        <is>
          <t>Level 3 | Residential mortgage loans in securitization trust, at fair value | Maximum | Prepayment rate (annual CP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Loans held-for-sale, measurement input</t>
        </is>
      </c>
      <c r="B61" s="11" t="n">
        <v>0.1983</v>
      </c>
      <c r="C61" s="11" t="n">
        <v>0.2071</v>
      </c>
    </row>
    <row r="62">
      <c r="A62" s="4" t="inlineStr">
        <is>
          <t>Level 3 | Residential mortgage loans in securitization trust, at fair value | Maximum | Default r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Loans held-for-sale, measurement input</t>
        </is>
      </c>
      <c r="B64" s="11" t="n">
        <v>0.4276</v>
      </c>
      <c r="C64" s="11" t="n">
        <v>0.2866</v>
      </c>
    </row>
    <row r="65">
      <c r="A65" s="4" t="inlineStr">
        <is>
          <t>Level 3 | Residential mortgage loans in securitization trust, at fair value | Maximum |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Loans held-for-sale, measurement input</t>
        </is>
      </c>
      <c r="B67" s="11" t="n">
        <v>0.1694</v>
      </c>
      <c r="C67" s="11" t="n">
        <v>0.196</v>
      </c>
    </row>
    <row r="68">
      <c r="A68" s="4" t="inlineStr">
        <is>
          <t>Level 3 | Residential mortgage loans in securitization trust, at fair value | Maximum | Expected remaining lif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xpected remaining life</t>
        </is>
      </c>
      <c r="B70" s="4" t="inlineStr">
        <is>
          <t>5 years 11 months 1 day</t>
        </is>
      </c>
      <c r="C70" s="4" t="inlineStr">
        <is>
          <t>5 years 8 months 1 day</t>
        </is>
      </c>
    </row>
    <row r="71">
      <c r="A71" s="4" t="inlineStr">
        <is>
          <t>Level 3 | Residential mortgage loans in securitization trust, at fair value | Average | Prepayment rate (annual CP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Loans held-for-sale, measurement input</t>
        </is>
      </c>
      <c r="B73" s="11" t="n">
        <v>0.0848</v>
      </c>
      <c r="C73" s="11" t="n">
        <v>0.1232</v>
      </c>
    </row>
    <row r="74">
      <c r="A74" s="4" t="inlineStr">
        <is>
          <t>Level 3 | Residential mortgage loans in securitization trust, at fair value | Average | Default rat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Loans held-for-sale, measurement input</t>
        </is>
      </c>
      <c r="B76" s="11" t="n">
        <v>0.1677</v>
      </c>
      <c r="C76" s="11" t="n">
        <v>0.1692</v>
      </c>
    </row>
    <row r="77">
      <c r="A77" s="4" t="inlineStr">
        <is>
          <t>Level 3 | Residential mortgage loans in securitization trust, at fair value | Average | Loss sever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Loans held-for-sale, measurement input</t>
        </is>
      </c>
      <c r="B79" s="11" t="n">
        <v>-0.0196</v>
      </c>
      <c r="C79" s="11" t="n">
        <v>0.0414</v>
      </c>
    </row>
    <row r="80">
      <c r="A80" s="4" t="inlineStr">
        <is>
          <t>Level 3 | Residential mortgage loans in securitization trust, at fair value | Average | Expected remaining lif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xpected remaining life</t>
        </is>
      </c>
      <c r="B82" s="4" t="inlineStr">
        <is>
          <t>2 years 8 months 4 days</t>
        </is>
      </c>
      <c r="C82" s="4" t="inlineStr">
        <is>
          <t>2 years 8 months 19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 $ in Thousand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 of non-recourse securitization obligations</t>
        </is>
      </c>
      <c r="B4" s="7" t="n">
        <v>1650000</v>
      </c>
      <c r="C4" s="7" t="n">
        <v>1240000</v>
      </c>
    </row>
    <row r="5">
      <c r="A5" s="4" t="inlineStr">
        <is>
          <t>Fair value of non-recourse securitization obligations</t>
        </is>
      </c>
      <c r="B5" s="6" t="n">
        <v>1520000</v>
      </c>
      <c r="C5" s="6" t="n">
        <v>1090000</v>
      </c>
    </row>
    <row r="6">
      <c r="A6" s="4" t="inlineStr">
        <is>
          <t>Difference between amortized cost and fair value of non-recourse securitization obligations</t>
        </is>
      </c>
      <c r="B6" s="6" t="n">
        <v>124300</v>
      </c>
      <c r="C6" s="6" t="n">
        <v>156400</v>
      </c>
    </row>
    <row r="7">
      <c r="A7" s="4" t="inlineStr">
        <is>
          <t>Amortized cost and fair value of these investments</t>
        </is>
      </c>
      <c r="B7" s="6" t="n">
        <v>20680</v>
      </c>
      <c r="C7" s="6" t="n">
        <v>16232</v>
      </c>
    </row>
    <row r="8">
      <c r="A8" s="4" t="inlineStr">
        <is>
          <t>Senior unsecured notes</t>
        </is>
      </c>
      <c r="B8" s="6" t="n">
        <v>47740</v>
      </c>
      <c r="C8" s="6" t="n">
        <v>0</v>
      </c>
    </row>
    <row r="9">
      <c r="A9" s="4" t="inlineStr">
        <is>
          <t>Senior Not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ong-term debt, fair value</t>
        </is>
      </c>
      <c r="B11" s="6" t="n">
        <v>50800</v>
      </c>
      <c r="C11" s="4" t="inlineStr">
        <is>
          <t xml:space="preserve"> </t>
        </is>
      </c>
    </row>
    <row r="12">
      <c r="A12" s="4" t="inlineStr">
        <is>
          <t>Long-term debt, difference in fair value and carrying value</t>
        </is>
      </c>
      <c r="B12" s="6" t="n">
        <v>3000</v>
      </c>
      <c r="C12" s="4" t="inlineStr">
        <is>
          <t xml:space="preserve"> </t>
        </is>
      </c>
    </row>
    <row r="13">
      <c r="A13" s="4" t="inlineStr">
        <is>
          <t>Amortized cos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 and fair value of these investments</t>
        </is>
      </c>
      <c r="B15" s="6" t="n">
        <v>20600</v>
      </c>
      <c r="C15" s="6" t="n">
        <v>16200</v>
      </c>
    </row>
    <row r="16">
      <c r="A16" s="4" t="inlineStr">
        <is>
          <t>Fair value</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 and fair value of these investments</t>
        </is>
      </c>
      <c r="B18" s="6" t="n">
        <v>16600</v>
      </c>
      <c r="C18" s="6" t="n">
        <v>16700</v>
      </c>
    </row>
    <row r="19">
      <c r="A19" s="4" t="inlineStr">
        <is>
          <t>Residential mortgage loans in securitization trust, at fair value</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ifference between amortized cost and fair value of non-recourse securitization obligations</t>
        </is>
      </c>
      <c r="B21" s="7" t="n">
        <v>68800</v>
      </c>
      <c r="C21" s="7" t="n">
        <v>81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6474</v>
      </c>
      <c r="C4" s="7" t="n">
        <v>4774</v>
      </c>
    </row>
    <row r="5">
      <c r="A5" s="4" t="inlineStr">
        <is>
          <t>State</t>
        </is>
      </c>
      <c r="B5" s="6" t="n">
        <v>848</v>
      </c>
      <c r="C5" s="6" t="n">
        <v>1312</v>
      </c>
    </row>
    <row r="6">
      <c r="A6" s="4" t="inlineStr">
        <is>
          <t>Total current income tax expense</t>
        </is>
      </c>
      <c r="B6" s="6" t="n">
        <v>7322</v>
      </c>
      <c r="C6" s="6" t="n">
        <v>6086</v>
      </c>
    </row>
    <row r="7">
      <c r="A7" s="3" t="inlineStr">
        <is>
          <t>Deferred</t>
        </is>
      </c>
      <c r="B7" s="4" t="inlineStr">
        <is>
          <t xml:space="preserve"> </t>
        </is>
      </c>
      <c r="C7" s="4" t="inlineStr">
        <is>
          <t xml:space="preserve"> </t>
        </is>
      </c>
    </row>
    <row r="8">
      <c r="A8" s="4" t="inlineStr">
        <is>
          <t>Federal</t>
        </is>
      </c>
      <c r="B8" s="6" t="n">
        <v>-3382</v>
      </c>
      <c r="C8" s="6" t="n">
        <v>-3800</v>
      </c>
    </row>
    <row r="9">
      <c r="A9" s="4" t="inlineStr">
        <is>
          <t>State</t>
        </is>
      </c>
      <c r="B9" s="6" t="n">
        <v>-679</v>
      </c>
      <c r="C9" s="6" t="n">
        <v>-1040</v>
      </c>
    </row>
    <row r="10">
      <c r="A10" s="4" t="inlineStr">
        <is>
          <t>Total deferred income tax expense (benefit)</t>
        </is>
      </c>
      <c r="B10" s="6" t="n">
        <v>-4061</v>
      </c>
      <c r="C10" s="6" t="n">
        <v>-4840</v>
      </c>
    </row>
    <row r="11">
      <c r="A11" s="4" t="inlineStr">
        <is>
          <t>Income tax expense</t>
        </is>
      </c>
      <c r="B11" s="7" t="n">
        <v>3261</v>
      </c>
      <c r="C11" s="7" t="n">
        <v>124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7" t="n">
        <v>37455</v>
      </c>
      <c r="C3" s="7" t="n">
        <v>40714</v>
      </c>
    </row>
    <row r="4">
      <c r="A4" s="4" t="inlineStr">
        <is>
          <t>Utilization of operating loss carryforwards</t>
        </is>
      </c>
      <c r="B4" s="6" t="n">
        <v>-4026</v>
      </c>
      <c r="C4" s="6" t="n">
        <v>-4840</v>
      </c>
    </row>
    <row r="5">
      <c r="A5" s="4" t="inlineStr">
        <is>
          <t>Valuation allowance</t>
        </is>
      </c>
      <c r="B5" s="6" t="n">
        <v>-29972</v>
      </c>
      <c r="C5" s="6" t="n">
        <v>-32417</v>
      </c>
    </row>
    <row r="6">
      <c r="A6" s="4" t="inlineStr">
        <is>
          <t>Total DTA</t>
        </is>
      </c>
      <c r="B6" s="7" t="n">
        <v>3457</v>
      </c>
      <c r="C6" s="7" t="n">
        <v>3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Tax Rate to Effective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State statutory rate, net of federal tax effect</t>
        </is>
      </c>
      <c r="B5" s="10" t="n">
        <v>0.0426</v>
      </c>
      <c r="C5" s="10" t="n">
        <v>0.0575</v>
      </c>
    </row>
    <row r="6">
      <c r="A6" s="4" t="inlineStr">
        <is>
          <t>Change in valuation allowance</t>
        </is>
      </c>
      <c r="B6" s="4" t="inlineStr">
        <is>
          <t>(12.58%)</t>
        </is>
      </c>
      <c r="C6" s="4" t="inlineStr">
        <is>
          <t>(14.80%)</t>
        </is>
      </c>
    </row>
    <row r="7">
      <c r="A7" s="4" t="inlineStr">
        <is>
          <t>Non-taxable REIT income</t>
        </is>
      </c>
      <c r="B7" s="4" t="inlineStr">
        <is>
          <t>(5.91%)</t>
        </is>
      </c>
      <c r="C7" s="4" t="inlineStr">
        <is>
          <t>(8.40%)</t>
        </is>
      </c>
    </row>
    <row r="8">
      <c r="A8" s="4" t="inlineStr">
        <is>
          <t>Total provision</t>
        </is>
      </c>
      <c r="B8" s="10" t="n">
        <v>0.0677</v>
      </c>
      <c r="C8" s="10" t="n">
        <v>0.035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Financial Information on Whole Loans Purchased from Affiliates (Details) - Affiliates - Loans Purchased from Affiliates - Residential mortgage loans $ in Thousands</t>
        </is>
      </c>
      <c r="B1" s="2" t="inlineStr">
        <is>
          <t>12 Months Ended</t>
        </is>
      </c>
    </row>
    <row r="2">
      <c r="B2" s="2" t="inlineStr">
        <is>
          <t>Dec. 31, 2024 USD ($) loan</t>
        </is>
      </c>
      <c r="C2" s="2" t="inlineStr">
        <is>
          <t>Dec. 31, 2023 USD ($) loan</t>
        </is>
      </c>
    </row>
    <row r="3">
      <c r="A3" s="3" t="inlineStr">
        <is>
          <t>Related Party Transaction [Line Items]</t>
        </is>
      </c>
      <c r="B3" s="4" t="inlineStr">
        <is>
          <t xml:space="preserve"> </t>
        </is>
      </c>
      <c r="C3" s="4" t="inlineStr">
        <is>
          <t xml:space="preserve"> </t>
        </is>
      </c>
    </row>
    <row r="4">
      <c r="A4" s="4" t="inlineStr">
        <is>
          <t>Amount of Loans Purchased from Affiliates during the Year | $</t>
        </is>
      </c>
      <c r="B4" s="7" t="n">
        <v>255368</v>
      </c>
      <c r="C4" s="7" t="n">
        <v>199793</v>
      </c>
    </row>
    <row r="5">
      <c r="A5" s="4" t="inlineStr">
        <is>
          <t>Number of Loans Purchased from Affiliates during the Year</t>
        </is>
      </c>
      <c r="B5" s="6" t="n">
        <v>558</v>
      </c>
      <c r="C5" s="6" t="n">
        <v>475</v>
      </c>
    </row>
    <row r="6">
      <c r="A6" s="4" t="inlineStr">
        <is>
          <t>Number of Loans Purchased from Affiliates, Owned and Held as of the Periods Ended</t>
        </is>
      </c>
      <c r="B6" s="6" t="n">
        <v>83</v>
      </c>
      <c r="C6" s="6" t="n">
        <v>58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Statements of Changes in Stockholder(s)’ Equity (Parenthetical) - $ / shares</t>
        </is>
      </c>
      <c r="B1" s="2" t="inlineStr">
        <is>
          <t>3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share of common stock (USD per share)</t>
        </is>
      </c>
      <c r="B4" s="8" t="n">
        <v>0.32</v>
      </c>
      <c r="C4" s="8" t="n">
        <v>0.32</v>
      </c>
      <c r="D4" s="8" t="n">
        <v>0.32</v>
      </c>
      <c r="E4" s="8" t="n">
        <v>0.32</v>
      </c>
      <c r="F4" s="8" t="n">
        <v>0.32</v>
      </c>
      <c r="G4" s="8" t="n">
        <v>0.32</v>
      </c>
      <c r="H4" s="8" t="n">
        <v>0.32</v>
      </c>
      <c r="I4" s="8" t="n">
        <v>0.32</v>
      </c>
    </row>
  </sheetData>
  <mergeCells count="2">
    <mergeCell ref="B1:I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38" customWidth="1" min="3" max="3"/>
  </cols>
  <sheetData>
    <row r="1">
      <c r="A1" s="1" t="inlineStr">
        <is>
          <t>Related Party Transactions - Narrative (Details) - Affiliates - Management Agreement</t>
        </is>
      </c>
      <c r="B1" s="2" t="inlineStr">
        <is>
          <t>May 01, 2024</t>
        </is>
      </c>
      <c r="C1" s="2" t="inlineStr">
        <is>
          <t>Jun. 21, 2021 USD ($) calendarQuarter</t>
        </is>
      </c>
    </row>
    <row r="2">
      <c r="A2" s="3" t="inlineStr">
        <is>
          <t>Related Party Transaction [Line Items]</t>
        </is>
      </c>
      <c r="B2" s="4" t="inlineStr">
        <is>
          <t xml:space="preserve"> </t>
        </is>
      </c>
      <c r="C2" s="4" t="inlineStr">
        <is>
          <t xml:space="preserve"> </t>
        </is>
      </c>
    </row>
    <row r="3">
      <c r="A3" s="4" t="inlineStr">
        <is>
          <t>Fixed management fee per annum</t>
        </is>
      </c>
      <c r="B3" s="10" t="n">
        <v>0.015</v>
      </c>
      <c r="C3" s="4" t="inlineStr">
        <is>
          <t xml:space="preserve"> </t>
        </is>
      </c>
    </row>
    <row r="4">
      <c r="A4" s="4" t="inlineStr">
        <is>
          <t>Minimum incentive fee | $</t>
        </is>
      </c>
      <c r="B4" s="4" t="inlineStr">
        <is>
          <t xml:space="preserve"> </t>
        </is>
      </c>
      <c r="C4" s="7" t="n">
        <v>0</v>
      </c>
    </row>
    <row r="5">
      <c r="A5" s="4" t="inlineStr">
        <is>
          <t>Incentive fee</t>
        </is>
      </c>
      <c r="B5" s="4" t="inlineStr">
        <is>
          <t xml:space="preserve"> </t>
        </is>
      </c>
      <c r="C5" s="9" t="n">
        <v>0.15</v>
      </c>
    </row>
    <row r="6">
      <c r="A6" s="4" t="inlineStr">
        <is>
          <t>Period for determining incentive fee by distributed earnings</t>
        </is>
      </c>
      <c r="B6" s="4" t="inlineStr">
        <is>
          <t xml:space="preserve"> </t>
        </is>
      </c>
      <c r="C6" s="4" t="inlineStr">
        <is>
          <t>12 months</t>
        </is>
      </c>
    </row>
    <row r="7">
      <c r="A7" s="4" t="inlineStr">
        <is>
          <t>Period for determining incentive fee by equity</t>
        </is>
      </c>
      <c r="B7" s="4" t="inlineStr">
        <is>
          <t xml:space="preserve"> </t>
        </is>
      </c>
      <c r="C7" s="4" t="inlineStr">
        <is>
          <t>12 months</t>
        </is>
      </c>
    </row>
    <row r="8">
      <c r="A8" s="4" t="inlineStr">
        <is>
          <t>Incentive fee per annum</t>
        </is>
      </c>
      <c r="B8" s="4" t="inlineStr">
        <is>
          <t xml:space="preserve"> </t>
        </is>
      </c>
      <c r="C8" s="9" t="n">
        <v>0.08</v>
      </c>
    </row>
    <row r="9">
      <c r="A9" s="4" t="inlineStr">
        <is>
          <t>Incentive fee, number of quarters | calendarQuarter</t>
        </is>
      </c>
      <c r="B9" s="4" t="inlineStr">
        <is>
          <t xml:space="preserve"> </t>
        </is>
      </c>
      <c r="C9" s="6" t="n">
        <v>3</v>
      </c>
    </row>
    <row r="10">
      <c r="A10" s="4" t="inlineStr">
        <is>
          <t>Period for determining incentive fee</t>
        </is>
      </c>
      <c r="B10" s="4" t="inlineStr">
        <is>
          <t xml:space="preserve"> </t>
        </is>
      </c>
      <c r="C10" s="4" t="inlineStr">
        <is>
          <t>12 month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tal purchase commitment</t>
        </is>
      </c>
      <c r="B3" s="5" t="n">
        <v>152.6</v>
      </c>
      <c r="C3" s="7" t="n">
        <v>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Thousand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alance at beginning of period</t>
        </is>
      </c>
      <c r="B4" s="7" t="n">
        <v>256106</v>
      </c>
      <c r="C4" s="7" t="n">
        <v>236479</v>
      </c>
    </row>
    <row r="5">
      <c r="A5" s="4" t="inlineStr">
        <is>
          <t>Net unrealized gain/(loss) on AFS securities</t>
        </is>
      </c>
      <c r="B5" s="6" t="n">
        <v>1500</v>
      </c>
      <c r="C5" s="6" t="n">
        <v>16152</v>
      </c>
    </row>
    <row r="6">
      <c r="A6" s="4" t="inlineStr">
        <is>
          <t>Balance at end of period</t>
        </is>
      </c>
      <c r="B6" s="6" t="n">
        <v>238967</v>
      </c>
      <c r="C6" s="6" t="n">
        <v>256106</v>
      </c>
    </row>
    <row r="7">
      <c r="A7" s="4" t="inlineStr">
        <is>
          <t>Accumulated Other Comprehensive Income (Loss)</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Balance at beginning of period</t>
        </is>
      </c>
      <c r="B9" s="6" t="n">
        <v>-4975</v>
      </c>
      <c r="C9" s="6" t="n">
        <v>-21127</v>
      </c>
    </row>
    <row r="10">
      <c r="A10" s="4" t="inlineStr">
        <is>
          <t>Balance at end of period</t>
        </is>
      </c>
      <c r="B10" s="7" t="n">
        <v>-3475</v>
      </c>
      <c r="C10" s="7" t="n">
        <v>-4975</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Other Assets - Schedule of Other Asset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Investments in Majority-Owned Affiliates</t>
        </is>
      </c>
      <c r="B3" s="7" t="n">
        <v>20680</v>
      </c>
      <c r="C3" s="7" t="n">
        <v>16232</v>
      </c>
    </row>
    <row r="4">
      <c r="A4" s="4" t="inlineStr">
        <is>
          <t>Deferred tax asset</t>
        </is>
      </c>
      <c r="B4" s="6" t="n">
        <v>3457</v>
      </c>
      <c r="C4" s="6" t="n">
        <v>3457</v>
      </c>
    </row>
    <row r="5">
      <c r="A5" s="4" t="inlineStr">
        <is>
          <t>Prepaid expenses</t>
        </is>
      </c>
      <c r="B5" s="6" t="n">
        <v>1095</v>
      </c>
      <c r="C5" s="6" t="n">
        <v>1137</v>
      </c>
    </row>
    <row r="6">
      <c r="A6" s="4" t="inlineStr">
        <is>
          <t>Protective advances and other assets</t>
        </is>
      </c>
      <c r="B6" s="6" t="n">
        <v>879</v>
      </c>
      <c r="C6" s="6" t="n">
        <v>285</v>
      </c>
    </row>
    <row r="7">
      <c r="A7" s="4" t="inlineStr">
        <is>
          <t>Total other assets</t>
        </is>
      </c>
      <c r="B7" s="6" t="n">
        <v>36918</v>
      </c>
      <c r="C7" s="6" t="n">
        <v>32922</v>
      </c>
    </row>
    <row r="8">
      <c r="A8" s="4" t="inlineStr">
        <is>
          <t>CMBS, at fair valu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CMBS, at fair value</t>
        </is>
      </c>
      <c r="B10" s="6" t="n">
        <v>5593</v>
      </c>
      <c r="C10" s="6" t="n">
        <v>6592</v>
      </c>
    </row>
    <row r="11">
      <c r="A11" s="4" t="inlineStr">
        <is>
          <t>Unrealized depreciation on futures contract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Commercial Mortgage Loans, at fair value</t>
        </is>
      </c>
      <c r="B13" s="7" t="n">
        <v>5214</v>
      </c>
      <c r="C13" s="7" t="n">
        <v>52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Narrative (Details) - USD ($) $ in Thousands</t>
        </is>
      </c>
      <c r="B1" s="2" t="inlineStr">
        <is>
          <t>Dec. 31, 2024</t>
        </is>
      </c>
      <c r="C1" s="2" t="inlineStr">
        <is>
          <t>Dec. 31, 2023</t>
        </is>
      </c>
    </row>
    <row r="2">
      <c r="A2" s="4" t="inlineStr">
        <is>
          <t>CMBS, at fair value</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st of mortgage-backed securities</t>
        </is>
      </c>
      <c r="B4" s="7" t="n">
        <v>6100</v>
      </c>
      <c r="C4" s="7" t="n">
        <v>6300</v>
      </c>
    </row>
    <row r="5">
      <c r="A5" s="4" t="inlineStr">
        <is>
          <t>Debt securities, available-for-sale</t>
        </is>
      </c>
      <c r="B5" s="6" t="n">
        <v>5593</v>
      </c>
      <c r="C5" s="6" t="n">
        <v>6592</v>
      </c>
    </row>
    <row r="6">
      <c r="A6" s="4" t="inlineStr">
        <is>
          <t>Unrealized depreciation on futures contracts</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st and unpaid principal balance</t>
        </is>
      </c>
      <c r="B8" s="6" t="n">
        <v>5600</v>
      </c>
      <c r="C8" s="6" t="n">
        <v>5600</v>
      </c>
    </row>
    <row r="9">
      <c r="A9" s="4" t="inlineStr">
        <is>
          <t>Fair value</t>
        </is>
      </c>
      <c r="B9" s="7" t="n">
        <v>5214</v>
      </c>
      <c r="C9" s="7" t="n">
        <v>5219</v>
      </c>
    </row>
    <row r="10">
      <c r="A10" s="4" t="inlineStr">
        <is>
          <t>Weighted average interest rate</t>
        </is>
      </c>
      <c r="B10" s="10" t="n">
        <v>0.0624</v>
      </c>
      <c r="C10" s="10" t="n">
        <v>0.0624</v>
      </c>
    </row>
    <row r="11">
      <c r="A11" s="4" t="inlineStr">
        <is>
          <t>Weighted average remaining maturity (years)</t>
        </is>
      </c>
      <c r="B11" s="4" t="inlineStr">
        <is>
          <t>11 years</t>
        </is>
      </c>
      <c r="C11" s="4" t="inlineStr">
        <is>
          <t>11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Narrativ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wards including in the diluted weighted average common shares outstanding (in shares)</t>
        </is>
      </c>
      <c r="B4" s="6" t="n">
        <v>217812</v>
      </c>
      <c r="C4" s="6" t="n">
        <v>219473</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wards including in the diluted weighted average common shares outstanding (in shares)</t>
        </is>
      </c>
      <c r="B7" s="6" t="n">
        <v>110146</v>
      </c>
      <c r="C7" s="6" t="n">
        <v>19635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 Calculation of Earnings per Share (Details) - USD ($) $ / shares in Units, $ in Thousands</t>
        </is>
      </c>
      <c r="B1" s="2" t="inlineStr">
        <is>
          <t>12 Months Ended</t>
        </is>
      </c>
    </row>
    <row r="2">
      <c r="B2" s="2" t="inlineStr">
        <is>
          <t>Dec. 31, 2024</t>
        </is>
      </c>
      <c r="C2" s="2" t="inlineStr">
        <is>
          <t>Dec. 31, 2023</t>
        </is>
      </c>
    </row>
    <row r="3">
      <c r="A3" s="3" t="inlineStr">
        <is>
          <t>Basic Earnings per Common Share:</t>
        </is>
      </c>
      <c r="B3" s="4" t="inlineStr">
        <is>
          <t xml:space="preserve"> </t>
        </is>
      </c>
      <c r="C3" s="4" t="inlineStr">
        <is>
          <t xml:space="preserve"> </t>
        </is>
      </c>
    </row>
    <row r="4">
      <c r="A4" s="4" t="inlineStr">
        <is>
          <t>Net income allocable to common stockholders</t>
        </is>
      </c>
      <c r="B4" s="7" t="n">
        <v>28750</v>
      </c>
      <c r="C4" s="7" t="n">
        <v>33714</v>
      </c>
    </row>
    <row r="5">
      <c r="A5" s="4" t="inlineStr">
        <is>
          <t>Dividends allocated to participating securities</t>
        </is>
      </c>
      <c r="B5" s="6" t="n">
        <v>-155</v>
      </c>
      <c r="C5" s="6" t="n">
        <v>-89</v>
      </c>
    </row>
    <row r="6">
      <c r="A6" s="4" t="inlineStr">
        <is>
          <t>Net income (loss) to common stockholders - basic</t>
        </is>
      </c>
      <c r="B6" s="7" t="n">
        <v>28595</v>
      </c>
      <c r="C6" s="7" t="n">
        <v>33625</v>
      </c>
    </row>
    <row r="7">
      <c r="A7" s="4" t="inlineStr">
        <is>
          <t>Basic weighted average common shares outstanding (in shares)</t>
        </is>
      </c>
      <c r="B7" s="6" t="n">
        <v>24179039</v>
      </c>
      <c r="C7" s="6" t="n">
        <v>24722285</v>
      </c>
    </row>
    <row r="8">
      <c r="A8" s="4" t="inlineStr">
        <is>
          <t>Basic earnings per common share (USD per share)</t>
        </is>
      </c>
      <c r="B8" s="8" t="n">
        <v>1.18</v>
      </c>
      <c r="C8" s="8" t="n">
        <v>1.36</v>
      </c>
    </row>
    <row r="9">
      <c r="A9" s="3" t="inlineStr">
        <is>
          <t>Diluted Earnings per Common Share:</t>
        </is>
      </c>
      <c r="B9" s="4" t="inlineStr">
        <is>
          <t xml:space="preserve"> </t>
        </is>
      </c>
      <c r="C9" s="4" t="inlineStr">
        <is>
          <t xml:space="preserve"> </t>
        </is>
      </c>
    </row>
    <row r="10">
      <c r="A10" s="4" t="inlineStr">
        <is>
          <t>Net income (loss) to common stockholders - basic</t>
        </is>
      </c>
      <c r="B10" s="7" t="n">
        <v>28750</v>
      </c>
      <c r="C10" s="7" t="n">
        <v>33714</v>
      </c>
    </row>
    <row r="11">
      <c r="A11" s="4" t="inlineStr">
        <is>
          <t>Dividends allocated to participating securities</t>
        </is>
      </c>
      <c r="B11" s="6" t="n">
        <v>-155</v>
      </c>
      <c r="C11" s="6" t="n">
        <v>-89</v>
      </c>
    </row>
    <row r="12">
      <c r="A12" s="4" t="inlineStr">
        <is>
          <t>Net income (loss) to common stockholders - diluted</t>
        </is>
      </c>
      <c r="B12" s="7" t="n">
        <v>28595</v>
      </c>
      <c r="C12" s="7" t="n">
        <v>33625</v>
      </c>
    </row>
    <row r="13">
      <c r="A13" s="4" t="inlineStr">
        <is>
          <t>Basic weighted average common shares outstanding (in shares)</t>
        </is>
      </c>
      <c r="B13" s="6" t="n">
        <v>24179039</v>
      </c>
      <c r="C13" s="6" t="n">
        <v>24722285</v>
      </c>
    </row>
    <row r="14">
      <c r="A14" s="4" t="inlineStr">
        <is>
          <t>Net effect of dilutive equity awards (in shares)</t>
        </is>
      </c>
      <c r="B14" s="6" t="n">
        <v>217812</v>
      </c>
      <c r="C14" s="6" t="n">
        <v>219473</v>
      </c>
    </row>
    <row r="15">
      <c r="A15" s="4" t="inlineStr">
        <is>
          <t>Diluted weighted average common shares outstanding (in shares)</t>
        </is>
      </c>
      <c r="B15" s="6" t="n">
        <v>24396851</v>
      </c>
      <c r="C15" s="6" t="n">
        <v>24941758</v>
      </c>
    </row>
    <row r="16">
      <c r="A16" s="4" t="inlineStr">
        <is>
          <t>Diluted earnings per common share (USD per share)</t>
        </is>
      </c>
      <c r="B16" s="8" t="n">
        <v>1.17</v>
      </c>
      <c r="C16" s="8" t="n">
        <v>1.3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Compensation Plan - Narrative (Details) - USD ($) $ / shares in Units, $ in Thousands</t>
        </is>
      </c>
      <c r="B1" s="2" t="inlineStr">
        <is>
          <t>12 Months Ended</t>
        </is>
      </c>
    </row>
    <row r="2">
      <c r="B2" s="2" t="inlineStr">
        <is>
          <t>Dec. 31, 2024</t>
        </is>
      </c>
      <c r="C2" s="2" t="inlineStr">
        <is>
          <t>Dec. 31, 2023</t>
        </is>
      </c>
      <c r="D2" s="2" t="inlineStr">
        <is>
          <t>Dec. 31, 2022</t>
        </is>
      </c>
      <c r="E2" s="2" t="inlineStr">
        <is>
          <t>Jun. 2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costs</t>
        </is>
      </c>
      <c r="B4" s="7" t="n">
        <v>2041</v>
      </c>
      <c r="C4" s="7" t="n">
        <v>1689</v>
      </c>
      <c r="D4" s="4" t="inlineStr">
        <is>
          <t xml:space="preserve"> </t>
        </is>
      </c>
      <c r="E4" s="4" t="inlineStr">
        <is>
          <t xml:space="preserve"> </t>
        </is>
      </c>
    </row>
    <row r="5">
      <c r="A5" s="4" t="inlineStr">
        <is>
          <t>Dividends payable</t>
        </is>
      </c>
      <c r="B5" s="7" t="n">
        <v>326</v>
      </c>
      <c r="C5" s="4" t="inlineStr">
        <is>
          <t xml:space="preserve"> </t>
        </is>
      </c>
      <c r="D5" s="4" t="inlineStr">
        <is>
          <t xml:space="preserve"> </t>
        </is>
      </c>
      <c r="E5" s="4" t="inlineStr">
        <is>
          <t xml:space="preserve"> </t>
        </is>
      </c>
    </row>
    <row r="6">
      <c r="A6" s="4" t="inlineStr">
        <is>
          <t>P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Remained outstanding (in shares)</t>
        </is>
      </c>
      <c r="B8" s="6" t="n">
        <v>162534</v>
      </c>
      <c r="C8" s="4" t="inlineStr">
        <is>
          <t xml:space="preserve"> </t>
        </is>
      </c>
      <c r="D8" s="4" t="inlineStr">
        <is>
          <t xml:space="preserve"> </t>
        </is>
      </c>
      <c r="E8" s="4" t="inlineStr">
        <is>
          <t xml:space="preserve"> </t>
        </is>
      </c>
    </row>
    <row r="9">
      <c r="A9" s="4" t="inlineStr">
        <is>
          <t>Granted (in shares)</t>
        </is>
      </c>
      <c r="B9" s="6" t="n">
        <v>229382</v>
      </c>
      <c r="C9" s="4" t="inlineStr">
        <is>
          <t xml:space="preserve"> </t>
        </is>
      </c>
      <c r="D9" s="4" t="inlineStr">
        <is>
          <t xml:space="preserve"> </t>
        </is>
      </c>
      <c r="E9" s="4" t="inlineStr">
        <is>
          <t xml:space="preserve"> </t>
        </is>
      </c>
    </row>
    <row r="10">
      <c r="A10" s="4" t="inlineStr">
        <is>
          <t>Granted (USD per share)</t>
        </is>
      </c>
      <c r="B10" s="8" t="n">
        <v>10.88</v>
      </c>
      <c r="C10" s="4" t="inlineStr">
        <is>
          <t xml:space="preserve"> </t>
        </is>
      </c>
      <c r="D10" s="4" t="inlineStr">
        <is>
          <t xml:space="preserve"> </t>
        </is>
      </c>
      <c r="E10" s="4" t="inlineStr">
        <is>
          <t xml:space="preserve"> </t>
        </is>
      </c>
    </row>
    <row r="11">
      <c r="A11" s="4" t="inlineStr">
        <is>
          <t>Forfeited (in shares)</t>
        </is>
      </c>
      <c r="B11" s="6" t="n">
        <v>66848</v>
      </c>
      <c r="C11" s="4" t="inlineStr">
        <is>
          <t xml:space="preserve"> </t>
        </is>
      </c>
      <c r="D11" s="4" t="inlineStr">
        <is>
          <t xml:space="preserve"> </t>
        </is>
      </c>
      <c r="E11" s="4" t="inlineStr">
        <is>
          <t xml:space="preserve"> </t>
        </is>
      </c>
    </row>
    <row r="12">
      <c r="A12" s="4" t="inlineStr">
        <is>
          <t>Award vesting period</t>
        </is>
      </c>
      <c r="B12" s="4" t="inlineStr">
        <is>
          <t>3 years</t>
        </is>
      </c>
      <c r="C12" s="4" t="inlineStr">
        <is>
          <t xml:space="preserve"> </t>
        </is>
      </c>
      <c r="D12" s="4" t="inlineStr">
        <is>
          <t xml:space="preserve"> </t>
        </is>
      </c>
      <c r="E12" s="4" t="inlineStr">
        <is>
          <t xml:space="preserve"> </t>
        </is>
      </c>
    </row>
    <row r="13">
      <c r="A13" s="4" t="inlineStr">
        <is>
          <t>PSUs | Vesting Period On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Award vesting rights percentage</t>
        </is>
      </c>
      <c r="B15" s="9" t="n">
        <v>0.5</v>
      </c>
      <c r="C15" s="4" t="inlineStr">
        <is>
          <t xml:space="preserve"> </t>
        </is>
      </c>
      <c r="D15" s="4" t="inlineStr">
        <is>
          <t xml:space="preserve"> </t>
        </is>
      </c>
      <c r="E15" s="4" t="inlineStr">
        <is>
          <t xml:space="preserve"> </t>
        </is>
      </c>
    </row>
    <row r="16">
      <c r="A16" s="4" t="inlineStr">
        <is>
          <t>Award vesting period</t>
        </is>
      </c>
      <c r="B16" s="4" t="inlineStr">
        <is>
          <t>3 years</t>
        </is>
      </c>
      <c r="C16" s="4" t="inlineStr">
        <is>
          <t xml:space="preserve"> </t>
        </is>
      </c>
      <c r="D16" s="4" t="inlineStr">
        <is>
          <t xml:space="preserve"> </t>
        </is>
      </c>
      <c r="E16" s="4" t="inlineStr">
        <is>
          <t xml:space="preserve"> </t>
        </is>
      </c>
    </row>
    <row r="17">
      <c r="A17" s="4" t="inlineStr">
        <is>
          <t>PSUs | Vesting Period Two</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rights percentage</t>
        </is>
      </c>
      <c r="B19" s="9" t="n">
        <v>0.5</v>
      </c>
      <c r="C19" s="4" t="inlineStr">
        <is>
          <t xml:space="preserve"> </t>
        </is>
      </c>
      <c r="D19" s="4" t="inlineStr">
        <is>
          <t xml:space="preserve"> </t>
        </is>
      </c>
      <c r="E19" s="4" t="inlineStr">
        <is>
          <t xml:space="preserve"> </t>
        </is>
      </c>
    </row>
    <row r="20">
      <c r="A20" s="4" t="inlineStr">
        <is>
          <t>Award vesting period</t>
        </is>
      </c>
      <c r="B20" s="4" t="inlineStr">
        <is>
          <t>4 years</t>
        </is>
      </c>
      <c r="C20" s="4" t="inlineStr">
        <is>
          <t xml:space="preserve"> </t>
        </is>
      </c>
      <c r="D20" s="4" t="inlineStr">
        <is>
          <t xml:space="preserve"> </t>
        </is>
      </c>
      <c r="E20" s="4" t="inlineStr">
        <is>
          <t xml:space="preserve"> </t>
        </is>
      </c>
    </row>
    <row r="21">
      <c r="A21" s="4" t="inlineStr">
        <is>
          <t>Restricted Stock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mained outstanding (in shares)</t>
        </is>
      </c>
      <c r="B23" s="6" t="n">
        <v>110146</v>
      </c>
      <c r="C23" s="6" t="n">
        <v>196353</v>
      </c>
      <c r="D23" s="6" t="n">
        <v>269524</v>
      </c>
      <c r="E23" s="4" t="inlineStr">
        <is>
          <t xml:space="preserve"> </t>
        </is>
      </c>
    </row>
    <row r="24">
      <c r="A24" s="4" t="inlineStr">
        <is>
          <t>Granted (in shares)</t>
        </is>
      </c>
      <c r="B24" s="6" t="n">
        <v>65464</v>
      </c>
      <c r="C24" s="6" t="n">
        <v>101456</v>
      </c>
      <c r="D24" s="4" t="inlineStr">
        <is>
          <t xml:space="preserve"> </t>
        </is>
      </c>
      <c r="E24" s="4" t="inlineStr">
        <is>
          <t xml:space="preserve"> </t>
        </is>
      </c>
    </row>
    <row r="25">
      <c r="A25" s="4" t="inlineStr">
        <is>
          <t>Granted (USD per share)</t>
        </is>
      </c>
      <c r="B25" s="8" t="n">
        <v>12.51</v>
      </c>
      <c r="C25" s="8" t="n">
        <v>8.050000000000001</v>
      </c>
      <c r="D25" s="4" t="inlineStr">
        <is>
          <t xml:space="preserve"> </t>
        </is>
      </c>
      <c r="E25" s="4" t="inlineStr">
        <is>
          <t xml:space="preserve"> </t>
        </is>
      </c>
    </row>
    <row r="26">
      <c r="A26" s="4" t="inlineStr">
        <is>
          <t>Forfeited (in shares)</t>
        </is>
      </c>
      <c r="B26" s="6" t="n">
        <v>11096</v>
      </c>
      <c r="C26" s="6" t="n">
        <v>61539</v>
      </c>
      <c r="D26" s="4" t="inlineStr">
        <is>
          <t xml:space="preserve"> </t>
        </is>
      </c>
      <c r="E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available for grant under Equity Incentive Plan (in shares)</t>
        </is>
      </c>
      <c r="B29" s="6" t="n">
        <v>1266127</v>
      </c>
      <c r="C29" s="4" t="inlineStr">
        <is>
          <t xml:space="preserve"> </t>
        </is>
      </c>
      <c r="D29" s="4" t="inlineStr">
        <is>
          <t xml:space="preserve"> </t>
        </is>
      </c>
      <c r="E29" s="6" t="n">
        <v>2125000</v>
      </c>
    </row>
    <row r="30">
      <c r="A30" s="4" t="inlineStr">
        <is>
          <t>Compensation costs</t>
        </is>
      </c>
      <c r="B30" s="7" t="n">
        <v>1300</v>
      </c>
      <c r="C30" s="7" t="n">
        <v>1700</v>
      </c>
      <c r="D30" s="4" t="inlineStr">
        <is>
          <t xml:space="preserve"> </t>
        </is>
      </c>
      <c r="E30" s="4" t="inlineStr">
        <is>
          <t xml:space="preserve"> </t>
        </is>
      </c>
    </row>
    <row r="31">
      <c r="A31" s="4" t="inlineStr">
        <is>
          <t>2021 Equity Incentive Plan | Restricted Stock Awards</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Unamortized compensation cost</t>
        </is>
      </c>
      <c r="B33" s="7" t="n">
        <v>792</v>
      </c>
      <c r="C33" s="4" t="inlineStr">
        <is>
          <t xml:space="preserve"> </t>
        </is>
      </c>
      <c r="D33" s="4" t="inlineStr">
        <is>
          <t xml:space="preserve"> </t>
        </is>
      </c>
      <c r="E33" s="4" t="inlineStr">
        <is>
          <t xml:space="preserve"> </t>
        </is>
      </c>
    </row>
    <row r="34">
      <c r="A34" s="4" t="inlineStr">
        <is>
          <t>Cost recognized over a weighted average period</t>
        </is>
      </c>
      <c r="B34" s="4" t="inlineStr">
        <is>
          <t>1 year 10 months 24 days</t>
        </is>
      </c>
      <c r="C34" s="4" t="inlineStr">
        <is>
          <t xml:space="preserve"> </t>
        </is>
      </c>
      <c r="D34" s="4" t="inlineStr">
        <is>
          <t xml:space="preserve"> </t>
        </is>
      </c>
      <c r="E34" s="4"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Compensation Plan - Restricted Stock Awards (Details) - Restricted Stock Awards - $ / shares</t>
        </is>
      </c>
      <c r="B1" s="2" t="inlineStr">
        <is>
          <t>12 Months Ended</t>
        </is>
      </c>
    </row>
    <row r="2">
      <c r="B2" s="2" t="inlineStr">
        <is>
          <t>Dec. 31, 2024</t>
        </is>
      </c>
      <c r="C2" s="2" t="inlineStr">
        <is>
          <t>Dec. 31, 2023</t>
        </is>
      </c>
    </row>
    <row r="3">
      <c r="A3" s="3" t="inlineStr">
        <is>
          <t>Number of awards</t>
        </is>
      </c>
      <c r="B3" s="4" t="inlineStr">
        <is>
          <t xml:space="preserve"> </t>
        </is>
      </c>
      <c r="C3" s="4" t="inlineStr">
        <is>
          <t xml:space="preserve"> </t>
        </is>
      </c>
    </row>
    <row r="4">
      <c r="A4" s="4" t="inlineStr">
        <is>
          <t>Outstanding beginning balance (in shares)</t>
        </is>
      </c>
      <c r="B4" s="6" t="n">
        <v>196353</v>
      </c>
      <c r="C4" s="6" t="n">
        <v>269524</v>
      </c>
    </row>
    <row r="5">
      <c r="A5" s="4" t="inlineStr">
        <is>
          <t>Granted (in shares)</t>
        </is>
      </c>
      <c r="B5" s="6" t="n">
        <v>65464</v>
      </c>
      <c r="C5" s="6" t="n">
        <v>101456</v>
      </c>
    </row>
    <row r="6">
      <c r="A6" s="4" t="inlineStr">
        <is>
          <t>Vested (in shares)</t>
        </is>
      </c>
      <c r="B6" s="6" t="n">
        <v>-140575</v>
      </c>
      <c r="C6" s="6" t="n">
        <v>-113088</v>
      </c>
    </row>
    <row r="7">
      <c r="A7" s="4" t="inlineStr">
        <is>
          <t>Forfeited (in shares)</t>
        </is>
      </c>
      <c r="B7" s="6" t="n">
        <v>-11096</v>
      </c>
      <c r="C7" s="6" t="n">
        <v>-61539</v>
      </c>
    </row>
    <row r="8">
      <c r="A8" s="4" t="inlineStr">
        <is>
          <t>Outstanding ending balance (in shares)</t>
        </is>
      </c>
      <c r="B8" s="6" t="n">
        <v>110146</v>
      </c>
      <c r="C8" s="6" t="n">
        <v>196353</v>
      </c>
    </row>
    <row r="9">
      <c r="A9" s="3" t="inlineStr">
        <is>
          <t>Weighted average grant date fair market value</t>
        </is>
      </c>
      <c r="B9" s="4" t="inlineStr">
        <is>
          <t xml:space="preserve"> </t>
        </is>
      </c>
      <c r="C9" s="4" t="inlineStr">
        <is>
          <t xml:space="preserve"> </t>
        </is>
      </c>
    </row>
    <row r="10">
      <c r="A10" s="4" t="inlineStr">
        <is>
          <t>Outstanding beginning balance (USD per share)</t>
        </is>
      </c>
      <c r="B10" s="8" t="n">
        <v>12.86</v>
      </c>
      <c r="C10" s="8" t="n">
        <v>17.09</v>
      </c>
    </row>
    <row r="11">
      <c r="A11" s="4" t="inlineStr">
        <is>
          <t>Granted (USD per share)</t>
        </is>
      </c>
      <c r="B11" s="12" t="n">
        <v>12.51</v>
      </c>
      <c r="C11" s="12" t="n">
        <v>8.050000000000001</v>
      </c>
    </row>
    <row r="12">
      <c r="A12" s="4" t="inlineStr">
        <is>
          <t>Vested (USD per share)</t>
        </is>
      </c>
      <c r="B12" s="12" t="n">
        <v>13.66</v>
      </c>
      <c r="C12" s="12" t="n">
        <v>16.76</v>
      </c>
    </row>
    <row r="13">
      <c r="A13" s="4" t="inlineStr">
        <is>
          <t>Forfeited (USD per share)</t>
        </is>
      </c>
      <c r="B13" s="12" t="n">
        <v>12.33</v>
      </c>
      <c r="C13" s="12" t="n">
        <v>16.28</v>
      </c>
    </row>
    <row r="14">
      <c r="A14" s="4" t="inlineStr">
        <is>
          <t>Outstanding ending balance (USD per share)</t>
        </is>
      </c>
      <c r="B14" s="8" t="n">
        <v>11.69</v>
      </c>
      <c r="C14" s="8" t="n">
        <v>12.86</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 / shares</t>
        </is>
      </c>
      <c r="C1" s="2" t="inlineStr">
        <is>
          <t>3 Months Ended</t>
        </is>
      </c>
    </row>
    <row r="2">
      <c r="B2" s="2" t="inlineStr">
        <is>
          <t>Feb. 06,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share of common stock (USD per share)</t>
        </is>
      </c>
      <c r="B4" s="4" t="inlineStr">
        <is>
          <t xml:space="preserve"> </t>
        </is>
      </c>
      <c r="C4" s="8" t="n">
        <v>0.32</v>
      </c>
      <c r="D4" s="8" t="n">
        <v>0.32</v>
      </c>
      <c r="E4" s="8" t="n">
        <v>0.32</v>
      </c>
      <c r="F4" s="8" t="n">
        <v>0.32</v>
      </c>
      <c r="G4" s="8" t="n">
        <v>0.32</v>
      </c>
      <c r="H4" s="8" t="n">
        <v>0.32</v>
      </c>
      <c r="I4" s="8" t="n">
        <v>0.32</v>
      </c>
      <c r="J4" s="8" t="n">
        <v>0.3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per share of common stock (USD per share)</t>
        </is>
      </c>
      <c r="B7" s="8" t="n">
        <v>0.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2">
    <mergeCell ref="C1:J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4" t="inlineStr">
        <is>
          <t>Net income</t>
        </is>
      </c>
      <c r="B3" s="7" t="n">
        <v>28750</v>
      </c>
      <c r="C3" s="7" t="n">
        <v>33714</v>
      </c>
    </row>
    <row r="4">
      <c r="A4" s="3" t="inlineStr">
        <is>
          <t>Adjustments to reconcile net (loss) income to net cash used in operating activities:</t>
        </is>
      </c>
      <c r="B4" s="4" t="inlineStr">
        <is>
          <t xml:space="preserve"> </t>
        </is>
      </c>
      <c r="C4" s="4" t="inlineStr">
        <is>
          <t xml:space="preserve"> </t>
        </is>
      </c>
    </row>
    <row r="5">
      <c r="A5" s="4" t="inlineStr">
        <is>
          <t>Net realized gain on mortgage loans, derivative contracts, RMBS, and CMBS</t>
        </is>
      </c>
      <c r="B5" s="6" t="n">
        <v>9228</v>
      </c>
      <c r="C5" s="6" t="n">
        <v>37526</v>
      </c>
    </row>
    <row r="6">
      <c r="A6" s="4" t="inlineStr">
        <is>
          <t>Net unrealized gain on trading securities, mortgage loans, portion of debt at fair value option, and derivative contracts</t>
        </is>
      </c>
      <c r="B6" s="6" t="n">
        <v>-23761</v>
      </c>
      <c r="C6" s="6" t="n">
        <v>-63489</v>
      </c>
    </row>
    <row r="7">
      <c r="A7" s="4" t="inlineStr">
        <is>
          <t>Amortization of debt issuance costs</t>
        </is>
      </c>
      <c r="B7" s="6" t="n">
        <v>462</v>
      </c>
      <c r="C7" s="6" t="n">
        <v>1145</v>
      </c>
    </row>
    <row r="8">
      <c r="A8" s="4" t="inlineStr">
        <is>
          <t>Net amortization of premiums and discounts on mortgage loans</t>
        </is>
      </c>
      <c r="B8" s="6" t="n">
        <v>2797</v>
      </c>
      <c r="C8" s="6" t="n">
        <v>2855</v>
      </c>
    </row>
    <row r="9">
      <c r="A9" s="4" t="inlineStr">
        <is>
          <t>Accretion of non-recourse securitized obligation discount</t>
        </is>
      </c>
      <c r="B9" s="6" t="n">
        <v>4544</v>
      </c>
      <c r="C9" s="6" t="n">
        <v>2469</v>
      </c>
    </row>
    <row r="10">
      <c r="A10" s="4" t="inlineStr">
        <is>
          <t>Accretion of U.S. Treasury securities discount</t>
        </is>
      </c>
      <c r="B10" s="6" t="n">
        <v>-565</v>
      </c>
      <c r="C10" s="6" t="n">
        <v>-1462</v>
      </c>
    </row>
    <row r="11">
      <c r="A11" s="4" t="inlineStr">
        <is>
          <t>Non-cash equity compensation</t>
        </is>
      </c>
      <c r="B11" s="6" t="n">
        <v>2041</v>
      </c>
      <c r="C11" s="6" t="n">
        <v>1689</v>
      </c>
    </row>
    <row r="12">
      <c r="A12" s="3" t="inlineStr">
        <is>
          <t>Net change in:</t>
        </is>
      </c>
      <c r="B12" s="4" t="inlineStr">
        <is>
          <t xml:space="preserve"> </t>
        </is>
      </c>
      <c r="C12" s="4" t="inlineStr">
        <is>
          <t xml:space="preserve"> </t>
        </is>
      </c>
    </row>
    <row r="13">
      <c r="A13" s="4" t="inlineStr">
        <is>
          <t>Margin received from (paid on) TBAs and interest rate futures contracts</t>
        </is>
      </c>
      <c r="B13" s="6" t="n">
        <v>11221</v>
      </c>
      <c r="C13" s="6" t="n">
        <v>21121</v>
      </c>
    </row>
    <row r="14">
      <c r="A14" s="4" t="inlineStr">
        <is>
          <t>Principal and interest receivable on residential mortgage loans</t>
        </is>
      </c>
      <c r="B14" s="6" t="n">
        <v>-640</v>
      </c>
      <c r="C14" s="6" t="n">
        <v>9996</v>
      </c>
    </row>
    <row r="15">
      <c r="A15" s="4" t="inlineStr">
        <is>
          <t>Other assets</t>
        </is>
      </c>
      <c r="B15" s="6" t="n">
        <v>-1051</v>
      </c>
      <c r="C15" s="6" t="n">
        <v>-233</v>
      </c>
    </row>
    <row r="16">
      <c r="A16" s="4" t="inlineStr">
        <is>
          <t>Management fee payable to affiliate</t>
        </is>
      </c>
      <c r="B16" s="6" t="n">
        <v>-727</v>
      </c>
      <c r="C16" s="6" t="n">
        <v>-574</v>
      </c>
    </row>
    <row r="17">
      <c r="A17" s="4" t="inlineStr">
        <is>
          <t>Income taxes payable</t>
        </is>
      </c>
      <c r="B17" s="6" t="n">
        <v>1544</v>
      </c>
      <c r="C17" s="6" t="n">
        <v>1241</v>
      </c>
    </row>
    <row r="18">
      <c r="A18" s="4" t="inlineStr">
        <is>
          <t>Interest payable</t>
        </is>
      </c>
      <c r="B18" s="6" t="n">
        <v>114</v>
      </c>
      <c r="C18" s="6" t="n">
        <v>-1731</v>
      </c>
    </row>
    <row r="19">
      <c r="A19" s="4" t="inlineStr">
        <is>
          <t>NET CASH PROVIDED BY (USED IN) OPERATING ACTIVITIES</t>
        </is>
      </c>
      <c r="B19" s="6" t="n">
        <v>-221433</v>
      </c>
      <c r="C19" s="6" t="n">
        <v>306404</v>
      </c>
    </row>
    <row r="20">
      <c r="A20" s="3" t="inlineStr">
        <is>
          <t>CASH FLOWS FROM INVESTING ACTIVITIES</t>
        </is>
      </c>
      <c r="B20" s="4" t="inlineStr">
        <is>
          <t xml:space="preserve"> </t>
        </is>
      </c>
      <c r="C20" s="4" t="inlineStr">
        <is>
          <t xml:space="preserve"> </t>
        </is>
      </c>
    </row>
    <row r="21">
      <c r="A21" s="4" t="inlineStr">
        <is>
          <t>Purchases of investments in RMBS, available for sale</t>
        </is>
      </c>
      <c r="B21" s="6" t="n">
        <v>-19015</v>
      </c>
      <c r="C21" s="6" t="n">
        <v>-1022010</v>
      </c>
    </row>
    <row r="22">
      <c r="A22" s="4" t="inlineStr">
        <is>
          <t>Purchases of investments in RMBS, trading</t>
        </is>
      </c>
      <c r="B22" s="6" t="n">
        <v>-1130270</v>
      </c>
      <c r="C22" s="6" t="n">
        <v>-1354057</v>
      </c>
    </row>
    <row r="23">
      <c r="A23" s="4" t="inlineStr">
        <is>
          <t>Sale of investments in RMBS, available for sale</t>
        </is>
      </c>
      <c r="B23" s="6" t="n">
        <v>0</v>
      </c>
      <c r="C23" s="6" t="n">
        <v>1006196</v>
      </c>
    </row>
    <row r="24">
      <c r="A24" s="4" t="inlineStr">
        <is>
          <t>Sale of investments in RMBS, trading</t>
        </is>
      </c>
      <c r="B24" s="6" t="n">
        <v>1121001</v>
      </c>
      <c r="C24" s="6" t="n">
        <v>1332832</v>
      </c>
    </row>
    <row r="25">
      <c r="A25" s="4" t="inlineStr">
        <is>
          <t>Purchase of investments in U.S. Treasury securities</t>
        </is>
      </c>
      <c r="B25" s="6" t="n">
        <v>-349595</v>
      </c>
      <c r="C25" s="6" t="n">
        <v>-998380</v>
      </c>
    </row>
    <row r="26">
      <c r="A26" s="4" t="inlineStr">
        <is>
          <t>Investment in majority-owned affiliates</t>
        </is>
      </c>
      <c r="B26" s="6" t="n">
        <v>-4051</v>
      </c>
      <c r="C26" s="6" t="n">
        <v>-16088</v>
      </c>
    </row>
    <row r="27">
      <c r="A27" s="4" t="inlineStr">
        <is>
          <t>Principal payments on RMBS and CMBS securities</t>
        </is>
      </c>
      <c r="B27" s="6" t="n">
        <v>2736</v>
      </c>
      <c r="C27" s="6" t="n">
        <v>3063</v>
      </c>
    </row>
    <row r="28">
      <c r="A28" s="4" t="inlineStr">
        <is>
          <t>Maturity of T-bills</t>
        </is>
      </c>
      <c r="B28" s="6" t="n">
        <v>500000</v>
      </c>
      <c r="C28" s="6" t="n">
        <v>850000</v>
      </c>
    </row>
    <row r="29">
      <c r="A29" s="4" t="inlineStr">
        <is>
          <t>Sale of commercial mortgage loans to third parties</t>
        </is>
      </c>
      <c r="B29" s="6" t="n">
        <v>0</v>
      </c>
      <c r="C29" s="6" t="n">
        <v>4300</v>
      </c>
    </row>
    <row r="30">
      <c r="A30" s="4" t="inlineStr">
        <is>
          <t>Principal payments on commercial mortgage loans</t>
        </is>
      </c>
      <c r="B30" s="6" t="n">
        <v>33</v>
      </c>
      <c r="C30" s="6" t="n">
        <v>37</v>
      </c>
    </row>
    <row r="31">
      <c r="A31" s="4" t="inlineStr">
        <is>
          <t>NET CASH PROVIDED BY (USED IN) INVESTING ACTIVITIES</t>
        </is>
      </c>
      <c r="B31" s="6" t="n">
        <v>120839</v>
      </c>
      <c r="C31" s="6" t="n">
        <v>-194107</v>
      </c>
    </row>
    <row r="32">
      <c r="A32" s="3" t="inlineStr">
        <is>
          <t>CASH FLOWS FROM FINANCING ACTIVITIES</t>
        </is>
      </c>
      <c r="B32" s="4" t="inlineStr">
        <is>
          <t xml:space="preserve"> </t>
        </is>
      </c>
      <c r="C32" s="4" t="inlineStr">
        <is>
          <t xml:space="preserve"> </t>
        </is>
      </c>
    </row>
    <row r="33">
      <c r="A33" s="4" t="inlineStr">
        <is>
          <t>Repurchase of common stock</t>
        </is>
      </c>
      <c r="B33" s="6" t="n">
        <v>-19950</v>
      </c>
      <c r="C33" s="6" t="n">
        <v>0</v>
      </c>
    </row>
    <row r="34">
      <c r="A34" s="4" t="inlineStr">
        <is>
          <t>Proceeds from issuances of common stock, net of expenses</t>
        </is>
      </c>
      <c r="B34" s="6" t="n">
        <v>1883</v>
      </c>
      <c r="C34" s="6" t="n">
        <v>0</v>
      </c>
    </row>
    <row r="35">
      <c r="A35" s="4" t="inlineStr">
        <is>
          <t>Dividends paid to common stockholders</t>
        </is>
      </c>
      <c r="B35" s="6" t="n">
        <v>-31037</v>
      </c>
      <c r="C35" s="6" t="n">
        <v>-31928</v>
      </c>
    </row>
    <row r="36">
      <c r="A36" s="4" t="inlineStr">
        <is>
          <t>Principal payments on non-recourse securitization obligation</t>
        </is>
      </c>
      <c r="B36" s="6" t="n">
        <v>-170468</v>
      </c>
      <c r="C36" s="6" t="n">
        <v>-100904</v>
      </c>
    </row>
    <row r="37">
      <c r="A37" s="4" t="inlineStr">
        <is>
          <t>Accrued dividends</t>
        </is>
      </c>
      <c r="B37" s="6" t="n">
        <v>-326</v>
      </c>
      <c r="C37" s="6" t="n">
        <v>0</v>
      </c>
    </row>
    <row r="38">
      <c r="A38" s="4" t="inlineStr">
        <is>
          <t>Cash paid for debt issuance costs</t>
        </is>
      </c>
      <c r="B38" s="6" t="n">
        <v>-1045</v>
      </c>
      <c r="C38" s="6" t="n">
        <v>0</v>
      </c>
    </row>
    <row r="39">
      <c r="A39" s="4" t="inlineStr">
        <is>
          <t>Proceeds from securitization</t>
        </is>
      </c>
      <c r="B39" s="6" t="n">
        <v>575761</v>
      </c>
      <c r="C39" s="6" t="n">
        <v>233318</v>
      </c>
    </row>
    <row r="40">
      <c r="A40" s="4" t="inlineStr">
        <is>
          <t>Net proceeds from (repurchases of) securities sold under agreements to repurchase</t>
        </is>
      </c>
      <c r="B40" s="6" t="n">
        <v>-143101</v>
      </c>
      <c r="C40" s="6" t="n">
        <v>141112</v>
      </c>
    </row>
    <row r="41">
      <c r="A41" s="4" t="inlineStr">
        <is>
          <t>Net proceeds from issuance of senior notes</t>
        </is>
      </c>
      <c r="B41" s="6" t="n">
        <v>48425</v>
      </c>
      <c r="C41" s="6" t="n">
        <v>0</v>
      </c>
    </row>
    <row r="42">
      <c r="A42" s="4" t="inlineStr">
        <is>
          <t>Net proceeds from (payments on) notes payable</t>
        </is>
      </c>
      <c r="B42" s="6" t="n">
        <v>-161151</v>
      </c>
      <c r="C42" s="6" t="n">
        <v>-349260</v>
      </c>
    </row>
    <row r="43">
      <c r="A43" s="4" t="inlineStr">
        <is>
          <t>NET CASH PROVIDED BY FINANCING ACTIVITIES</t>
        </is>
      </c>
      <c r="B43" s="6" t="n">
        <v>98991</v>
      </c>
      <c r="C43" s="6" t="n">
        <v>-107662</v>
      </c>
    </row>
    <row r="44">
      <c r="A44" s="4" t="inlineStr">
        <is>
          <t>CHANGE IN CASH AND RESTRICTED CASH</t>
        </is>
      </c>
      <c r="B44" s="6" t="n">
        <v>-1603</v>
      </c>
      <c r="C44" s="6" t="n">
        <v>4635</v>
      </c>
    </row>
    <row r="45">
      <c r="A45" s="4" t="inlineStr">
        <is>
          <t>CASH AND RESTRICTED CASH, beginning of period</t>
        </is>
      </c>
      <c r="B45" s="6" t="n">
        <v>44496</v>
      </c>
      <c r="C45" s="6" t="n">
        <v>39861</v>
      </c>
    </row>
    <row r="46">
      <c r="A46" s="4" t="inlineStr">
        <is>
          <t>CASH AND RESTRICTED CASH, end of period</t>
        </is>
      </c>
      <c r="B46" s="6" t="n">
        <v>42893</v>
      </c>
      <c r="C46" s="6" t="n">
        <v>44496</v>
      </c>
    </row>
    <row r="47">
      <c r="A47" s="3" t="inlineStr">
        <is>
          <t>SUPPLEMENTAL DISCLOSURE OF CASH FLOW INFORMATION</t>
        </is>
      </c>
      <c r="B47" s="4" t="inlineStr">
        <is>
          <t xml:space="preserve"> </t>
        </is>
      </c>
      <c r="C47" s="4" t="inlineStr">
        <is>
          <t xml:space="preserve"> </t>
        </is>
      </c>
    </row>
    <row r="48">
      <c r="A48" s="4" t="inlineStr">
        <is>
          <t>Cash paid during the period for interest</t>
        </is>
      </c>
      <c r="B48" s="6" t="n">
        <v>66310</v>
      </c>
      <c r="C48" s="6" t="n">
        <v>65169</v>
      </c>
    </row>
    <row r="49">
      <c r="A49" s="4" t="inlineStr">
        <is>
          <t>Affiliates</t>
        </is>
      </c>
      <c r="B49" s="4" t="inlineStr">
        <is>
          <t xml:space="preserve"> </t>
        </is>
      </c>
      <c r="C49" s="4" t="inlineStr">
        <is>
          <t xml:space="preserve"> </t>
        </is>
      </c>
    </row>
    <row r="50">
      <c r="A50" s="3" t="inlineStr">
        <is>
          <t>Net change in:</t>
        </is>
      </c>
      <c r="B50" s="4" t="inlineStr">
        <is>
          <t xml:space="preserve"> </t>
        </is>
      </c>
      <c r="C50" s="4" t="inlineStr">
        <is>
          <t xml:space="preserve"> </t>
        </is>
      </c>
    </row>
    <row r="51">
      <c r="A51" s="4" t="inlineStr">
        <is>
          <t>Purchases of residential mortgage loans from affiliates</t>
        </is>
      </c>
      <c r="B51" s="6" t="n">
        <v>-255368</v>
      </c>
      <c r="C51" s="6" t="n">
        <v>-199793</v>
      </c>
    </row>
    <row r="52">
      <c r="A52" s="4" t="inlineStr">
        <is>
          <t>Sales of residential mortgage loans</t>
        </is>
      </c>
      <c r="B52" s="6" t="n">
        <v>235903</v>
      </c>
      <c r="C52" s="6" t="n">
        <v>350304</v>
      </c>
    </row>
    <row r="53">
      <c r="A53" s="4" t="inlineStr">
        <is>
          <t>Principal payments on residential mortgage loans</t>
        </is>
      </c>
      <c r="B53" s="6" t="n">
        <v>170468</v>
      </c>
      <c r="C53" s="6" t="n">
        <v>100904</v>
      </c>
    </row>
    <row r="54">
      <c r="A54" s="4" t="inlineStr">
        <is>
          <t>Accrued expenses</t>
        </is>
      </c>
      <c r="B54" s="6" t="n">
        <v>18</v>
      </c>
      <c r="C54" s="6" t="n">
        <v>-1258</v>
      </c>
    </row>
    <row r="55">
      <c r="A55" s="4" t="inlineStr">
        <is>
          <t>Nonrelated Party</t>
        </is>
      </c>
      <c r="B55" s="4" t="inlineStr">
        <is>
          <t xml:space="preserve"> </t>
        </is>
      </c>
      <c r="C55" s="4" t="inlineStr">
        <is>
          <t xml:space="preserve"> </t>
        </is>
      </c>
    </row>
    <row r="56">
      <c r="A56" s="3" t="inlineStr">
        <is>
          <t>Net change in:</t>
        </is>
      </c>
      <c r="B56" s="4" t="inlineStr">
        <is>
          <t xml:space="preserve"> </t>
        </is>
      </c>
      <c r="C56" s="4" t="inlineStr">
        <is>
          <t xml:space="preserve"> </t>
        </is>
      </c>
    </row>
    <row r="57">
      <c r="A57" s="4" t="inlineStr">
        <is>
          <t>Purchases of residential mortgage loans from affiliates</t>
        </is>
      </c>
      <c r="B57" s="6" t="n">
        <v>-431707</v>
      </c>
      <c r="C57" s="6" t="n">
        <v>-27390</v>
      </c>
    </row>
    <row r="58">
      <c r="A58" s="4" t="inlineStr">
        <is>
          <t>Sales of residential mortgage loans</t>
        </is>
      </c>
      <c r="B58" s="6" t="n">
        <v>5981</v>
      </c>
      <c r="C58" s="6" t="n">
        <v>4941</v>
      </c>
    </row>
    <row r="59">
      <c r="A59" s="4" t="inlineStr">
        <is>
          <t>Principal payments on residential mortgage loans</t>
        </is>
      </c>
      <c r="B59" s="6" t="n">
        <v>18009</v>
      </c>
      <c r="C59" s="6" t="n">
        <v>34731</v>
      </c>
    </row>
    <row r="60">
      <c r="A60" s="4" t="inlineStr">
        <is>
          <t>Accrued expenses</t>
        </is>
      </c>
      <c r="B60" s="7" t="n">
        <v>1306</v>
      </c>
      <c r="C60" s="7" t="n">
        <v>-30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Details) - USD ($) $ in Thousands</t>
        </is>
      </c>
      <c r="C1" s="2" t="inlineStr">
        <is>
          <t>12 Months Ended</t>
        </is>
      </c>
    </row>
    <row r="2">
      <c r="B2" s="2" t="inlineStr">
        <is>
          <t>Jul. 25, 2024</t>
        </is>
      </c>
      <c r="C2" s="2" t="inlineStr">
        <is>
          <t>Dec. 31, 2024</t>
        </is>
      </c>
      <c r="D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roceeds from issuances of common stock, net of expenses</t>
        </is>
      </c>
      <c r="B4" s="4" t="inlineStr">
        <is>
          <t xml:space="preserve"> </t>
        </is>
      </c>
      <c r="C4" s="7" t="n">
        <v>1883</v>
      </c>
      <c r="D4" s="7" t="n">
        <v>0</v>
      </c>
    </row>
    <row r="5">
      <c r="A5" s="4" t="inlineStr">
        <is>
          <t>9.500% Unsecured Senior Notes Due 2029 | Senior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Face amount of debt</t>
        </is>
      </c>
      <c r="B7" s="7" t="n">
        <v>50000</v>
      </c>
      <c r="C7" s="4" t="inlineStr">
        <is>
          <t xml:space="preserve"> </t>
        </is>
      </c>
      <c r="D7" s="4" t="inlineStr">
        <is>
          <t xml:space="preserve"> </t>
        </is>
      </c>
    </row>
    <row r="8">
      <c r="A8" s="4" t="inlineStr">
        <is>
          <t>Xylem Finance LLC</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Repurchase of common stock, number of shares (in shares)</t>
        </is>
      </c>
      <c r="B10" s="6" t="n">
        <v>1707922</v>
      </c>
      <c r="C10" s="4" t="inlineStr">
        <is>
          <t xml:space="preserve"> </t>
        </is>
      </c>
      <c r="D10" s="4" t="inlineStr">
        <is>
          <t xml:space="preserve"> </t>
        </is>
      </c>
    </row>
    <row r="11">
      <c r="A11" s="4" t="inlineStr">
        <is>
          <t>Repurchase of common stock, value</t>
        </is>
      </c>
      <c r="B11" s="7" t="n">
        <v>20000</v>
      </c>
      <c r="C11" s="4" t="inlineStr">
        <is>
          <t xml:space="preserve"> </t>
        </is>
      </c>
      <c r="D11" s="4" t="inlineStr">
        <is>
          <t xml:space="preserve"> </t>
        </is>
      </c>
    </row>
    <row r="12">
      <c r="A12" s="4" t="inlineStr">
        <is>
          <t>ATM Program</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Common stock, capital shares reserved for future issuance (in shares)</t>
        </is>
      </c>
      <c r="B14" s="4" t="inlineStr">
        <is>
          <t xml:space="preserve"> </t>
        </is>
      </c>
      <c r="C14" s="6" t="n">
        <v>6973959</v>
      </c>
      <c r="D14" s="4" t="inlineStr">
        <is>
          <t xml:space="preserve"> </t>
        </is>
      </c>
    </row>
    <row r="15">
      <c r="A15" s="4" t="inlineStr">
        <is>
          <t>Stock issued in sale (shares)</t>
        </is>
      </c>
      <c r="B15" s="4" t="inlineStr">
        <is>
          <t xml:space="preserve"> </t>
        </is>
      </c>
      <c r="C15" s="6" t="n">
        <v>188456</v>
      </c>
      <c r="D15" s="4" t="inlineStr">
        <is>
          <t xml:space="preserve"> </t>
        </is>
      </c>
    </row>
    <row r="16">
      <c r="A16" s="4" t="inlineStr">
        <is>
          <t>Proceeds from issuances of common stock, net of expenses</t>
        </is>
      </c>
      <c r="B16" s="4" t="inlineStr">
        <is>
          <t xml:space="preserve"> </t>
        </is>
      </c>
      <c r="C16" s="7" t="n">
        <v>2300</v>
      </c>
      <c r="D16" s="4" t="inlineStr">
        <is>
          <t xml:space="preserve"> </t>
        </is>
      </c>
    </row>
    <row r="17">
      <c r="A17" s="4" t="inlineStr">
        <is>
          <t>Payments of stock issuance costs</t>
        </is>
      </c>
      <c r="B17" s="4" t="inlineStr">
        <is>
          <t xml:space="preserve"> </t>
        </is>
      </c>
      <c r="C17" s="7" t="n">
        <v>45</v>
      </c>
      <c r="D17" s="4" t="inlineStr">
        <is>
          <t xml:space="preserve"> </t>
        </is>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Angel Oak Mortgage REIT, Inc. (together with its subsidiaries the “Company”) is a real estate finance company focused on acquiring and investing in first lien non-qualified residential mortgage (“non-QM”) loans and other mortgage‑related assets in the U.S. mortgage market. The Company’s strategy is to make credit-sensitive investments primarily in newly-originated first lien non‑QM loans that are primarily made to higher‑quality non‑QM loan borrowers and substantially sourced from the proprietary mortgage lending platform of its affiliate, Angel Oak Mortgage Solutions LLC (together with other non-operational affiliated originators, “Angel Oak Mortgage Lending”).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The Company achieves certain of its investment objectives by investing a portion of its assets in its wholly‑owned taxable REIT subsidiary, Angel Oak Mortgage REIT TRS, LLC (“AOMR TRS”), a Delaware limited liability company formed on March 21, 2018, which invests its assets in Angel Oak Mortgage Fund TRS, a Delaware statutory trust formed on June 15, 2018. The Company is traded on the New York Stock Exchange under the ticker symbol AOMR.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registered investment adviser with the SEC. The Company has elected to be taxed as a real estate investment trust (a “REIT”) under the Internal Revenue Code of 1986, as amended (the “Code”), commencing with its taxabl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20:35Z</dcterms:created>
  <dcterms:modified xmlns:dcterms="http://purl.org/dc/terms/" xmlns:xsi="http://www.w3.org/2001/XMLSchema-instance" xsi:type="dcterms:W3CDTF">2025-03-24T20:20:37Z</dcterms:modified>
</cp:coreProperties>
</file>